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Transactions with Related Parti" sheetId="10" state="visible" r:id="rId10"/>
    <sheet xmlns:r="http://schemas.openxmlformats.org/officeDocument/2006/relationships" name="Other Current assets" sheetId="11" state="visible" r:id="rId11"/>
    <sheet xmlns:r="http://schemas.openxmlformats.org/officeDocument/2006/relationships" name="Advances for Vessels under Cons" sheetId="12" state="visible" r:id="rId12"/>
    <sheet xmlns:r="http://schemas.openxmlformats.org/officeDocument/2006/relationships" name="Vessels, net" sheetId="13" state="visible" r:id="rId13"/>
    <sheet xmlns:r="http://schemas.openxmlformats.org/officeDocument/2006/relationships" name="Above-market acquired time char" sheetId="14" state="visible" r:id="rId14"/>
    <sheet xmlns:r="http://schemas.openxmlformats.org/officeDocument/2006/relationships" name="Other Non-Current Assets" sheetId="15" state="visible" r:id="rId15"/>
    <sheet xmlns:r="http://schemas.openxmlformats.org/officeDocument/2006/relationships" name="Investment in an Affiliate"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on Stock and Additional Pai" sheetId="19" state="visible" r:id="rId19"/>
    <sheet xmlns:r="http://schemas.openxmlformats.org/officeDocument/2006/relationships" name="Equity Incentive Plan" sheetId="20" state="visible" r:id="rId20"/>
    <sheet xmlns:r="http://schemas.openxmlformats.org/officeDocument/2006/relationships" name="Commitment and Contingencies" sheetId="21" state="visible" r:id="rId21"/>
    <sheet xmlns:r="http://schemas.openxmlformats.org/officeDocument/2006/relationships" name="Revenue" sheetId="22" state="visible" r:id="rId22"/>
    <sheet xmlns:r="http://schemas.openxmlformats.org/officeDocument/2006/relationships" name="Interest and Finance Costs" sheetId="23" state="visible" r:id="rId23"/>
    <sheet xmlns:r="http://schemas.openxmlformats.org/officeDocument/2006/relationships" name="Segment Information" sheetId="24" state="visible" r:id="rId24"/>
    <sheet xmlns:r="http://schemas.openxmlformats.org/officeDocument/2006/relationships" name="Earnings_ (Losses) per share"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Cash and Cash equivalents and29" sheetId="29" state="visible" r:id="rId29"/>
    <sheet xmlns:r="http://schemas.openxmlformats.org/officeDocument/2006/relationships" name="Transactions with Related Par30" sheetId="30" state="visible" r:id="rId30"/>
    <sheet xmlns:r="http://schemas.openxmlformats.org/officeDocument/2006/relationships" name="Other Current assets (Tables)" sheetId="31" state="visible" r:id="rId31"/>
    <sheet xmlns:r="http://schemas.openxmlformats.org/officeDocument/2006/relationships" name="Advances for Vessels under Co32" sheetId="32" state="visible" r:id="rId32"/>
    <sheet xmlns:r="http://schemas.openxmlformats.org/officeDocument/2006/relationships" name="Vessels, net (Tables)" sheetId="33" state="visible" r:id="rId33"/>
    <sheet xmlns:r="http://schemas.openxmlformats.org/officeDocument/2006/relationships" name="Other Non-Current Assets (Table"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Interest and Finance Costs (Tab" sheetId="38" state="visible" r:id="rId38"/>
    <sheet xmlns:r="http://schemas.openxmlformats.org/officeDocument/2006/relationships" name="Segment Information (Tables)" sheetId="39" state="visible" r:id="rId39"/>
    <sheet xmlns:r="http://schemas.openxmlformats.org/officeDocument/2006/relationships" name="Earnings_ (Losses) per share (T" sheetId="40" state="visible" r:id="rId40"/>
    <sheet xmlns:r="http://schemas.openxmlformats.org/officeDocument/2006/relationships" name="Basis of Presentation and Gen41" sheetId="41" state="visible" r:id="rId41"/>
    <sheet xmlns:r="http://schemas.openxmlformats.org/officeDocument/2006/relationships" name="Significant Accounting Polici42" sheetId="42" state="visible" r:id="rId42"/>
    <sheet xmlns:r="http://schemas.openxmlformats.org/officeDocument/2006/relationships" name="Cash and Cash equivalents and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Transactions with Related Par50" sheetId="50" state="visible" r:id="rId50"/>
    <sheet xmlns:r="http://schemas.openxmlformats.org/officeDocument/2006/relationships" name="Other Current Assets (Tables) (" sheetId="51" state="visible" r:id="rId51"/>
    <sheet xmlns:r="http://schemas.openxmlformats.org/officeDocument/2006/relationships" name="Advances for Vessels under Co52" sheetId="52" state="visible" r:id="rId52"/>
    <sheet xmlns:r="http://schemas.openxmlformats.org/officeDocument/2006/relationships" name="Advances for Vessels under Co53" sheetId="53" state="visible" r:id="rId53"/>
    <sheet xmlns:r="http://schemas.openxmlformats.org/officeDocument/2006/relationships" name="Vessels, net - Vessels (Tables)" sheetId="54" state="visible" r:id="rId54"/>
    <sheet xmlns:r="http://schemas.openxmlformats.org/officeDocument/2006/relationships" name="Vessels, net - Additional infor" sheetId="55" state="visible" r:id="rId55"/>
    <sheet xmlns:r="http://schemas.openxmlformats.org/officeDocument/2006/relationships" name="Above-market acquired time ch56" sheetId="56" state="visible" r:id="rId56"/>
    <sheet xmlns:r="http://schemas.openxmlformats.org/officeDocument/2006/relationships" name="Other Non-Current Assets (Tab57" sheetId="57" state="visible" r:id="rId57"/>
    <sheet xmlns:r="http://schemas.openxmlformats.org/officeDocument/2006/relationships" name="Other Non-Current Assets (Detai" sheetId="58" state="visible" r:id="rId58"/>
    <sheet xmlns:r="http://schemas.openxmlformats.org/officeDocument/2006/relationships" name="Investment in an Affiliate (Det" sheetId="59" state="visible" r:id="rId59"/>
    <sheet xmlns:r="http://schemas.openxmlformats.org/officeDocument/2006/relationships" name="Long-term Debt (Table) (Details" sheetId="60" state="visible" r:id="rId60"/>
    <sheet xmlns:r="http://schemas.openxmlformats.org/officeDocument/2006/relationships" name="Long-term Debt - Principal Paym" sheetId="61" state="visible" r:id="rId61"/>
    <sheet xmlns:r="http://schemas.openxmlformats.org/officeDocument/2006/relationships" name="Long-term Debt - Term Bank Loan" sheetId="62" state="visible" r:id="rId62"/>
    <sheet xmlns:r="http://schemas.openxmlformats.org/officeDocument/2006/relationships" name="Long-term Debt - Secured financ" sheetId="63" state="visible" r:id="rId63"/>
    <sheet xmlns:r="http://schemas.openxmlformats.org/officeDocument/2006/relationships" name="Long-Term Debt - Covenant Descr" sheetId="64" state="visible" r:id="rId64"/>
    <sheet xmlns:r="http://schemas.openxmlformats.org/officeDocument/2006/relationships" name="Fair Value Measurements - Recur" sheetId="65" state="visible" r:id="rId65"/>
    <sheet xmlns:r="http://schemas.openxmlformats.org/officeDocument/2006/relationships" name="Fair Value Measurements - Senio" sheetId="66" state="visible" r:id="rId66"/>
    <sheet xmlns:r="http://schemas.openxmlformats.org/officeDocument/2006/relationships" name="Common Stock and Additional P67" sheetId="67" state="visible" r:id="rId67"/>
    <sheet xmlns:r="http://schemas.openxmlformats.org/officeDocument/2006/relationships" name="Common Stock and Additional P68" sheetId="68" state="visible" r:id="rId68"/>
    <sheet xmlns:r="http://schemas.openxmlformats.org/officeDocument/2006/relationships" name="Common Stock and Additional P69" sheetId="69" state="visible" r:id="rId69"/>
    <sheet xmlns:r="http://schemas.openxmlformats.org/officeDocument/2006/relationships" name="Common Stock and Additional P70" sheetId="70" state="visible" r:id="rId70"/>
    <sheet xmlns:r="http://schemas.openxmlformats.org/officeDocument/2006/relationships" name="Equity Incentive Plan - Additio" sheetId="71" state="visible" r:id="rId71"/>
    <sheet xmlns:r="http://schemas.openxmlformats.org/officeDocument/2006/relationships" name="Commitments and Contingencies -" sheetId="72" state="visible" r:id="rId72"/>
    <sheet xmlns:r="http://schemas.openxmlformats.org/officeDocument/2006/relationships" name="Revenue - Revenue Recognition (" sheetId="73" state="visible" r:id="rId73"/>
    <sheet xmlns:r="http://schemas.openxmlformats.org/officeDocument/2006/relationships" name="Revenue - Trade Accounts Receiv" sheetId="74" state="visible" r:id="rId74"/>
    <sheet xmlns:r="http://schemas.openxmlformats.org/officeDocument/2006/relationships" name="Interest and Finance Costs (T75" sheetId="75" state="visible" r:id="rId75"/>
    <sheet xmlns:r="http://schemas.openxmlformats.org/officeDocument/2006/relationships" name="Segment Information (Table) (De" sheetId="76" state="visible" r:id="rId76"/>
    <sheet xmlns:r="http://schemas.openxmlformats.org/officeDocument/2006/relationships" name="Segment Information (Details)" sheetId="77" state="visible" r:id="rId77"/>
    <sheet xmlns:r="http://schemas.openxmlformats.org/officeDocument/2006/relationships" name="Earnings_ (Losses) per share 78"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880">
  <si>
    <t>Document and Entity Information</t>
  </si>
  <si>
    <t>6 Months Ended</t>
  </si>
  <si>
    <t>Jun. 30, 2018shares</t>
  </si>
  <si>
    <t>Document and Entity Information [Abstract]</t>
  </si>
  <si>
    <t>Document Type</t>
  </si>
  <si>
    <t>6-K</t>
  </si>
  <si>
    <t>Document Period End Date</t>
  </si>
  <si>
    <t>Jun. 30,
		2018</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Drys</t>
  </si>
  <si>
    <t>Unaudited Consolidated Balance Sheets - USD ($) $ in Thousands</t>
  </si>
  <si>
    <t>Jun. 30, 2018</t>
  </si>
  <si>
    <t>Dec. 31, 2017</t>
  </si>
  <si>
    <t>CURRENT ASSETS:</t>
  </si>
  <si>
    <t>Cash and cash equivalents (Note 3)</t>
  </si>
  <si>
    <t>Restricted cash (Notes 2, 3)</t>
  </si>
  <si>
    <t>Trade accounts receivable, net of allowance for doubtful receivables of $96 and $220 at December 31, 2017 and June 30, 2018, respectively (Note 16)</t>
  </si>
  <si>
    <t>Due from related parties (Note 4)</t>
  </si>
  <si>
    <t>Vessels held for sale (Note 7)</t>
  </si>
  <si>
    <t>Prepayments and advances</t>
  </si>
  <si>
    <t>Other current assets (Note 5)</t>
  </si>
  <si>
    <t>Total current assets</t>
  </si>
  <si>
    <t>FIXED ASSETS, NET:</t>
  </si>
  <si>
    <t>Advances for vessels under construction and related costs (Note 6)</t>
  </si>
  <si>
    <t>Vessels, net (Note 7)</t>
  </si>
  <si>
    <t>Total fixed assets, net</t>
  </si>
  <si>
    <t>OTHER NON-CURRENT ASSETS:</t>
  </si>
  <si>
    <t>Investment in affiliate (Notes 10, 12)</t>
  </si>
  <si>
    <t>Other non-current assets (Note 9)</t>
  </si>
  <si>
    <t>Total other non-current assets</t>
  </si>
  <si>
    <t>Total assets</t>
  </si>
  <si>
    <t>CURRENT LIABILITIES:</t>
  </si>
  <si>
    <t>Current portion of long-term debt, net of deferred finance costs (Note 11)</t>
  </si>
  <si>
    <t>Accounts payable and other current liabilities</t>
  </si>
  <si>
    <t>Accrued liabilities (Note 4)</t>
  </si>
  <si>
    <t>Due to related parties (Note 4)</t>
  </si>
  <si>
    <t>Deferred revenue (Note 16)</t>
  </si>
  <si>
    <t>Total current liabilities</t>
  </si>
  <si>
    <t>NON-CURRENT LIABILITIES</t>
  </si>
  <si>
    <t>Long-term debt, net of deferred finance costs (Note 11)</t>
  </si>
  <si>
    <t>Due to related parties (Notes 4, 11)</t>
  </si>
  <si>
    <t>Total non-current liabilities</t>
  </si>
  <si>
    <t>COMMITMENTS AND CONTINGENCIES (Note 15)</t>
  </si>
  <si>
    <t xml:space="preserve"> </t>
  </si>
  <si>
    <t>STOCKHOLDERS' EQUITY:</t>
  </si>
  <si>
    <t>Preferred stock (Notes 1, 13)</t>
  </si>
  <si>
    <t>Common stock, $0.01 par value; 1,000,000,000 shares authorized at December 31, 2017 and June 30, 2018; 104,274,708 and 98,708,916 shares issued and outstanding at December 31, 2017 and June 30, 2018, respectively (Notes 1, 13)</t>
  </si>
  <si>
    <t>Treasury stock; 0 and 5,565,792 shares at December 31, 2017 and June 30, 2018, respectively (Notes 1, 13)</t>
  </si>
  <si>
    <t>Additional paid-in capital (Note 13)</t>
  </si>
  <si>
    <t>Accumulated deficit</t>
  </si>
  <si>
    <t>Total equity</t>
  </si>
  <si>
    <t>Total liabilities and stockholders' equity</t>
  </si>
  <si>
    <t>Unaudited 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shares</t>
  </si>
  <si>
    <t>Series A Convertible Preferred Stock</t>
  </si>
  <si>
    <t>Preferred stock shares issued</t>
  </si>
  <si>
    <t>Preferred stock shares outstanding</t>
  </si>
  <si>
    <t>Series B Convertible Preferred Stock</t>
  </si>
  <si>
    <t>Series C Convertible Preferred Stock</t>
  </si>
  <si>
    <t>Series D Convertible Preferred Stock</t>
  </si>
  <si>
    <t>Series E-1 Convertible Preferred Stock</t>
  </si>
  <si>
    <t>Series E-2 Convertible Preferred Stock</t>
  </si>
  <si>
    <t>Unaudited Interim Condensed Consolidated Statements of Operations - USD ($) $ in Thousands</t>
  </si>
  <si>
    <t>Jun. 30, 2017</t>
  </si>
  <si>
    <t>REVENUES:</t>
  </si>
  <si>
    <t>Voyage and time charter revenues (including amortization of market acquired time charters)</t>
  </si>
  <si>
    <t>Total Revenues (Notes 4, 8, 16, 18)</t>
  </si>
  <si>
    <t>OPERATING EXPENSES / (INCOME):</t>
  </si>
  <si>
    <t>Voyage expenses (Note 4)</t>
  </si>
  <si>
    <t>Vessels operating expenses</t>
  </si>
  <si>
    <t>Depreciation (Note 7)</t>
  </si>
  <si>
    <t>Impairment loss, (gain)/loss from sale of vessels and other (Notes 7, 8)</t>
  </si>
  <si>
    <t>General and administrative expenses (Note 4)</t>
  </si>
  <si>
    <t>Other, net</t>
  </si>
  <si>
    <t>Operating income/ (loss)</t>
  </si>
  <si>
    <t>OTHER INCOME / (EXPENSES):</t>
  </si>
  <si>
    <t>Interest and finance costs (Notes 4, 17)</t>
  </si>
  <si>
    <t>Interest income</t>
  </si>
  <si>
    <t>Total other expenses, net</t>
  </si>
  <si>
    <t>INCOME / (LOSS) BEFORE INCOME TAXES</t>
  </si>
  <si>
    <t>Income taxes (Note 20)</t>
  </si>
  <si>
    <t>NET INCOME / (LOSS)</t>
  </si>
  <si>
    <t>NET INCOME / (LOSS) ATTRIBUTABLE TO DRYSHIPS INC.</t>
  </si>
  <si>
    <t>NET INCOME / (LOSS) ATTRIBUTABLE TO DRYSHIPS INC. COMMON STOCKHOLDERS (Note 19)</t>
  </si>
  <si>
    <t>EARNINGS / (LOSSES) PER COMMON SHARE ATTRIBUTABLE TO DRYSHIPS INC. COMMON STOCKHOLDERS, BASIC AND DILUTED (Note 19)</t>
  </si>
  <si>
    <t>WEIGHTED AVERAGE NUMBER OF COMMON SHARES, BASIC AND DILUTED (Note 19)</t>
  </si>
  <si>
    <t>Dividends declared per share (Note 13)</t>
  </si>
  <si>
    <t>Unaudited Interim Condensed Consolidated Statements of Comprehensive Loss - USD ($) $ in Thousands</t>
  </si>
  <si>
    <t>Consolidated Statements of Comprehensive Loss</t>
  </si>
  <si>
    <t>Net income/ (loss)</t>
  </si>
  <si>
    <t>Other comprehensive income/ (loss)</t>
  </si>
  <si>
    <t>Total other comprehensive income/(loss)</t>
  </si>
  <si>
    <t>Total comprehensive income/ (loss)</t>
  </si>
  <si>
    <t>Unaudited Interim Condensed Consolidated Statements of Cash Flows - USD ($) $ in Thousands</t>
  </si>
  <si>
    <t>Condensed Consolidated Statements Of Cash Flows</t>
  </si>
  <si>
    <t>Net Cash Provided by / (Used in) Operating Activities</t>
  </si>
  <si>
    <t>Cash Flows from Investing Activities:</t>
  </si>
  <si>
    <t>Fixed assets additions</t>
  </si>
  <si>
    <t>Proceeds from sale of vessels</t>
  </si>
  <si>
    <t>Net Cash Used in Investing Activities</t>
  </si>
  <si>
    <t>Cash Flows from Financing Activities:</t>
  </si>
  <si>
    <t>Proceeds from long-term debt</t>
  </si>
  <si>
    <t>Principal payments and prepayments of long-term debt</t>
  </si>
  <si>
    <t>Net proceeds from common stock issuance</t>
  </si>
  <si>
    <t>Repurchase of common stock</t>
  </si>
  <si>
    <t>Dividends paid</t>
  </si>
  <si>
    <t>Payment of financing costs</t>
  </si>
  <si>
    <t>Net Cash Provided by Financing Activities</t>
  </si>
  <si>
    <t>Net increase in cash and cash equivalents and restricted cash</t>
  </si>
  <si>
    <t>Cash and cash equivalents and restricted cash at beginning of period</t>
  </si>
  <si>
    <t>Cash and cash equivalents and restricted cash at end of period</t>
  </si>
  <si>
    <t>Cash paid during the period for:</t>
  </si>
  <si>
    <t>Interest, net of amount capitalized</t>
  </si>
  <si>
    <t>Non cash investing activities:</t>
  </si>
  <si>
    <t>Fixed Assets additions (Notes 4, 7)</t>
  </si>
  <si>
    <t>Non cash financing activities:</t>
  </si>
  <si>
    <t>Loan drawdown for vessels additions (Notes 4, 11)</t>
  </si>
  <si>
    <t>Capital contribution / (distribution) for common control transaction (Note 7)</t>
  </si>
  <si>
    <t>Basis of Presentation and General Information</t>
  </si>
  <si>
    <t>Basis of Presentation and General Information:</t>
  </si>
  <si>
    <t>1. Basis of Presentation and General Information: The accompanying unaudited interim condensed consolidated financial statements include the accounts of DryShips Inc. and its subsidiaries (collectively, the “Company” or “DryShips”). DryShips was formed on September 9, 2004 under the laws of the Republic of the Marshall Islands. The Company is a diversified owner and operator of ocean going cargo vessels. In August 2017, the Company acquired all the outstanding shares of an entity that holds a 49% interest in Heidmar Holdings LLC (“Heidmar”), a leading commercial tanker pool operator (Note 4). As of August 29, 2017, Heidmar was considered an affiliated entity of the Company (Notes 4, 10). Certain prior period amounts have been reclassified to conform to the current year presentation including reclassifications between other, net and vessels operating expenses. The accompanying unaudited interim condensed consolidated financial statements have been prepared in accordance with U.S. Generally Accepted Accounting Principles (“U.S. GAAP”) and applicable rules and regulations of the U.S. Securities and Exchange Commission (the “SEC”) required by U.S. GAAP for complete financial statements. These statements and the accompanying notes should be read in conjunction with the Company’s Annual Report on Form 20-F for the fiscal year ended December 31, 2017, filed with the SEC on April 4, 2018. These unaudited interim condensed consolidated financial statements have been prepared on the same basis as the annual financial statements and include the accounts and operating results of DryShips, its wholly-owned subsidiaries and its affiliates.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8 are not necessarily indicative of the results that might be expected for the fiscal year ending December 31, 2018. On January 23, 2017, the Company effected a 1-for-8 reverse stock split of its issued common stock. In connection with the reverse stock split four fractional shares were cashed out. On April 11, 2017, the Company effected a 1-for-4 reverse stock split of its issued common stock. In connection with the reverse stock split two fractional shares were cashed out. On May 11, 2017, the Company effected a 1-for-7 reverse stock split of its issued common stock. In connection with the reverse stock split three fractional shares were cashed out. On June 22, 2017, the Company effected a 1-for-5 reverse stock split of its issued common stock. In connection with the reverse stock split two fractional shares were cashed out. Finally on July 21, 2017, the Company effected a 1-for-7 reverse stock split of its issued common stock. In connection with the reverse stock split two fractional shares were cashed out. All share and per share amounts disclosed in the consolidated financial statements and notes give effect to these reverse stock splits retroactively for the entire six-month period ended June 30, 2017.</t>
  </si>
  <si>
    <t>Significant Accounting Policies</t>
  </si>
  <si>
    <t>Significant Accounting Policies [Abstract]</t>
  </si>
  <si>
    <t>Significant Accounting Policies:</t>
  </si>
  <si>
    <t xml:space="preserve">2.Significant Accounting policies: A discussion of the Company’s significant accounting policies can be found in the Company’s consolidated financial statements included in the Annual Report on Form 20-F for the year ended December 31, 2017, filed with the SEC on April 4, 2018. There have been no material changes to these policies in the six-month period ended June 30, 2018 other than that the Company (a) elected to account of the repurchase of its common shares held as treasury stock with the cost method and (b) adopted the accounting standard updates discussed below. Statement of Cash Flows: In November 2016, the FASB issued ASU No. 2016-18—Statement of Cash Flows (Topic 230) - Restricted Cash, which addresses the requirement that a statement of cash flows explain the change during the period in the total of cash and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at reporting period. The Company adopted the aforementioned ASU in the fiscal year beginning January 1, 2018. The only effect the adoption of ASU No. 2016-18 had on prior-period information is the presentation of restricted cash on the statement of cash flows. More precisely, the line item “Decrease/(Increase)” in restricted cash was removed from the investing activities section of the statement of cash flows and the beginning period and ending period cash balances now include restricted cash. Comparative period of the statement of cash flow has been retrospectively adjusted to reflect the adoption of ASU No. 2016-18.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The Company adopted the aforementioned ASU in the fiscal year beginning January 1, 2018 with no impact on its condensed consolidated financial statements and notes disclosures. Treasury stock: Treasury stock is stock that is repurchased by the issuing entity, reducing the amount of outstanding shares in the open market. When shares are repurchased, they may either be cancelled or held for reissue. If not cancelled, such shares are referred to as treasury shares. Treasury shares are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hares are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Revenue from Contracts with Customers: In May 2016, the FASB issued their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Regarding the incremental costs of obtaining a contract with a customer and contract’s fulfilling costs, they should be capitalized and amortized over the voyage duration, if certain criteria are met for incremental costs if only they are chargeable to the customer and for contract’s fulfilling costs if each of the following requirements is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is less than one year. On January 1, 2018, the Company adopted the aforementioned ASU using the modified retrospective method. Its adoption mainly changed the method of recognizing revenue for voyage charters from the discharge-to-discharge method to the loading-to-discharge method. Under the loading-to-discharge method the commencement date of each voyage charter shall be deemed to be upon the loading of the current cargo, decreasing the duration of the voyages. With respect to the recognition of voyage charters related costs, taking into consideration the aforementioned practical expedient, the related incremental costs (i.e., commissions) continue to be expensed as incurred but over the new duration of each voyage, on the basis that the Company’s voyage charters do not exceed one year. In addition, other voyage expenses (contract’s fulfilling costs) incurred either during the voyage or the ballast period, do not qualify for capitalization because the three requirements are not collectively met. In this respect, no change in the Company’s accounting policy is considered necessary. Regarding time charter and profit sharing contracts, no material changes related to Company’s accounting policies were identified. The Company applied the standard only to contracts that were not completed at the date of initial application. As of December 31, 2017, four of the Company’s vessels operated under voyage charter. The effect of the change in the voyage period due to the adoption of the new accounting standard resulted to a cumulative adjustment of $1,262 in the opening balance of Company’s accumulated deficit for the fiscal year 2018. Without applying ASC 606, the Company’s: (i) voyage revenues would have been $86,242 for the six-month period ended June 30, 2018, (ii) voyage expenses would have been $12,183 for the six-month period ended June 30, 2018, (iii) trade accounts receivables would have been $16,221 as of June 30, 2018 and (iv) accrued liabilities would have been $4,476 as of June 30, 2018. 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in the fiscal year beginning January 1, 2018 with no impact on its condensed consolidated financial statements and notes disclosures. Long-lived assets - Sale-leaseback transactions: The Company in order to determine the accounting for sale and lease back transactions it has entered as a lessee assesses whether the transfer of the asset meets the criteria of a sale according to ASC 606. If the transfer meets the criteria of sale the Company i) recognizes the transaction price for the sale when the buyer-lessor obtains control of the asset, ii) derecognizes the carrying amount of the underlying asset and iii) accounts for the lease in accordance with ASC 840 “Leases”. If the transfer does not meet the criteria of sale the Company does not derecognize the transferred asset and accounts for any amounts received as a financing arrangement and recognize the difference between the amount of consideration received and the amount of consideration to be paid as interest. Leases: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t>
  </si>
  <si>
    <t>Cash and Cash equivalents and restricted cash</t>
  </si>
  <si>
    <t>Cash, Cash Equivalents, Restricted Cash and Restricted Cash Equivalents [Abstract]</t>
  </si>
  <si>
    <t>Cash and Cash equivalents and restricted cash:</t>
  </si>
  <si>
    <t>3. Cash and Cash equivalents and restricted cash: The following table provides a reconciliation of cash and cash equivalents and restricted cash reported within the balance sheet that sum to the total of the same such amounts shown in the statement of cash flows: December 31, 2017 June 30, 2018 Cash and cash equivalents $ 14,490 $ 124,449 Restricted cash 726 762 Restricted cash, non-current 15,010 15,030 Total $ 30,226 $ 140,241 Restricted cash includes: (i) cash collateral required under the Company’s long term debt, (ii) retention accounts that can only be used to fund the long term debt installments coming due and (iii) minimum liquidity collateral requirements or minimum required cash deposits, as defined in the Company’s credit facilities and financing arrangements.</t>
  </si>
  <si>
    <t>Transactions with Related Parties</t>
  </si>
  <si>
    <t>Related Party Transactions [Abstract]</t>
  </si>
  <si>
    <t>Transactions with Related Parties:</t>
  </si>
  <si>
    <t>4. Transactions with Related Parties: The amounts included in the accompanying consolidated balance sheets and unaudited interim condensed consolidated statements of operations are as follows: Balance Sheet December 31, 2017 June 30, 2018 Due from related parties $ 16,914 $ 20,089 Advances for vessels under construction and related costs 1,004 - Accrued liabilities (350) (576) Due to related parties - current (72) (985) Due to related parties – non current $ (71,631) $ - Six-month period ended June 30, Statement of Operations 2017 2018 Time charter revenues $ - $ 3,377 Voyage expenses 337 1,565 General and administrative expenses 12,048 11,946 Commissions for assets acquired or sold 2,778 97 Interest and finance costs $ 6,827 $ 2,585 (Per day and per quarter information in the note below is expressed in United States Dollars/Euros) TMS Bulkers Ltd. - TMS Offshore Services Ltd. - TMS Tankers Ltd. – TMS Cardiff Gas Ltd. – TMS Dry Ltd. (together the “TMS Entities”): Effective January 1, 2017, the Company entered into agreements (the “TMS Agreements”) with TMS Bulkers Ltd. (“TMS Bulkers”) and TMS Offshore Services Ltd. (“TMS Offshore Services”) to streamline the services offered by TMS Bulkers under the management agreements with each of the Company’s drybulk vessel-owning subsidiaries and by TMS Offshore Services pursuant to the respective management agreements with the Company’s offshore support vessel–owning subsidiaries. The Company also entered into agreements with TMS Cardiff Gas Ltd. (“TMS Cardiff Gas”) and TMS Tankers Ltd. (“TMS Tankers”) regarding its acquired tanker and gas carrier vessels on similar terms as the TMS Agreements (Notes 6 and 7). On May 31, 2018, the Company s upplemented the management services providers under the TMS Agreements to include TMS Dry Ltd. (“TMS Dry”), which is the manager of the Huahine, the Company’s newly acquired Newcastlemax drybulk carrier (Note 7). TMS Bulkers, TMS Offshore Services, TMS Cardiff Gas, TMS Tankers and TMS Dry are collectively referred to herein as the “TMS Entities”. The TMS Entities may be deemed to be beneficially owned by Mr. George Economou, the Company’s Chairman and Chief Executive Officer (“CEO”). The TMS Agreements cover, among other things, executive management, commercial, accounting, reporting, financing, legal, manning, catering, IT, attendance, insurance, technical and operations services. The all-in base cost for providing these services is $1,643/day per vessel, which is a 33% reduction from prior levels, based on a minimum of 20 vessels, decreasing thereafter to $1,500/day per vessel. The management fee is payable in equal monthly installments in advance and can be adjusted each year to the Greek Consumer Price Index for the previous year by not less than 3% and not more than 5%. The TMS Agreements entitled the TMS Entities to an aggregate performance bonus for 2016 amounting to $6,000, as well as a one-time setup fee of $2,000. Under each respective TMS Agreements, the TMS Entities are also entitled to (i) a discretionary performance fee (up to $20,000, in either cash or common stock, at the discretion of the Company’s board of directors), (ii) a commission of 1.25% on charter hire agreements that are arranged by the TMS Entities, (iii) a commission of 1% of the purchase price on sales or purchases of vessels in the Company’s fleet that are arranged by the TMS Entities, (iv) a financing and advisory commission of 0.50% and (v) reimbursement of out of pocket and travel expenses. The TMS Agreements have terms of ten years. Under the TMS Agreements, if the TMS Entities are requested to supervise the construction of a newbuilding vessel, in lieu of the management fee, the Company will pay the TMS Entities an upfront fee equal to 10% of the budgeted supervision cost. For any additional attendance above the budgeted superintendent expenses, the Company will be charged extra at a standard rate of Euro 500 (or $582 based on the Euro/U.S. Dollar exchange rate at June 30, 2018) per day. Further, in the event that the management agreements are terminated for any reason other than a default by TMS Entities or change of control of the vessel owning companies’ ownership, the Company is required to pay the management fee for a further period of three calendar months as from the date of termination. In the event of a change of control of the vessel owning companies’ ownership, the Company is required to pay TMS Entities a termination payment, representing an amount equal to the estimated remaining fees payable to TMS Entities under the term of the agreements, which such payment shall not be less than the fees for a period of 36 months and not more than a period of 48 months. The Company may terminate the agreements for a convenience at any time for a fee of $50,000. Transactions with the TMS Entities in Euros are settled on the basis of the average U.S. Dollar rate on the invoice date. Cardiff Tankers Inc. – Cardiff Gas Ltd: Under certain charter agreements for the Company’s tankers and gas carrier vessels, Cardiff Tankers Inc. (“Cardiff Tankers”) and Cardiff Gas Ltd (“Cardiff Gas”), two Marshall Islands entities that may be deemed to be beneficially owned by the Company’s Chairman and CEO, Mr. George Economou, provide services related to the sourcing, negotiation and execution of charters, for which they are entitled to a 1.25% commission on charter hire earned by those vessels. George Economou: Mr. George Economou is the Company’s Chairman and CEO. Additionally, as of the date of this report, SPII Holdings Inc. (“SPII”), an entity that may be deemed to be beneficially owned by Mr. George Economou, beneficially owns 72,421,515 common shares of the Company, which is approximately 73.4% of the Company’s outstanding common stock . Mr. George Economou therefore has control over the actions of the Company. Other: On January 12, 2017, the Company entered into a “zero cost” Option Agreement (the “LPG Option Agreement”), with companies that may be deemed to be beneficially owned by Mr. George Economou for the purchase of the shares of four owning companies of four high specifications very large gas carriers (“VLGCs”) capable of carrying liquefied petroleum gas(“LPG”) that were under construction at Hyundai Samho Heavy Industries Co., Ltd. (“HHI”) and have long-term time charter employment agreements with major oil companies and oil traders. Under the terms of the LPG Option Agreement, the Company had until April 4, 2017, to exercise four separate options to purchase up to the four VLGCs at a price of $83,500 per vessel. The transaction was approved by the independent directors of the Company’s board of directors based on third party broker valuations. On January 19, 2017 and March 10, 2017, the Company exercised the first two options and acquired two of the VLGCs under construction, and on April 6, 2017, exercised the remaining two options and acquired the two remaining VLGCs under construction (Notes 6, 7). On April 3, 2017, and in connection with the acquisition of the four VLGCs under construction, the Company acquired 100% of the shares of Cardiff LNGShips Ltd. and Cardiff LPG Ships Ltd without any cost or payment from entities that may be deemed to be beneficially owned by Mr. George Economou. On May 15, 2017, the Company entered into a purchase agreement with an entity that may be deemed to be beneficially owned by Mr. George Economou for the purchase of the shares of the owning company of the Suezmax newbuilding vessel Samsara. The transaction was approved by the audit committee of the Company’s board of directors taking into account independent third-party broker charter free valuations certificates and the long-term employment on a fixed rate basis plus profit share, provided by the seller. The vessel was time chartered back to the seller and employed from May 24, 2017 under a five year time charter plus optional periods in charterer’s option at a base rate plus profit share. The charterer was also granted purchase options at the end of each firm period (Note 7). On May 31, 2018, the Company entered into two separate share purchase agreements with entities that may be deemed to be beneficially owned by Mr. George Economou for the purchase of the shares of the owning companies of the Newcastlemax drybulk carrier Huahine and the Suezmax tanker vessel Marfa , including their associated credit facilities, respectively. The transaction was approved by the audit committee of the Company’s board of directors taking into account independent third-party broker charter free valuations certificates (Notes 7, 11). On June 20, 2018, the Company entered into an index linked employment agreement for the vessel Huahine with TMS Dry. Under the agreement, the Company can give 60-days advance termination notice and can then seek alternative or fixed rate employment. The transaction was approved by the audit committee of the Company’s Board of directors taking into account the rates of other Company vessels that are, or have been, on index linked employment agreements. On July 13, 2018, the Company gave notice of termination of the employment agreement with TMS Dry. Private Placement – Rights Offering: The Company’s independent members of the board of directors in connection with a fairness opinion obtained on August 11, 2017 approved a transaction pursuant to which the Company sold 36,363,636 of the Company’s common shares to entities that may be deemed to be beneficially owned by Mr. George Economou, for an aggregate consideration of $100,000 at a price of $2.75 per share (the “Private Placement”). On August 11, 2017, the Company signed a binding term sheet (the “Term Sheet”) pursuant to the Private Placement terms. On August 29, 2017 and following the closing of the Private Placement: (i) 9,818,182 common shares were issued to Sierra Investments Inc. (“Sierra”), an entity that may be deemed to be beneficially owned by Mr. George Economou, in exchange for the reduction of the principal outstanding balance by $27,000 of the Company’s unsecured credit facility with Sierra, (ii) 14,545,454 common shares were issued to Mountain Investments Inc. (“Mountain”), an entity that may be deemed to be beneficially owned by Mr. George Economou, as an exchange for the termination of the participation rights agreement dated May 23, 2017 (the “Participation Rights Agreement”) and the forfeiture of all outstanding shares of Series D Preferred Stock (which carried 100,000 votes per share) and (iii) 12,000,000 common shares to SPII as consideration for the purchase of the 100% issued and outstanding equity interests of Shipping Pool Investors Inc. (“SPI”), which directly holds a 49% interest in Heidmar, a global tanker pool operator. The Private Placement transaction was a non-cash transaction with a transfer of an exchange of assets and liabilities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is considered more clearly evident and concluded that in this respect the aforementioned non-monetary transaction will be recorded based on the fair value of the shares issued as part of the Private Placement. The fair value of the Company’s exchanged capital stock was valued using the quoted market price available as of the closing of the transaction according to ASC 820 “Fair Value Measurement” (Notes 10, 12). The transaction resulted in a total loss of $7,600, as the difference between the transaction price and the fair value price of $2.05 and was included in “Loss on Private Placement” in the consolidated statement of operations for the year ended December 31, 2017. In addition, an amount of $2,805 was classified under the respective “Stockholders’ Contribution” as the difference between the carrying value of the Series D Preferred Stock before its forfeiture and its fair value, and was included in “Accumulated deficit” in the consolidated balance sheet as of December 31, 2017. On August 11, 2017, in accordance with the Term Sheet, the Audit Committee also approved a rights offering (the “Rights Offering”) that commenced on August 31, 2017 and allowed the Company’s shareholders to purchase their pro rata portion of up to $100,000 of the Company’s common shares at a price of $2.75 per share. On August 29, 2017 and in connection with the Rights Offering, Sierra also entered into a backstop agreement (the “Backstop Agreement”) to purchase from the Company, at $2.75 per share, the number of shares of common stock offered under the Rights Offering that would not be issued to existing shareholders if these shareholders did not exercise their rights in full. On October 4, 2017 and following the closing of the Rights Offering, 36,057,876 common shares were issued to Sierra, representing the number of common shares not issued pursuant to the full exercise of rights from existing shareholders (Note 13). Sifnos Shareholders Inc. – Sierra Investments Inc.: On December 30, 2016, the Company entered into a senior secured revolving facility (“New Revolving Facility”) with Sifnos Shareholders Inc. (“Sifnos”), an entity that may be deemed to be beneficially owned by Mr. George Economou, for the refinancing of the Company’s prior outstanding debt with Sifnos, which amounted to a total of $121,000. Under the terms of the New Revolving Facility, Sifnos extended a loan of up to $200,000 that was secured by all of the Company’s present and future assets except for the vessel Raraka. The New Revolving Facility carried an interest rate of LIBOR plus 5.5%, was non-amortizing, had a tenor of 3 years, had no financial covenants, was arranged with a fee of 2.0% and had a commitment fee of 1.0%. In addition, Sifnos had the ability to participate in realized asset value increases of the collateral base in a fixed percentage of 30%. The transaction was approved by the Company’s independent members of the board of directors and a fairness opinion was obtained in connection with this transaction. On January 19, 2017 and March 10, 2017, the Company acquired two VLGCs under construction and on April 6, 2017, acquired the two remaining VLGCs pursuant to the LPG Option Agreement and partially financed the closing price of the acquisition of the vessel-owning entities of the four vessels by using the then remaining undrawn liquidity of $79,000, under the New Revolving Facility. On May 23, 2017, the Company was released of all of its obligations and liabilities under the New Revolving Facility, as amended, through a Notice of Release from Sifnos, and entered into an unsecured revolving facility agreement (“Revolving Facility”) with Sierra and the Participation Rights Agreement with Mountain, both entities that may be deemed to be beneficially owned by Mr. George Economou. The Revolving Facility carried an interest rate of LIBOR plus 6.5%, was non-amortizing, had a tenor of 5 years, had no financial covenants and was arranged with a fee of 1.0%. Through the Participation Rights Agreement, Mountain had the ability to participate in realized asset value increases of all of the Company’s present and future assets, except the vessel Samsara , in a fixed percentage of 30% in case of their sale and had a duration of up to the maturity of the Revolving Facility. The Participation Rights Agreement was terminated on August 29, 2017 in connection with the Private Placement discussed above (Note 13). These transactions were approved by the Company’s independent members of the board of directors based, in part, on a fairness opinion. On August 29, 2017, following the closing of the Private Placement, 9,818,182 common shares were issued to Sierra in exchange for the reduction of the principal outstanding balance by $27,000 of the Revolving Facility (Note 13). On October 2, 2017, after the closing of the Rights Offering, 36,057,876 common shares were issued to Sierra in exchange for the reduction of the principal outstanding balance by $99,159 of the Revolving Facility. This exchange constituted a common control transaction, as Mr. Economou was deemed to have controlling interests in the Company following the closing of the Private Placement. In this respect, the total exchanged consideration net of par value was recognized and included in “Additional paid in capital” in the consolidated balance sheet as of December 31, 2017 in accordance with the relevant U.S. GAAP guidance. On October 25, 2017, the Company entered into a new secured loan facility (“Loan Facility Agreement”) with Sierra to refinance the outstanding debt under Revolving Facility, which then amounted to a total of $73,841. The Loan Facility Agreement carried an interest rate of LIBOR plus 4.5%, was non-amortizing, had a tenor of 5 years, had no arrangement or commitment fee and was secured by four Company’s vessels two tanker vessels ( Samsara and Balla ) and two drybulk carrier vessels ( Judd and Castellani ). Furthermore, the Loan Facility Agreement contained only one financial covenant, according to which the fair market values of mortgaged vessels should be at least 200% of the Loan Facility Agreement outstanding amount. The transaction was approved by the Company’s independent members of the board of directors and a fairness opinion was obtained in connection with this transaction. On February 1, 2018, the Company repaid in full the then outstanding balance of $73,841 under the Loan Facility Agreement with Sierra. The weighted-average interest rates on the above-referenced facilities were 7.99% and 6.05% for the six-month periods ended June 30, 2017 and 2018, respectively.</t>
  </si>
  <si>
    <t>Other Current assets</t>
  </si>
  <si>
    <t>Other Assets [Abstract]</t>
  </si>
  <si>
    <t>Other Current Assets:</t>
  </si>
  <si>
    <t xml:space="preserve">5.Other Current assets The amount of other current assets shown in the accompanying consolidated balance sheets is analyzed as follows: December 31, 2017 June 30, 2018 Inventories $ 7,790 $ 8,136 Insurance claims (Note 15) 3,044 1,878 Other 1,445 208 Other current assets $ 12,279 $ 10,222 </t>
  </si>
  <si>
    <t>Advances for Vessels under Construction</t>
  </si>
  <si>
    <t>Advances for Vessels under Construction [Abstract]</t>
  </si>
  <si>
    <t>Advances for Vessels under Construction:</t>
  </si>
  <si>
    <t xml:space="preserve">6. Advances for Vessels under Construction: The movement of the advances for vessels under construction and acquisitions during the six-month period ended June 30, 2018, is set forth below: June 30, 2018 Balance December 31, 2017 $ 31,898 Advances for vessels under construction and related costs 45,198 Vessels delivered (77,096) Balance June 30, 2018 $ - On January 4, 2018, the last installment, including related costs of $44,869, was released to HHI using the $37,500 under the secured credit facility dated June 22, 2017 (Note 11) and cash on hand, and the Company took delivery of the then under construction VLGC Mont Gelé. On January 11, 2018, the vessel commenced its time charter on a fixed rate with ten years firm duration to an oil major company (Notes 4, 7). As of December 31, 2017 and June 30, 2018, an amount of $428 and $0, relating to capitalized expenses, and $770 and $0 relating to capitalized interest and finance costs, are included in the “Advances for vessels under construction and related costs”, respectively. </t>
  </si>
  <si>
    <t>Vessels, net</t>
  </si>
  <si>
    <t>Vessels, net [Abstract]</t>
  </si>
  <si>
    <t>Vessels, net:</t>
  </si>
  <si>
    <t>7. Vessels, net: The amounts in the accompanying consolidated balance sheets are analyzed as follows: Cost Depreciation Accumulated Net Book Value Balance, December 31, 2017 $ 763,950 $ (14,862 ) $ 749,088 Additions 172,510 - 172,510 Depreciation - (13,974) (13,974) Sale of vessel (4,625) 321 (4,304) Vessels transferred to held for sale (17,100) 874 (16,226) Balance, June 30, 2018 $ 914,735 $ (27,641) $ 887,094 On January 19, 2017, the Company acquired the first VLGC, Anderida, pursuant to the exercise of the respective options as per the LPG Option Agreement (Note 4), which was under construction at the time of acquisition at HHI, for a purchase price of $83,500. The Company paid an amount of $21,850 of the total purchase price by using part of the undrawn liquidity under the New Revolving Facility (Note 4). An amount of $6,500 of the total amount paid, representing the value of the time charter attached acquired, was classified in “Additional Paid-in Capital” as the acquisitions were treated as transactions under common control. The $61,650 balance of the purchase price for the VLGC was paid in installments until the vessel’s delivery from HHI using an amount of $37,500 under the secured credit facility dated June 22, 2017 (Note 11) and cash on hand. On June 28, 2017, the Company took delivery of the Anderida and on June 29, 2017, the vessel commenced its time charter on a fixed rate with five years firm duration to an oil major company. The charterer has options to extend the firm employment period by up to three years. On February 10, 2017, the Company entered into a Memorandum of Agreement with an unaffiliated third party for the acquisition of one Aframax tanker under construction, the Balla , for a purchase price of $44,500. The vessel was delivered on April 27, 2017. On February 14, 2017, the Company entered into a Memorandum of Agreement with an unaffiliated third party for the acquisition of one second hand Very Large Crude Carrier, the Shiraga , for a purchase price of $57,000. The Company took delivery of this vessel on June 9, 2017. On March 1, 2017, the Company entered into a Memorandum of Agreement with an unaffiliated third party for the acquisition of one second hand Aframax tanker, the Stamos , for a purchase price of $29,000. The Company took delivery of this vessel on May 15, 2017. On March 10, 2017, the Company acquired for a purchase price of $83,500 the second VLGC, the Aisling , which was under construction at the time of acquisition at HHI, pursuant to the exercise of the respective option as per the LPG Option Agreement (Note 4). The Company paid an amount of $21,850 of the total purchase price by using part of the undrawn liquidity under the New Revolving Facility (Note 4). An amount of $6,500 of the total amount paid, representing the value of the time charter attached acquired, was classified in “Additional Paid-in Capital” as the acquisitions were treated as transactions under common control. The $61,650 balance of the purchase price for the VLGC was paid in installments until the vessel’s delivery from HHI, using an amount of $37,500 under the secured credit facility dated June 22, 2017 (Note 11) and cash on hand. On September 7, 2017, the Company took delivery of the Aisling and on September 12, 2017, the vessel commenced its time charter on a fixed rate with five years firm duration to an oil major company. The charterer has options to extend the firm employment period by up to three years. On March 24, 2017, the Company entered into four Memoranda of Agreement with unaffiliated third parties for the acquisition of four modern, second-hand Newcastlemax drybulk carriers the Marini , Morandi , Bacon and Judd for an aggregate purchase price of $120,540. The Company took delivery of the vessels on May 2, 2017, July 5, 2017, July 6, 2017 and July 13, 2017, respectively. The Newcastlemax drybulk carriers Bacon and Judd had attached to their Memoranda of Agreements time charter employment contracts until certain dates in 2018 and 2017, respectively. After determining the fair values of these time-chartered contracts as of the acquisition date, the Company recorded a liability of $516 in relation to the attached time charter employment contract of the vessel Judd on the consolidated balance sheet under “Fair value of below market acquired time charters”. This was amortized into revenues using the straight-line method over the respective contract period. As at December 31, 2017, it was fully amortized and included in “Voyage and time charter revenues” in the consolidated statement of operations for the year ended December 31, 2017. For the vessel Bacon , the fair value of the attached time charter employment contract was determined to be $0. On March 31, 2017, the Company entered into three Memoranda of Agreement with unaffiliated third parties for the acquisition of three Kamsarmax drybulk carriers, two secondhand, the Matisse and Valadon , and one under construction, the Kelly for an aggregate purchase price of $71,000. The Valadon , Matisse and Kelly were delivered on May 17, 2017, June 1, 2017 and June 14, 2017, respectively. On April 6, 2017, the Company acquired the remaining two VLGCs under construction at HHI, the Mont Fort and Mont Gelé , pursuant to the exercise of the respective options under the LPG Option Agreement (Note 4) for a purchase price of $83,500 each. The Company paid an amount of $46,700 of the total purchase price by using part of the undrawn liquidity under the New Revolving Facility (Note 4) and cash on hand. An amount of $16,001 of the total amount paid, representing the value of the time charter attached acquired, was classified in “Additional Paid-in Capital” as the acquisitions were treated as transactions under common control. The $120,300 balance of the total purchase price for the VLGCs was paid in installments until the vessels’ delivery from HHI using an amount of $75,000 under the secured credit facility dated June 22, 2017 (Note 11) and cash on hand. The Company took delivery of the Mont Fort and Mont Gelé on October 31, 2017 and on January 4, 2018, respectively, and the vessels commenced their time charters on a fixed rate with ten years firm duration to an oil major company on November 5, 2017 and on January 11, 2018, respectively (Note 6). On April 12, 2017, the Company entered into a Memorandum of Agreement with an unaffiliated third party for the acquisition of one secondhand Kamsarmax drybulk carrier, the Nasaka , for a purchase price of $22,000. The Company took delivery of this vessel on May 10, 2017. On April 27, 2017, the Company entered into a Memorandum of Agreement with an unaffiliated third party for the acquisition of one second hand Kamsarmax drybulk vessel, the Castellani , for a purchase price of $23,500. The Company took delivery of this vessel on June 6, 2017. On May 15, 2017, the Company entered into a purchase agreement with an entity that may be deemed to be beneficially owned by Mr. George Economou for the purchase of the shares of the vessel-owning company of the Suezmax newbuilding vessel the Samsara for a purchase price of $64,000. The vessel was time chartered back to the seller and employed from May 24, 2017 under a five year time charter plus optional periods in charterer’s option at a base rate plus profit share and the charterer was also granted purchase options at the end of each firm period. An amount of $440 of the total amount paid, representing the excess of the carrying value of the assets of the vessel owning company acquired over the purchase price paid, was classified in “Additional Paid-in Capital” as the acquisitions were treated as transactions under common control. The Company took delivery of this vessel on May 19, 2017 (Note 4). The Company treats the abovementioned lease as an operating lease since none of the capital lease criteria are met. On December 19, 2017, the Company entered into a Memorandum of Agreement with an unaffiliated third party to sell its Panamax drybulk carrier the Ecola for a gross price of $8,500. The vessel was delivered to its new owner on December 29, 2017 and a gain of $4,425 was recognized in the consolidated statement of operations for the year ended December 31, 2017, included in “Impairment loss, (gain)/loss from sale of vessel and other”. On April 27, 2018, the Company entered into a Memorandum of Agreement for the sale of its 2001 built Panamax drybulk carrier, the Maganari , to an unaffiliated buyer for total gross proceeds of $9,700. The vessel was delivered to its new owner on May 24, 2018 and a gain of $5,109 was recognized in the accompanying unaudited condensed consolidated statement of operations for the six-month period ended June 30, 2018, included in “Impairment loss, (gain)/loss from sale of vessel and other”. On May 31, 2018, the Company entered into two separate purchase agreements with entities that may be deemed to be beneficially owned by Mr. George Economou for the purchase of the shares of the vessel-owning companies of the Newcastlemax drybulk carrier the Huahine and the Suezmax tanker vessel the Marfa , including their associated then outstanding credit facilities, for a gross purchase price of $38,500 and $55,333, respectively (Note 4). As part of the transactions, the Company paid an aggregate amount of $43,500 to the sellers, being the difference between the purchase price and the outstanding at that time balances of the respective credit facilities. The Company received the vessel owning companies’ shares on June 1 and June 8, 2018, respectively, and assumed an aggregate amount of $50,333 of debt attached to these vessels (Note 11). An amount of $1,581 of the total amount paid, representing the excess of the carrying value of the assets of the vessel owning companies acquired over the purchase price paid, was classified as capital contribution in “Additional Paid-in Capital” as the acquisitions were treated as transactions under common control. On June 6, June 11, June 12 and June 27, 2018, the Company entered into four separate Memoranda of Agreement for the sale of its older Panamax drybulk carriers, the Bargara, Redondo , Mendocino and Marbella , to unaffiliated buyers for an aggregate price of $35,568. The Company classified the aforementioned vessels as “held for sale” in the accompanying June 30, 2018 consolidated balance sheet, as all criteria required for their classification as “Vessels held for sale” were met, at their then carrying value as it was lower than their fair value less cost to sell. On July 18, 2018, the vessel Redondo was delivered to its new owners. An estimated gain of approximately $3,828 is expected to be recorded in the third quarter of 2018 (Note 21). On July 24, 2018, the vessel Marbella was delivered to its new owners. An estimated gain of approximately $4,898 is expected to be recorded in the third quarter of 2018 (Note 21). The remaining vessels are scheduled for delivery to their new owners during the third quarter of 2018. As of December 31, 2017 and June 30, 2018, an amount of $8,834 and $245, relating to capitalized expenses, and $2,426 and $84 relating to capitalized interest and finance costs, are included in the “Vessels, net”, respectively. As of June 30, 2018, the Company’s vessels under long term credit facilities are pledged as collateral to secure the Company’s long term credit facilities (Note 11).</t>
  </si>
  <si>
    <t>Above-market acquired time charter contracts</t>
  </si>
  <si>
    <t>Business Combinations [Abstract]</t>
  </si>
  <si>
    <t>Above-market acquired time charter contracts:</t>
  </si>
  <si>
    <t>8. Above-market acquired time charter contracts: During 2015, the Company acquired, through the acquisition of Nautilus Offshore Services Inc. (“Nautilus”), six offshore supply vessels, all of which were on time charters to Petroleo Brasileiro S.A. (“Petrobras”) until certain dates in 2016 and 2017, and included fixed day rates that were above day rates available as of the acquisition date. After determining the aggregate fair values of these time-chartered contracts as of the acquisition date of Nautilus, the Company recorded the respective contract fair values on the consolidated balance sheet under “Fair value of above market acquired time charters”. These are amortized into revenues using the straight-line method over the respective contract periods (based on the respective contracts). Effective on May 3, 2017, Petrobras gave notice of termination on the long term time charter contract for the vessel Jacaranda that was expiring on July 3, 2017. On June 21, 2017, and in accordance with the respective terms, the long term time charter contract of the vessel Emblem expired. The amortization and write-offs of the fair value of the above market acquired time charter contracts as of June 30, 2017 amounted to $1,200 and $300 and are included to “Voyage and time charter revenue” and “Impairment loss, (gain)/loss from sale of vessel and other”, respectively, in the accompanying unaudited condensed consolidated statements of operations for the six-month period ended June 30, 2017.</t>
  </si>
  <si>
    <t>Other Non-Current Assets</t>
  </si>
  <si>
    <t>Other Non-Current Assets [Abstract]</t>
  </si>
  <si>
    <t>Other non-current assets:</t>
  </si>
  <si>
    <t xml:space="preserve">9. Other non-current assets: The amounts included in the accompanying consolidated balance sheets are as follows: December 31, 2017 June 30, 2018 Other non-current assets $ 44,869 $ 71 $ 44,869 $ 71 As of December 31, 2017, an amount of $44,869 was recorded as “Other non-current assets” in the accompanying consolidated balance sheet regarding the last installment due to HHI for the delivery of the VLGC Mont Gelé . The last installment, including related costs of $44,869, was held in an escrow account and released to the HHI on January 4, 2018 upon the delivery of the vessel to the Company (Notes 6, 7). </t>
  </si>
  <si>
    <t>Investment in an Affiliate</t>
  </si>
  <si>
    <t>Equity Method Investments and Joint Ventures [Abstract]</t>
  </si>
  <si>
    <t>Investment in an Affiliate:</t>
  </si>
  <si>
    <t>10. Investment in an Affiliate: Heidmar On August 29, 2017, following the closing of the Private Placement (Note 4), the Company issued 12,000,000 common shares to SPII, an entity that may be deemed to be beneficially owned by Mr. George Economou, the Company’s Chairman and CEO, as a consideration for the purchase of the 100% issued and outstanding equity interests of SPI, which directly holds a 49% interest in Heidmar, a global tanker pool operator. SPI is a member of Heidmar, a Delaware limited liability company that directly owns 49% of the total issued equity interests of Heidmar. The fair value of the investment as of the acquisition date was $34,000 (Note 12). Since August 29, 2017, Heidmar is considered an affiliated entity of the Company and qualifies as an equity method investment due to Company’s significant influence over Heidmar. The Company elected to account for the investment in Heidmar under the fair value option in order to mitigate volatility in income that would affect the measurement of the investment under the equity method and achieve operational simplifications. As of June 30, 2018, no change in the fair value of Company’s investment in Heidmar was identified, as determined by third-party valuator based on a valuation method that combines (weighs) the income and the market approach method and thus, no adjustment for the investment in Heidmar to its fair value was recognized in the accompanying unaudited condensed consolidated statement of operations for the six-month period ended June 30, 2018. The Company, considering that Heidmar is not substantially similar with the peer group, assessed as appropriate the weighing between the two approaches used in the valuation to be 80% for the income approach and 20% for the market approach. Specifically, the income approach employed in the valuation exercise is based on the discounted cash flow model that incorporates unobservable in the market place inputs (Level 3 inputs). The inputs that were used in estimating Heidmar’s discounted cash flows include Heidmar’s weighted average cost of capital, projected charter rates based on the most recent ten year historical rates for similar vessels as adjusted for any outliers, annual increase in Heidmar’s historical wages-salaries and non-compensated general and administrative expenses, the number of vessels under management with existing fixed contracts, a long term growth factor, commission rates on projected charter rates and the number of employees as a ratio of the vessels historically managed per employee. The market approach employed in the valuation exercise incorporates findings from utilizing adjusted data in an active marketplace for identical securities (Level 2 inputs). In particular, the market approach valuation method was based on peer group of companies that were considered fairly similar and comparable and was determined using multiples of Enterprise Value (“EV”)/EBITDA of those peer group companies. Furthermore, a 10% control premium was assumed in order to factor to the valuation the control/significant influence that exits in Heidmar’s equity value in comparison with minority shareholdings in peer group analysis. Finally based on market available empirical evidences and methods, a discount factor representing the lack of marketability due to Heidmar’s private status was used in estimating the total fair value of Heidmar’s equity.The significant assumptions used in the fair value measurement of the Company’s investment in Heidmar are: (i) the discount factor due to lack of marketability (7.5%), (ii) the projected charter rates based on the most recent ten year historical rates for similar vessels as adjusted for any outliers, (iii) the long term growth factor (2.5%), (iv) the commission rates assumed over projected charter rates (2.5%), (v) the weighted average cost of capital (11.6%), (vi) the number of vessels under management with existing fixed contracts (71 vessels) and (vii) the weighting between the two approaches (80% and 20% for the income and market approach, respectively). A change of: (i) discount factor due to lack of marketability by 5% would result in a change of Company’s investment in Heidmar by $1,855, (ii) charter rates by 10% would result in an increase and decrease of Company’s investment in Heidmar by $5,678 and $5,457, respectively, (iii) long term growth factor by 1% would result in an increase and decrease of Company’s investment in Heidmar by $1,847 and $1,482, respectively, (iv) commission rates by 0.5% would result in an increase and decrease of Company’s investment in Heidmar by $11,284 and $10,741, respectively, (v) weighted average cost of capital by 1% would result in an increase and decrease of Company’s investment in Heidmar by $2,561 and $2,056, respectively, (vi) the number of vessels under management by 4% per year would result in an increase and decrease of Company’s investment in Heidmar by $8,398 and $8,205, respectively and (vii) weighting of market versus income approach by 10% would result in a change of Company’s investment in Heidmar by $520 (Note 12).</t>
  </si>
  <si>
    <t>Long-term Debt</t>
  </si>
  <si>
    <t>Long-term Debt [Abstract]</t>
  </si>
  <si>
    <t>Long-term Debt:</t>
  </si>
  <si>
    <t xml:space="preserve">11. Long-term Debt: The amount of long-term debt shown in the accompanying consolidated balance sheets is analyzed as follows: December 31, 2017 June 30, 2018 Secured Credit Facilities - Drybulk Segment $ - $ 80,027 Secured Credit Facilities - Tanker Segment - 121,165 Secured Credit Facilities - Gas Carrier Segment 147,716 141,627 Secured financing arrangements - Drybulk Segment - 95,109 Less: Deferred financing costs (2,378) (4,593) Total debt 145,338 433,335 Less: Current portion (11,635) (36,489) Long-term portion $ 133,703 $ 396,846 Secured credit facilities The Company’s secured credit facilities are payable in U.S. Dollars in quarterly installments with balloon payments due at maturity until March 2024. Interest rates on the outstanding secured credit facilities as at June 30, 2018, are based on LIBOR plus a margin. On June 22, 2017, the Company’s wholly-owned subsidiary entered into a secured credit facility of up to $150,000 to partially finance the construction costs relating to the four VLGCs Anderida, Aisling, Mont Fort and Mont Gelé. The facility bears interest at LIBOR plus a margin and is repayable in twenty-four quarterly installments and a balloon payment at maturity, and is secured by first priority mortgage over the Company’s four VLGCs (Note 7). As of December 31, 2017, the Company drew the whole amount of $150,000, related to the delivery of the four VLGCs. On January 24, 2018, the Company’s wholly-owned subsidiaries entered into a secured credit facility of up to $90,000. The facility bears interest at LIBOR plus a margin, is repayable in twenty quarterly installments and a balloon payment at maturity, and is secured by first priority mortgage over the Company’s four tankers (Note 7). On January 26, 2018, the Company drew down the full amount of $90,000. On January 29, 2018, the Company’s wholly-owned subsidiaries entered into a secured credit facility of up to $35,000. The facility bears interest at LIBOR plus a margin, is repayable in twenty-four quarterly installments and a balloon payment at maturity, and is secured by first priority mortgage over the vessels Valadon, Matisse and Rapallo (Note 7). On March 7, 2018, the Company drew down the full amount of $35,000. On March 8, 2018, the Company’s wholly-owned subsidiaries entered into a secured credit facility of up to $30,000. The facility bears interest at LIBOR plus margin, is repayable in twenty-four quarterly installments and a balloon payment at maturity, and is secured by first priority mortgage over the vessels Judd and Raraka (Note 7). On March 13, 2018, the Company drew down the full amount of $30,000. On June 1, 2018, the Company, as part of the acquisition of the vessel-owning company of the Newcastlemax vessel Huahine (Notes 4, 7), assumed the outstanding secured credit facility of $16,500. The facility bears interest at LIBOR plus margin, is repayable in six quarterly installments and a balloon payment at maturity, and is secured by first priority mortgage over the vessel Huahine (Note 7). On June 8, 2018, the Company, as part of the acquisition of the vessel-owning company of the Suezmax vessel Marfa (Notes 4, 7), assumed the outstanding secured credit facility of $33,833. The facility bears interest at LIBOR plus margin, is repayable in twenty-two quarterly installments and a balloon payment at maturity, and is secured by first priority mortgage over the vessel Marfa (Note 7). Secured financing arrangements On April 2, 2018, the Company’s wholly-owned subsidiary entered into a finance lease arrangement with a major Chinese leasing company for the Company's Kamsarmax drybulk carrier, the Kelly , pursuant to a memorandum of agreement and a bareboat charter agreement. The financing provided for the transfer of the Kelly to the buyer for 50% of the agreed purchase price of $26,218 and at the same time chartered it back for a period of ten years (expiration in April 2028). The financing amount (charterhire) bears interest at LIBOR plus a margin, is repayable in forty quarterly installments, with a balloon payment at maturity and is secured by first priority mortgage over the underlying vessel. As part of the agreement, the Company has purchase options to re-acquire the vessel during the bareboat charter period, with the first of such options exercisable on the first anniversary from the vessel's delivery date. There is also a purchase obligation upon payment of the balloon at the last repayment date. On April 13, 2018, the vessel was delivered and chartered back to the Company, and the Company also drew down the full financing amount of $13,109. In accordance with ASC 606-10, this transaction was accounted for as a financing arrangement and not as a sale-leaseback, due to the repurchase obligation clause. Thus, the Company continues to recognize its vessel at its net book value on the consolidated balance sheet and also recognizes (i) a financial liability for the financing amount drawn down on the accompanying consolidated balance sheet under “Long term debt, net of deferred finance costs” and (ii) the variable amount of consideration paid under interest and finance cost. On May 4, 2018, five of the Company’s wholly-owned subsidiaries entered into five finance lease arrangements with a major Chinese leasing company for the Company's drybulk carriers Nasaka , Morandi , Marini , Bacon and Castellani , pursuant to five memoranda of agreements and bareboat charter agreements. The financing provided for the transfer of the underlying vessels to the buyer for 50% of the aggregate purchase price of $164,000 and at the same time chartered it back for a period of eight years (expiration in May 2026). The aggregate financing amount (charterhire) bears interest at LIBOR plus a margin, is repayable in thirty-two quarterly installments, with a balloon payment at maturity and is secured by first priority mortgages over the underlying vessels. As part of the agreements, the Company has purchase options to re-acquire each vessel during the bareboat charter period, with the first of such options exercisable on the first anniversary of each vessel's delivery date. There are also purchase obligations upon payment of the balloon at the last repayment dates. On May 15, 2018, the vessels were delivered and chartered back to the Company, and the Company also drew down the full financing amount of $82,000. In accordance with ASC 606-10, these transactions were accounted for as financing arrangements and not as a sale-leaseback, due to the repurchase obligation clauses. Thus, the Company continues to recognize these vessels at their net book values on the consolidated balance sheet and also recognizes (i) a financial liability for the financing amount drawn down on the accompanying consolidated balance sheet under “Long term debt, net of deferred finance costs” and (ii) the variable amount of consideration paid under interest and finance cost. The aggregate available undrawn amount under the Company’s credit facilities and financing arrangements at December 31, 2017 and June 30, 2018 was $0. The weighted-average interest rates on the above credit facilities and financing arrangements were 4.04% and 4.31% for the six-month periods ended June 30, 2017 and 2018, respectively. The Company’s secured credit facilities are secured by first priority mortgages over the Company’s vessels (Note 7), corporate guarantees and first priority assignments of all freights in excess of twelve months, earnings, insurances and requisition compensation. The Company’s financing arrangements are secured by corporate guarantees and first priority assignments of all freights, earnings, insurances and requisition compensation. The Company’s secured credit facilities and financing arrangements contain customary financial covenants that restrict, without the bank’s prior consent, changes in management and ownership of the vessels, the incurrence of additional indebtedness and mortgaging of vessels and changes in the general nature of the Company’s business. 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o maintain (i) minimum liquidity; (ii) a maximum leverage ratio; (iii) a minimum debt service cover ratio; (iv) a minimum market adjusted net worth, (v) a minimum solvency ratio and (vi) a minimum working capital level. Also, the credit facilities and financing arrangements, require to maintain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a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June 30, 2018, the Company was in compliance with the covenants regarding its above secured credit facilities and financing arrangements. Total interest incurred on long-term debt and amortization of debt issuance costs, including capitalized interest, for the six-month periods ended June 30, 2017 and 2018, amounted to $6,865 and $9,514, respectively. These amounts net of capitalized interest are included in “Interest and finance costs” in the accompanying unaudited interim condensed consolidated statement of operations. The annual principal payments required to be made after June 30, 2018 for credit facilities and financing arrangements, including balloon payments, totaling $437,928, are as follows: Due through June 30, 2019 $ 37,588 Due through June 30, 2020 49,088 Due through June 30, 2021 35,088 Due through June 30, 2022 35,088 Due through June 30, 2023 100,534 Thereafter 180,542 Total principal payments 437,928 Less: Financing fees (4,593) Total debt $ 433,335 </t>
  </si>
  <si>
    <t>Fair Value Measurements</t>
  </si>
  <si>
    <t>Financial Instruments and Fair Value Measurements [Abstract]</t>
  </si>
  <si>
    <t>Fair Value Measurements:</t>
  </si>
  <si>
    <t>12. Fair Value Measurements: The carrying amounts of cash and cash equivalents, restricted cash, trade accounts receivable, accounts payable, other current assets, and liabilities and due to/due from related parties reported in the consolidated balance sheets approximate their respective fair values because of the short term nature of these accounts. The carrying value approximates the fair market value for the floating rate credit facilities and financing arrangements. The fair value of the investment in Heidmar was determined based on a valuation method that combines (weighs) the income and the market approach using unobservable in the market place inputs (Level 3 inputs) and utilizing adjusted data in an active marketplace for identical securities (Level 2 inputs), respectively. For fair value measurements categorized within Level 3 of the fair value hierarchy, the Company has in place its valuation policies and procedures regarding the assessment of the significant inputs used for the determination of the fair value of its investment. The development and determination of the inputs for fair value measurements categorized within Level 3 and fair value calculations are the Company’s responsibility with support from the third party valuator and which are approved by the Company’s management. Any changes in fair value measurements categorized within Level 3 of the fair value hierarchy are analyzed each period based on changes in estimates or assumptions used by the third party valuator, assessed by the Company for accuracy and reasonability, and recorded as appropriate. The significant assumptions and valuation methods that the Company used to determine any subsequent change in the fair value of the Company’s investment in Heidmar are discussed in Note 10.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June 30, 2018. Recurring measurements: Quoted Prices in Active Markets for Identical Assets/ Liabilities (Level 1) Significant Other Observable Inputs (Level 2) Unobservable Inputs (Level 3) Investment in affiliate – Heidmar (Note 10) $ - $ - $ 34,000 Total $ - $ - $ 34,000 The Company’s independent members of the board, following the receipt of a fairness opinion, on August 11, 2017 approved a transaction pursuant to which the Company sold 36,363,636 of the Company’s common shares to entities that may be deemed to be beneficially owned by its Chairman and CEO, Mr. George Economou, for an aggregate consideration of $100,000 at a price of $2.75 per share (i.e., the Private Placement). The Private Placement transaction was a non-cash transaction with a transfer of an exchange of assets and liabilities from entities that may be deemed to be beneficially owned by the Company’s Chairman and CEO, Mr. George Economou,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was considered more clearly evident and concluded that in this respect the aforementioned non-monetary transaction would be recorded based on the fair value of the shares issued as part of the Private Placement. The fair value of the Company’s exchanged capital stock was valued using the quoted market price available as of the closing of the transaction according to ASC 820 “Fair Value Measurement”. The Company issued an aggregate 36,363,636 shares of its common stock in the Private Placement to: (i) Sierra in exchange for the reduction of the principal outstanding balance by $27,000 of the Revolving Facility (Note 4); (ii) SPII in exchange for the indirect purchase of the 49% equity interests in Heidmar that was measured at $34,000 (Note 10); and (iii) Mountain in exchange for the termination of the Participation Rights Agreement (Note 4) and the forfeiture of the Series D Preferred Shares. The transaction resulted in a total loss of $7,600, as the difference between the transaction price and the fair value price of $2.05 and is included in “Loss on Private Placement” in the consolidated statement of operations for the year ended December 31, 2017. In addition, an amount of $2,805 was classified under the respective “Stockholders’ Contribution” as the difference between the carrying value of the Series D Preferred Stock before their forfeiture and their fair value, and was included in “Accumulated deficit” in the accompanying consolidated balance sheet as of December 31, 2017 (Notes 4, 13). On June 30, 2018, based on the valuation method that combines (weighs) the income and the market approach using unobservable in the market place inputs (Level 3 inputs) and utilizing adjusted data in an active marketplace for identical securities (Level 2 inputs), respectively, no change in the fair value of the Company’s investment in Heidmar was identified and thus no adjustment in the fair value of the Company’s investment in Heidmar was recorded in the accompanying unaudited condensed consolidated statement of operations for the six-month period ended June 30, 2018 (Note 10).</t>
  </si>
  <si>
    <t>Common Stock and Additional Paid-in Capital</t>
  </si>
  <si>
    <t>Common Stock and Additional Paid-in Capital:</t>
  </si>
  <si>
    <t>13. Common Stock and Additional Paid-in Capital: Issuance of common shares On December 23, 2016, the Company entered into an agreement (the “2016 Purchase Agreement”) with Kalani Investments Limited (the “Investor”), an entity organized in the British Virgin Islands that is not affiliated with the Company, under which the Company could sell up to $200,000 of its common stock to the Investor over a period of 24 months, subject to certain limitations, and receive up to an aggregate of $1,500 of shares of our common stock as a commitment fee in consideration for entering into the 2016 Purchase Agreement. Proceeds from any sales of common stock were used for general corporate purposes. The Investor had no right to require any sales and was obligated to purchase the common stock as directed by the Company, subject to certain limitations set forth in the agreement. As of January 31, 2017, the Company completed the sale to the Investor of the full $200,000 worth of shares of its common stock under the 2016 Purchase Agreement, which then automatically terminated in accordance with its terms. Between the date of the 2016 Purchase Agreement, December 23, 2016, and January 30, 2017, the Company sold an aggregate of 32,681 shares (71,864,590 before the effect of the reverse stock splits) of common stock to the Investor, out of which 263 common shares (844,335 before the effect of the reverse stock splits) were commitment fees for entering into the 2016 Purchase Agreement. On February 17, 2017, the Company entered into a common stock purchase agreement (the “February 2017 Purchase Agreement”) with the Investor. The February 2017 Purchase Agreement provided that, upon the terms and subject to the conditions set forth therein, the Investor was committed to purchase up to $200,000 worth of shares of the Company’s common stock over the 24-month term of the purchase agreement and receive up to an aggregate of $1,500 of shares of our common stock as a commitment fee in consideration for entering into the February 2017 Purchase Agreement. As of March 17, 2017, the Company completed the sale to the Investor of the full $200,000 worth of shares of common stock under the February 2017 Purchase Agreement, which then automatically terminated in accordance with its terms. Between the date of the February 2017 Purchase Agreement, February 17, 2017, and March 16, 2017, the Company sold an aggregate 118,165 shares of its common stock (115,801,710 before the effect of the reverse stock splits) to the Investor, out of which 872 common shares (854,631 before the effect of the reverse stock splits) were commitment fees for entering into the February 2017 Purchase Agreement. On April 3, 2017, the Company entered into a common stock purchase agreement (the “April 2017 Purchase Agreement”) with the Investor. The April 2017 Purchase Agreement provides that, upon the terms and subject to the conditions set forth therein, the Investor was committed to purchase up to $226,400 worth of shares of the Company’s common stock over the 24-month term of the April 2017 Purchase Agreement and receive up to an aggregate of $1,500 of shares of the Company’s common stock as a commitment fee in consideration for entering into the April 2017 Purchase Agreement. On August 11, 2017, the Company terminated the April 2017 Purchase Agreement. Between the date of the April 2017 Purchase Agreement, April 3, 2017, and August 10, 2017, the Company has sold an aggregate of 31,392,280 shares of its common stock (123,998,456 before the effect of the reverse stock splits) to the Investor, out of which 42,630 common shares (879,711 before the effect of the reverse stock splits) were commitment fees for entering into the April 2017 Purchase Agreement for a total proceeds of $193,598. On August 11, 2017, the Company’s Audit Committee approved the Term Sheet pursuant to which the Company sold 36,363,636 of the Company’s common shares to entities that may be deemed to be beneficially owned by its Chairman and CEO, Mr. George Economou, for an aggregate consideration of $100,000 at a price of $2.75 per share. The Private Placement closed on August 29, 2017, when the Company issued an aggregate 36,363,636 shares of its common stock to SPII, Sierra and Mountain, entities that may be deemed to be beneficially owned by Mr. Economou (Note 4). The Company did not receive cash proceeds from the Private Placement. Pursuant to the Term Sheet, the Audit Committee also approved the Rights Offering that commenced on August 31, 2017 and allowed the Company’s shareholders to purchase their pro rata portion of up to $100,000 of the Company’s common shares at a price of $2.75 per share. In connection with the Rights Offering, on August 29, 2017, Sierra also entered into the Backstop Agreement to purchase from the Company, at $2.75 per share, the number of shares of common stock offered pursuant to the Rights Offering that were not issued pursuant to existing shareholders’ exercise in full of their rights. On October 4, 2017 and following the closing of the rights’ subscription, the Company issued 36,363,636 shares of its common stock, of which 305,760 shares were issued to existing eligible shareholders and 36,057,876 shares were issued to Sierra as per the Backstop Agreement. The Company received $841 from the subscribed shareholders. Regarding the common shares issued to Sierra, the Company did not receive any cash proceeds (Note 4). Preferred shares On August 29, 2017, following the closing of the Private Placement, all outstanding shares of Series D Preferred Stock (which carried 100,000 votes per share) that Sifnos held were forfeited. An amount of $2,805, being the difference between the carrying value of the Series D Preferred Stock as of the forfeiture date and their fair value, was classified under the respective “Stockholders’ Contribution” and was included in “Accumulated deficit” in the accompanying consolidated balance sheet as of December 31, 2017 (Notes 4, 12). Treasury stock On September 9, 2017, 3 shares (3,009 before the 1-for-4, 1-for-7, 1-for-5 and 1-for-7 reverse stock splits) of the Company’s common stock, held as treasury stock, were retired. As of December 31, 2017, the Company did not hold any treasury stock. On February 6, 2018, the Company’s board of directors approved a stock repurchase program under which the Company may repurchase up to $50,000 of its outstanding common shares for a period of 12 months. The Company may repurchase shares in privately negotiated or open-market purchases in accordance with applicable securities laws and regulations, including Rule 10b-18 of the Securities Exchange Act of 1934, as amended. As of June 30, 2018, the Company has repurchased 5,565,792 shares of its common stock for a gross consideration of $23,280 including commission and consultancy fees. The Company elected to account for the repurchased and held shares under the cost method, with the aggregate cost of shares repurchased amounted to $23,280 to be recognized under the “Treasury stock” in the accompanying consolidated balance sheet as at June 30, 2018. As of June 30, 2018, the number of shares of the Company’s common stock outstanding was 98,708,916. During July 2018, the Company has repurchased 200 shares of its common stock. As of August 1, 2018, the outstanding number of shares of the Company’s common stock was 98,708,716. Reverse stock splits: On January 18, 2017, the board of directors of the Company determined to effect a 1-for-8 reverse stock split of its common shares. The reverse stock split occurred, and the Company’s common stock began trading on a split adjusted basis on the Nasdaq Capital Market, as of the opening of trading on January 23, 2017. On April 6, 2017, the Company determined to effect a 1-for-4 reverse stock split of its common shares. The reverse stock split occurred, and the Company’s common stock began trading on a split adjusted basis on the Nasdaq Capital Market, as of the opening of trading on April 11, 2017. On May 2, 2017, the Company determined to effect a 1-for-7 reverse stock split of its common shares. The reverse stock split occurred, and the Company’s common stock began trading on a split adjusted basis on the Nasdaq Capital Market, as of the opening of trading on May 11, 2017. On June 16, 2017, the Company determined to effect a 1-for-5 reverse stock split of its common shares. The reverse stock split occurred, and the Company’s common stock began trading on a split adjusted basis on the Nasdaq Capital Market, as of the opening of trading on June 22, 2017. On July 18, 2017, the Company determined to effect a 1-for-7 reverse stock split of its common shares. The reverse stock split occurred, and the Company’s common stock began trading on a split adjusted basis on the Nasdaq Capital Market, as of the opening of trading on July 21, 2017. All previously reported share and per share amounts for the six-month period ended June 30, 2017 have been restated to reflect the reverse stock splits. Dividends On February 27, 2017, the Company’s board of directors decided to initiate a new dividend policy. Under this policy, the Company expects to pay a regular fixed quarterly dividend of an aggregate of $2,500 to the holders of common stock. In addition, at its discretion, the Board may decide to pay additional amounts as dividends each quarter depending on market conditions and the Company’s financial performance over and above the fixed amount. On February 27, 2017, the Company’s board of directors declared a quarterly dividend of an aggregate of $2,500 with respect to the quarter ended December 31, 2016 to the shareholders of record as of March 15, 2017. The dividend was paid on March 30, 2017. On April 11, 2017, the Company’s board of directors declared a quarterly dividend of an aggregate of $2,500 with respect to the quarter ended March 31, 2017 to the shareholders of record as of May 1, 2017. The dividend was paid on May 12, 2017. On July 7, 2017, the Company’s board of directors declared a quarterly dividend of an aggregate of $2,500 with respect to the quarter ended June 30, 2017 to the shareholders of record as of July 20, 2017. The dividend was paid on August 2, 2017. On October 16, 2017, the Company’s board of directors declared a quarterly dividend of an aggregate of $2,500 with respect to the quarter ended September 30, 2017 to the shareholders of record as of October 27, 2017. The dividend was paid on November 13, 2017. On February 6, 2018, the Company’s board of directors declared a quarterly dividend of an aggregate of $2,500 with respect to the quarter ended December 31, 2017 to the shareholders of record as of February 20, 2018. The dividend was paid on March 6, 2018. On May 7, 2018, the Company's board of directors declared a quarterly dividend of an aggregate of $2,500 with respect to the quarter ended March 31, 2018 to the shareholders of record as of May 25, 2018. The dividend was paid on June 8, 2018. On July 30, 2018 and while announcing the results of its common stock repurchase program under which the Company has repurchased a total of 5,565,992 shares, the Company’s board of directors has decided to suspend the Company’s previously announced cash dividend policy until further notice. As previously noted both the dividend policy and common stock repurchase program are subject to the discretion of the Company’s board of directors and may be suspended or amended at any time without notice (Note 21).</t>
  </si>
  <si>
    <t>Equity Incentive Plan</t>
  </si>
  <si>
    <t>Equity Incentive Plan [Abstract]</t>
  </si>
  <si>
    <t>Equity incentive plan:</t>
  </si>
  <si>
    <t>14.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The Plan expired on January 16, 2018 in accordance with its terms. On January 12, 2011, 9,000,000 shares (1 share after all reverse stock splits) of the non-vested common stock out of 21,834,055 shares reserved under the Plan were granted to Fabiana Services S.A (“Fabiana”), an entity that may be deemed to be beneficially owned by Mr. Economou, as a bonus for the contribution of Mr. George Economou for CEO services rendered during 2010. The shares were granted to Fabiana and vest over a period of eight years, with 1,000,000 shares (1 share after all reverse stock splits) vesting on the grant date and 1,000,000 shares (0 share after all reverse stock splits) vesting annually on December 31, 2011 through 2018, respectively. The stock-based compensation is being recognized to expenses over the vesting period and based on the fair value of the shares on the grant date of $5.50 per share (share price before reverse stock splits). As of June 30, 2018, 8,000,000 of these shares (1 share after all reverse stock splits) have vested. As of December 31, 2017 and June 30, 2018, there was $691 and $346, respectively, of total unrecognized compensation cost related to non-vested share-based compensation arrangements granted under the Plan. That cost is expected to be recognized over the current fiscal year. The amounts of $857 and $345, represent the stock based compensation expense for the six-month periods ended June 30, 2017 and 2018, respectively and are recorded in “General and administrative expenses”, in the accompanying unaudited interim condensed consolidated statements of operations.</t>
  </si>
  <si>
    <t>Commitment and Contingencies</t>
  </si>
  <si>
    <t>Commitment and Contingencies [Abstract]</t>
  </si>
  <si>
    <t>Commitment and contingencies:</t>
  </si>
  <si>
    <t>15. Commitment and contingencies: 15.1 Legal proceedings Various claims, suits, and complaints, including those involving government regulations and product liability, arise in the ordinary course of the shipp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HPOR Servicos De Consultaria Ltda (“HPOR”) on September 1, 2016 commenced London arbitration references against, among others, the Company, seeking payment of certain commissions that HPOR is alleging were due by, amongst others, the Company for certain agency and marketing services provided for the Ocean Rig Mykonos and the Ocean Rig Corcovado drilling units. The Company is disputing such allegations and has counterclaimed repayment of the commission already paid to HPOR. On March 7, 2018, the Tribunal issued awards in each of the references disallowing HPOR’s claims and allowing the counterclaims brought by the Company. HPOR has since filed an application with the Court of Appeals in the U.K. for leave to appeal the arbitration awards, which the Court of Appeals has given permission for. A hearing of HPOR’s appeal has been listed for October 31, 2018. On July 4, 2017, the Company announced that it and Mr. Economou had been named as defendants in a lawsuit filed in the High Court of the Republic of the Marshall Islands (Civil Action No. 2017-131) by Michael Sammons alleging, in relevant part, breaches of fiduciary duty, unjust enrichment, and conflict of interest. The plaintiff sought, among other things, a temporary restraining order and preliminary injunction to suspend any further issuances of new shares of common stock by the Company at a price per share below the price specified by the plaintiff in the complaint, as well as certain other compensatory and punitive damages specified in the complaint. On July 24, 2017, the High Court of the Marshall Islands issued an order denying plaintiff’s motion for a preliminary injunction. On August 10, 2017, the plaintiff filed a first amended complaint that added a new plaintiff, and was styled as a direct action only, alleging three new counts for breach of fiduciary duties and constructive fraud, and removing certain of the counts asserted in the original complaint. The plaintiffs requested to proceed pro se and on August 16, 2017, the Court granted a motion to withdraw filed by plaintiffs’ counsel. On August 22, 2017, now acting pro se, plaintiffs filed a motion for leave to file a second amended complaint, making certain changes to the allegations of the first amended complaint and propounding an additional count for breach of fiduciary duties. The Company and Mr. Economou subsequently filed motions to dismiss the second amended complaint. At the oral argument on defendants’ motions to dismiss, held on February 2, 2018, the Court announced that it was inclined to grant both motions to dismiss, and directed the parties to submit proposed orders on or before February 23, 2018. The Court stated that after receiving and reviewing all timely proposed orders, it would issue final decisions in writing. On February 26, 2018, plaintiff filed a motion for voluntary dismissal without prejudice. The Court issued acknowledgement of voluntary dismissal without prejudice on March 8, 2018. Plaintiffs filed a new action in the Western District of Texas on February 27, 2018, styled as Sammons v. Economou, No. 5:18-cv-00194 (W.D. Tex.) alleging breaches of fiduciary duty and violations of Sections 10(b) and/or 20(a) of the Securities Exchange Act of 1934 and Rule 10b-5 promulgated thereunder. On April 22, 2018, plaintiffs filed a first amended complaint propounding additional allegations for constructive or common law fraud or violation of Section 9 of the Securities Exchange Act of 1934. The Company and Mr. Economou believe that the complaint is without merit and intend to contest the allegations in the Texas action. On August 2, 2017, a purported class action complaint was filed in the United States District Court for the Eastern District of New York (No. 17-cv-04547) by Herbert Silverberg on behalf of himself and all others similarly situated against, among others, the Company and two of its executive officers. The complaint alleges that the Company and two of its executive officers violated Sections 9, 10(b) and/or 20(a) of the Securities Exchange Act of 1934 and Rule 10b-5 promulgated thereunder. An amended complaint was filed by the putative lead plaintiff on June 29, 2018 in accordance with the schedule set by the Court, adding a Section 20(a) claim against one of the Company’s directors named as an additional defendant. The Company will respond to the complaint by the appropriate deadline to be set in the future, which is presently set at August 29, 2018. The Company and its management believe that the complaint is without merit and plan to vigorously defend themselves against the allegations. On August 31, 2017, a complaint was filed in the High Court of the Republic of the Marshall Islands (Civil Action No. 2017-198) by certain Ocean Rig UDW. (“Ocean Rig”) creditors against, among others, the Company and two of its executive officers (who are currently directors) and TMS Offshore Services. The complaint purports to allege nine causes of action, including claims for avoidance and recovery of actual and/or constructive fraudulent conveyances under common law or 6 Del. Code §§ 1304(A)(1), 1305, 1307, and 1308; aiding and abetting fraudulent conveyances; and declaratory judgment under 30 MIRC § 202. The Company (and all other defendants) moved to dismiss the case on October 31, 2017 and the motion has been briefed. The Court held oral argument on June 6, 2018, and ordered the parties to submit supplemental briefs crystallizing argument made to the Court by July 17, 2018, with responses due August 14, 2018. Oral argument is to be held on August 29, 2018, unless the Court should advise counsel by August 17, 2018 that further argument is not required. The Company is not in a position at this time to express an opinion as to the ultimate outcome of this matter, or to provide an estimate on the amount or range of any potential loss. Ocean Rig has funded a preserved claims trust, or PCT. The PCT was established to preserve, for the benefit of scheme creditors, any causes of action held by Ocean Rig, Agon Shipping Inc. and/or Ocean Rig Investments Inc. arising from the facts and circumstances identified in the draft complaint prepared by certain of Ocean Rig’s creditors referenced above. If the trustees under the PCT determine that there is merit to any such claims, the trustees may take legal action for the benefit of all of the scheme creditors in the restructuring. The Company received a subpoena from the SEC requesting certain documents and information from the Company in connection with offerings made by the Company between June 2016 and July 2017. The Company is providing the requested information to the SEC. Other than the cases mentioned above, the Company is not a party to any material litigation where claims or counterclaims have been filed against the Company other than routine legal proceedings incidental to its business. 15.2 Contractual charter revenue Future minimum contractual charter revenue, based on vessels committed to non-cancelable, long-term time contracts as of June 30, 2018, amounts to $62,267 for the twelve months ending June 30, 2019, $47,275 for the twelve months ending June 30, 2020, $47,257 for the twelve months ending June 30, 2021, $45,468 for the twelve months ending June 30, 2022 and $110,664 for the twelve months ending June 30, 2023 and after. These amounts do not include any assumed off-hire.</t>
  </si>
  <si>
    <t>Revenue</t>
  </si>
  <si>
    <t>Revenue Recognition and Deferred Revenue [Abstract]</t>
  </si>
  <si>
    <t>Revenue:</t>
  </si>
  <si>
    <t>16. Revenue: Revenue Recognition Revenues are recognized when control of the promised services is transferred to our customers, in an amount that reflects the consideration we expect to be entitled to in exchange for those services. The following table disaggregates our revenue by type of contact (voyage charter or time charter) and per reportable segments: Six-month period ended June 30, 2017 Drybulk Segment Offshore Support Segment Tanker Segment Gas Carrier Segment Consolidated Voyage charter revenues $ - $ - $ 2,930 $ - $ 2,930 Time charter revenues 20,714 3,819 676 50 25,259 Total Revenues $ 20,714 $ 3,819 $ 3,606 $ 50 $ 28,189 Six-month period ended June 30, 2018 Drybulk Segment Offshore Support Segment Tanker Segment Gas Carrier Segment Consolidated Voyage charter revenues $ 689 $ - $ 17,889 $ - $ 18,578 Time charter revenues 44,592 - 3,258 20,883 68,733 Total Revenues $ 45,281 $ - $ 21,147 $ 20,883 $ 87,311 The Company earns revenues from voyage charters and time charters. Time charters: The Company generates its revenues from charterers for the charter hire of its vessels, which are considered to be operating lease arrangements. Voyage charter: The Company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Note 2). The remaining duration of our voyage charters based on those in place as of June 30, 2018 was less than one year. Trade Accounts Receivable &amp; Contract Liabilities Accounts receivable are recorded when the right to consideration becomes unconditional. The increase/ (decrease) of accounts receivables were in general due to normal timing differences between our performance and the customers’ payments. The Company has recorded deferred revenues when cash payments are received in advance of our performance, including amounts which are refundable. The decrease in the deferred revenue balance for the six months ended June 30, 2018 is primarily due to $865 of revenues recognized that were included in the deferred revenue balance as of December 31, 2017 and no cash payments received in advance as of June 30, 2018. Our trade accounts receivable and liabilities consist of: December 31, 2017 June 30, 2018 Trade Accounts Receivable, net of allowance for doubtful receivables $ 14,526 $ 15,942 Deferred Revenue $ 865 $ - Practical Expedients and Exemptions We generally expense commissions when incurred because the amortization period would have been one year or less (Note 2). These costs are recorded within voyage expenses. We do not disclose the value of unsatisfied performance obligations for contracts with an original expected length of one year or less, in accordance with the optional exception in ASC 606.</t>
  </si>
  <si>
    <t>Interest and Finance Costs</t>
  </si>
  <si>
    <t>Interest and Finance Costs [Abstract]</t>
  </si>
  <si>
    <t>Interest and Finance Costs:</t>
  </si>
  <si>
    <t xml:space="preserve">17. Interest and Finance Costs: The amounts in the accompanying unaudited interim condensed consolidated statements of operations are analyzed as follows: Six-month period ended June 30, 2017 2018 Interest incurred on long-term debt $ 224 $ 6,358 Interest, amortization and write off of financing fees on loan from related party 6,827 2,595 Amortization and write-off of financing fees 127 561 Commissions, commitment fees and other financial expenses and from related party 126 165 Capitalized interest and finance costs (1,562) (84) Total $ 5,742 $ 9,595 </t>
  </si>
  <si>
    <t>Segment Information</t>
  </si>
  <si>
    <t>Segment Information:</t>
  </si>
  <si>
    <t>18. Segment information: The Company has currently four reportable segments from which it derives its revenues: drybulk, offshore support, tanker and gas carrier segments. The Company, after selling its whole tanker fleet during 2015, re-entered the tanker market through the acquisition of four tanker vessels (Note 7) that were delivered during 2017. The Company also entered during 2017 the gas carrier market through the acquisition of four VLGCs (Notes 6, 7).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tanker business segment consists of vessels for the transportation of crude and refined petroleum cargoes. The gas carrier segment currently consists of vessels for the transportation of liquefied petroleum gas. The tables below present information about the Company’s reportable segments as of and for the six-month periods ended June 30, 2017 and 2018, and the column “Other” relates to the Company’s investment in Heidmar.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Tanker Segment Gas Carrier Segment Other Total Six-month period ended June 30, Six-month period ended June 30, Six-month period ended June 30, Six-month period ended June 30, Six-month period ended June 30, Six-month period ended June 30, 2017 2018 2017 2018 2017 2018 2017 2018 2017 2018 2017 2018 Revenues from external customers $ 20,714 $ 45,281 $ 3,819 $ - $ 3,606 $ 21,147 $ 50 $ 20,883 $ - $ - $ 28,189 $ 87,311 Income tax expense - - (20) (2) - - - - - - (20) (2) Net income/(loss) $ (14,906) $ 3,040 $ (7,119) $ (2,886) $ (2,813) $ (305) $ (1,513) $ 4,500 $ - $ - $ (26,351) $ 4,349 December 31, 2017 June 30, 2018 December 31, 2017 June 30, 2018 December 31, 2017 June 30, 2018 December 31, 2017 June 30, 2018 December 31, 2017 June 30, 2018 December 31, 2017 June 30, 2018 Total assets $ 348,657 $ 473,457 $ 26,871 $ 27,990 $ 202,543 $ 261,522 $ 322,854 $ 328,088 $ 34,000 $ 34,000 $ 934,925 $ 1,125,057 As of June 30, 2017 five of the Company’s offshore support vessels were laid up, while as of June 30, 2018, all of the Company’s offshore support vessels are laid up. The Company’s drybulk, tanker and gas carrier vessels operate on many trade routes throughout the world, and, therefore, the provision of geographic information is considered impractical by management.</t>
  </si>
  <si>
    <t>Earnings/ (Losses) per share</t>
  </si>
  <si>
    <t>Earnings/ (Losses) per Share [Abstract]</t>
  </si>
  <si>
    <t>Earnings/ (Losses) per share:</t>
  </si>
  <si>
    <t>19. Earnings/ (Losses) per share: Six-month period ended June 30, 2017 2018 Loss (numerator) Weighted-average number of outstanding shares (denominator) Amount per share Income (numerator) Weighted-average number of outstanding shares (denominator) Amount per share Net income/ (loss) attributable to DryShips Inc. $ (26,351) - $ - $ 4,349 - $ - Basic and diluted EPS/LPS Income/ (Loss) available to common stockholders $ (26,351) 243,433 $ (108.25) $ 4,349 102,123,365 $ 0.04 For the six-month period ended June 30, 2017, the effect of including any potential common shares in the denominator of diluted per-share computations would have been anti-dilutive and therefore, basic and diluted earnings/(losses) per share are the same. For the six-month period ended June 30, 2018, there are no available securities to be issued, thus, basic and diluted earnings/(losses) per share are the same.</t>
  </si>
  <si>
    <t>Income Taxes</t>
  </si>
  <si>
    <t>Income Tax Expense Benefit Continuing Operations Income Tax Reconciliation [Abstract]</t>
  </si>
  <si>
    <t>Income Taxes:</t>
  </si>
  <si>
    <t>20. Income Taxes: 20.1 Drybulk, Offshore Support, Gas Carrier and Tanker Segments None of the countries of incorporation of the Company and its subsidiaries impose a tax on international shipping income earned by a “non-resident” corporation thereof. Under the laws of the Republic of the Marshall Islands, the countries in which DryShips and certain of the drybulk, offshore support, gas carrier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may be eligible to qualify for exemption from United States federal income taxation with respect to U.S. source shipping income if such companies satisfy certain ownership and documentation requirements under applicable U.S. federal income tax law and regulations. The ship-owning subsidiaries will be deemed to satisfy these certain requirements if the Company is able to satisfy the requirements of the Publicly-Traded Test. The Company did not satisfy the ownership requirements to qualify for an exemption from United States taxation on its U.S. source shipping income for the taxable year ending December 31, 2017. The Company believes that it will satisfy the Publicly-Traded Test for its 2018 Taxable Year and each of the Company’s Republic of the Marshall Islands ship-owning subsidiaries will be entitled to exemption from U.S. federal income tax in respect of their U.S. source shipping income.</t>
  </si>
  <si>
    <t>Subsequent Events</t>
  </si>
  <si>
    <t>Subsequent Events:</t>
  </si>
  <si>
    <t>21. Subsequent Events: 21.1 On July 4, 2018, the Company entered into four memoranda of agreements for the sale of its four VLGCs, including their existing time charter contracts, to unaffiliated buyers for total gross proceeds of $304,000. The sale remains subject to charterers’ approval, which is not to be unreasonably withheld. The VLGCs are scheduled for delivery to their buyers during the third quarter of 2018. 21.2 On July 18, 2018, the vessel Redondo, according to the terms of the Memorandum of Agreement dated June 11, 2018, was delivered to its new owners . An estimated gain of approximately $3,828 is expected to be recorded in the third quarter of 2018 . 21.3 On July 24, 2018, the vessel Marbella , according to the terms of the Memorandum of Agreement dated June 27, 2018, was delivered to its new owners . An estimated gain of approximately $4,898 is expected to be recorded in the third quarter of 2018 . 21.4 On July 30, 2018 and while announcing the results of its common stock repurchase program under which the Company has repurchased a total of 5,565,992 shares, the Company’s board of directors has decided to suspend the Company’s previously announced cash dividend policy until further notice. As previously noted both the dividend policy and common stock repurchase program are subject to the discretion of the Company’s board of directors and may be suspended or amended at any time without notice. 21.5 As of August 1 , 2018, the Company has repurchased a total of 5,565,992 shares of its common stock for an aggregate amount of $23.1 million, including commissions, pursuant to the Company’s previously announced stock repurchase program under which it may repurchase up to $50.0 million of its outstanding common stock until February 28, 2019. The current outstanding number of shares of the Company’s common stock is 98,708,716.</t>
  </si>
  <si>
    <t>Significant Accounting Policies (Policy)</t>
  </si>
  <si>
    <t>Statement of Cash Flows</t>
  </si>
  <si>
    <t>Statement of Cash Flows: In November 2016, the FASB issued ASU No. 2016-18—Statement of Cash Flows (Topic 230) - Restricted Cash, which addresses the requirement that a statement of cash flows explain the change during the period in the total of cash and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at reporting period. The Company adopted the aforementioned ASU in the fiscal year beginning January 1, 2018. The only effect the adoption of ASU No. 2016-18 had on prior-period information is the presentation of restricted cash on the statement of cash flows. More precisely, the line item “Decrease/(Increase)” in restricted cash was removed from the investing activities section of the statement of cash flows and the beginning period and ending period cash balances now include restricted cash. Comparative period of the statement of cash flow has been retrospectively adjusted to reflect the adoption of ASU No. 2016-18.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The Company adopted the aforementioned ASU in the fiscal year beginning January 1, 2018 with no impact on its condensed consolidated financial statements and notes disclosures.</t>
  </si>
  <si>
    <t>Treasury stock</t>
  </si>
  <si>
    <t>Treasury stock: Treasury stock is stock that is repurchased by the issuing entity, reducing the amount of outstanding shares in the open market. When shares are repurchased, they may either be cancelled or held for reissue. If not cancelled, such shares are referred to as treasury shares. Treasury shares are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hares are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t>
  </si>
  <si>
    <t>Revenue from Contracts with Customers</t>
  </si>
  <si>
    <t>Revenue from Contracts with Customers: In May 2016, the FASB issued their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Regarding the incremental costs of obtaining a contract with a customer and contract’s fulfilling costs, they should be capitalized and amortized over the voyage duration, if certain criteria are met for incremental costs if only they are chargeable to the customer and for contract’s fulfilling costs if each of the following requirements is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is less than one year. On January 1, 2018, the Company adopted the aforementioned ASU using the modified retrospective method. Its adoption mainly changed the method of recognizing revenue for voyage charters from the discharge-to-discharge method to the loading-to-discharge method. Under the loading-to-discharge method the commencement date of each voyage charter shall be deemed to be upon the loading of the current cargo, decreasing the duration of the voyages. With respect to the recognition of voyage charters related costs, taking into consideration the aforementioned practical expedient, the related incremental costs (i.e., commissions) continue to be expensed as incurred but over the new duration of each voyage, on the basis that the Company’s voyage charters do not exceed one year. In addition, other voyage expenses (contract’s fulfilling costs) incurred either during the voyage or the ballast period, do not qualify for capitalization because the three requirements are not collectively met. In this respect, no change in the Company’s accounting policy is considered necessary. Regarding time charter and profit sharing contracts, no material changes related to Company’s accounting policies were identified. The Company applied the standard only to contracts that were not completed at the date of initial application. As of December 31, 2017, four of the Company’s vessels operated under voyage charter. The effect of the change in the voyage period due to the adoption of the new accounting standard resulted to a cumulative adjustment of $1,262 in the opening balance of Company’s accumulated deficit for the fiscal year 2018. Without applying ASC 606, the Company’s: (i) voyage revenues would have been $86,242 for the six-month period ended June 30, 2018, (ii) voyage expenses would have been $12,183 for the six-month period ended June 30, 2018, (iii) trade accounts receivables would have been $16,221 as of June 30, 2018 and (iv) accrued liabilities would have been $4,476 as of June 30, 2018.</t>
  </si>
  <si>
    <t>Business combinations – Definition of a business</t>
  </si>
  <si>
    <t>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in the fiscal year beginning January 1, 2018 with no impact on its condensed consolidated financial statements and notes disclosures.</t>
  </si>
  <si>
    <t>Long-lived assets - Sale-leaseback transactions</t>
  </si>
  <si>
    <t>Long-lived assets - Sale-leaseback transactions: The Company in order to determine the accounting for sale and lease back transactions it has entered as a lessee assesses whether the transfer of the asset meets the criteria of a sale according to ASC 606. If the transfer meets the criteria of sale the Company i) recognizes the transaction price for the sale when the buyer-lessor obtains control of the asset, ii) derecognizes the carrying amount of the underlying asset and iii) accounts for the lease in accordance with ASC 840 “Leases”. If the transfer does not meet the criteria of sale the Company does not derecognize the transferred asset and accounts for any amounts received as a financing arrangement and recognize the difference between the amount of consideration received and the amount of consideration to be paid as interest.</t>
  </si>
  <si>
    <t>Leases</t>
  </si>
  <si>
    <t>Leases: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t>
  </si>
  <si>
    <t>Cash and Cash equivalents and restricted cash (Tables)</t>
  </si>
  <si>
    <t xml:space="preserve"> December 31, 2017 June 30, 2018 Cash and cash equivalents $ 14,490 $ 124,449 Restricted cash 726 762 Restricted cash, non-current 15,010 15,030 Total $ 30,226 $ 140,241 </t>
  </si>
  <si>
    <t>Transactions with Related Parties (Tables)</t>
  </si>
  <si>
    <t>Schedule of Related Party Transactions</t>
  </si>
  <si>
    <t xml:space="preserve">Balance Sheet December 31, 2017 June 30, 2018 Due from related parties $ 16,914 $ 20,089 Advances for vessels under construction and related costs 1,004 - Accrued liabilities (350) (576) Due to related parties - current (72) (985) Due to related parties – non current $ (71,631) $ - Six-month period ended June 30, Statement of Operations 2017 2018 Time charter revenues $ - $ 3,377 Voyage expenses 337 1,565 General and administrative expenses 12,048 11,946 Commissions for assets acquired or sold 2,778 97 Interest and finance costs $ 6,827 $ 2,585 </t>
  </si>
  <si>
    <t>Other Current assets (Tables)</t>
  </si>
  <si>
    <t>Other Current Assets</t>
  </si>
  <si>
    <t xml:space="preserve"> December 31, 2017 June 30, 2018 Inventories $ 7,790 $ 8,136 Insurance claims (Note 15) 3,044 1,878 Other 1,445 208 Other current assets $ 12,279 $ 10,222 </t>
  </si>
  <si>
    <t>Advances for Vessels under Construction (Tables)</t>
  </si>
  <si>
    <t xml:space="preserve"> June 30, 2018 Balance December 31, 2017 $ 31,898 Advances for vessels under construction and related costs 45,198 Vessels delivered (77,096) Balance June 30, 2018 $ - </t>
  </si>
  <si>
    <t>Vessels, net (Tables)</t>
  </si>
  <si>
    <t>Vessels</t>
  </si>
  <si>
    <t xml:space="preserve"> Cost Depreciation Accumulated Net Book Value Balance, December 31, 2017 $ 763,950 $ (14,862 ) $ 749,088 Additions 172,510 - 172,510 Depreciation - (13,974) (13,974) Sale of vessel (4,625) 321 (4,304) Vessels transferred to held for sale (17,100) 874 (16,226) Balance, June 30, 2018 $ 914,735 $ (27,641) $ 887,094 </t>
  </si>
  <si>
    <t>Other Non-Current Assets (Tables)</t>
  </si>
  <si>
    <t xml:space="preserve"> December 31, 2017 June 30, 2018 Other non-current assets $ 44,869 $ 71 $ 44,869 $ 71 </t>
  </si>
  <si>
    <t>Long-term Debt (Tables)</t>
  </si>
  <si>
    <t xml:space="preserve"> December 31, 2017 June 30, 2018 Secured Credit Facilities - Drybulk Segment $ - $ 80,027 Secured Credit Facilities - Tanker Segment - 121,165 Secured Credit Facilities - Gas Carrier Segment 147,716 141,627 Secured financing arrangements - Drybulk Segment - 95,109 Less: Deferred financing costs (2,378) (4,593) Total debt 145,338 433,335 Less: Current portion (11,635) (36,489) Long-term portion $ 133,703 $ 396,846 </t>
  </si>
  <si>
    <t>Principal Payments</t>
  </si>
  <si>
    <t xml:space="preserve">Due through June 30, 2019 $ 37,588 Due through June 30, 2020 49,088 Due through June 30, 2021 35,088 Due through June 30, 2022 35,088 Due through June 30, 2023 100,534 Thereafter 180,542 Total principal payments 437,928 Less: Financing fees (4,593) Total debt $ 433,335 </t>
  </si>
  <si>
    <t>Fair Value Measurements (Tables)</t>
  </si>
  <si>
    <t>Fair Value, Assets Measured on a Recurring and Non-Recurring Basis</t>
  </si>
  <si>
    <t xml:space="preserve">Recurring measurements: Quoted Prices in Active Markets for Identical Assets/ Liabilities (Level 1) Significant Other Observable Inputs (Level 2) Unobservable Inputs (Level 3) Investment in affiliate – Heidmar (Note 10) $ - $ - $ 34,000 Total $ - $ - $ 34,000 </t>
  </si>
  <si>
    <t>Revenue (Tables)</t>
  </si>
  <si>
    <t>Revenue Recognition</t>
  </si>
  <si>
    <t xml:space="preserve"> Six-month period ended June 30, 2017 Drybulk Segment Offshore Support Segment Tanker Segment Gas Carrier Segment Consolidated Voyage charter revenues $ - $ - $ 2,930 $ - $ 2,930 Time charter revenues 20,714 3,819 676 50 25,259 Total Revenues $ 20,714 $ 3,819 $ 3,606 $ 50 $ 28,189 Six-month period ended June 30, 2018 Drybulk Segment Offshore Support Segment Tanker Segment Gas Carrier Segment Consolidated Voyage charter revenues $ 689 $ - $ 17,889 $ - $ 18,578 Time charter revenues 44,592 - 3,258 20,883 68,733 Total Revenues $ 45,281 $ - $ 21,147 $ 20,883 $ 87,311 </t>
  </si>
  <si>
    <t>Trade Accounts Receivable &amp; Contract Liabilities</t>
  </si>
  <si>
    <t xml:space="preserve"> December 31, 2017 June 30, 2018 Trade Accounts Receivable, net of allowance for doubtful receivables $ 14,526 $ 15,942 Deferred Revenue $ 865 $ - </t>
  </si>
  <si>
    <t>Interest and Finance Costs (Tables)</t>
  </si>
  <si>
    <t xml:space="preserve"> Six-month period ended June 30, 2017 2018 Interest incurred on long-term debt $ 224 $ 6,358 Interest, amortization and write off of financing fees on loan from related party 6,827 2,595 Amortization and write-off of financing fees 127 561 Commissions, commitment fees and other financial expenses and from related party 126 165 Capitalized interest and finance costs (1,562) (84) Total $ 5,742 $ 9,595 </t>
  </si>
  <si>
    <t>Segment Information (Tables)</t>
  </si>
  <si>
    <t>Reporting Information by Segment</t>
  </si>
  <si>
    <t xml:space="preserve"> Drybulk Segment Offshore support Segment Tanker Segment Gas Carrier Segment Other Total Six-month period ended June 30, Six-month period ended June 30, Six-month period ended June 30, Six-month period ended June 30, Six-month period ended June 30, Six-month period ended June 30, 2017 2018 2017 2018 2017 2018 2017 2018 2017 2018 2017 2018 Revenues from external customers $ 20,714 $ 45,281 $ 3,819 $ - $ 3,606 $ 21,147 $ 50 $ 20,883 $ - $ - $ 28,189 $ 87,311 Income tax expense - - (20) (2) - - - - - - (20) (2) Net income/(loss) $ (14,906) $ 3,040 $ (7,119) $ (2,886) $ (2,813) $ (305) $ (1,513) $ 4,500 $ - $ - $ (26,351) $ 4,349 December 31, 2017 June 30, 2018 December 31, 2017 June 30, 2018 December 31, 2017 June 30, 2018 December 31, 2017 June 30, 2018 December 31, 2017 June 30, 2018 December 31, 2017 June 30, 2018 Total assets $ 348,657 $ 473,457 $ 26,871 $ 27,990 $ 202,543 $ 261,522 $ 322,854 $ 328,088 $ 34,000 $ 34,000 $ 934,925 $ 1,125,057 </t>
  </si>
  <si>
    <t>Earnings/ (Losses) per share (Tables)</t>
  </si>
  <si>
    <t xml:space="preserve"> Six-month period ended June 30, 2017 2018 Loss (numerator) Weighted-average number of outstanding shares (denominator) Amount per share Income (numerator) Weighted-average number of outstanding shares (denominator) Amount per share Net income/ (loss) attributable to DryShips Inc. $ (26,351) - $ - $ 4,349 - $ - Basic and diluted EPS/LPS Income/ (Loss) available to common stockholders $ (26,351) 243,433 $ (108.25) $ 4,349 102,123,365 $ 0.04 </t>
  </si>
  <si>
    <t>Basis of Presentation and General Information (Details)</t>
  </si>
  <si>
    <t>1 Months Ended</t>
  </si>
  <si>
    <t>3 Months Ended</t>
  </si>
  <si>
    <t>4 Months Ended</t>
  </si>
  <si>
    <t>7 Months Ended</t>
  </si>
  <si>
    <t>Jan. 23, 2017</t>
  </si>
  <si>
    <t>Apr. 11, 2017</t>
  </si>
  <si>
    <t>May 11, 2017</t>
  </si>
  <si>
    <t>Jun. 22, 2017</t>
  </si>
  <si>
    <t>Jul. 21, 2017</t>
  </si>
  <si>
    <t>Aug. 29, 2017</t>
  </si>
  <si>
    <t>Stockholders' Equity, Reverse Stock Split</t>
  </si>
  <si>
    <t>1-for-8 reverse stock split of the Company's common shares, with which four fractional shares were cashed out</t>
  </si>
  <si>
    <t>1-for-4 reverse stock split of the Company's common shares, with which two fractional shares were cashed out</t>
  </si>
  <si>
    <t>1-for-7 reverse stock split of the Company's common shares, with which three fractional shares were cashed out</t>
  </si>
  <si>
    <t>1-for-5 reverse stock split of the Company's common shares, with which two fractional shares were cashed out</t>
  </si>
  <si>
    <t>1-for-7 reverse stock split of the Company's common shares, with which two fractional shares were cashed out</t>
  </si>
  <si>
    <t>Heidmar Holdings LLC</t>
  </si>
  <si>
    <t>Ownership interest</t>
  </si>
  <si>
    <t>49.00%</t>
  </si>
  <si>
    <t>Significant Accounting Policies (Details) $ in Thousands</t>
  </si>
  <si>
    <t>Jun. 30, 2018USD ($)</t>
  </si>
  <si>
    <t>Jun. 30, 2017USD ($)</t>
  </si>
  <si>
    <t>Dec. 31, 2017USD ($)</t>
  </si>
  <si>
    <t>Schedule of Equity Method Investments [Line Items]</t>
  </si>
  <si>
    <t>Voyage revenues</t>
  </si>
  <si>
    <t>Voyage expenses</t>
  </si>
  <si>
    <t>Trade accounts receivables</t>
  </si>
  <si>
    <t>Accrued liabilities</t>
  </si>
  <si>
    <t>Effect of the new accounting standard</t>
  </si>
  <si>
    <t>Cumulative adjustment in the opening balance of the Company's accumulated deficit</t>
  </si>
  <si>
    <t>Reported as, prior of the application of ASC 606</t>
  </si>
  <si>
    <t>Voyage charter</t>
  </si>
  <si>
    <t>Number of vessels</t>
  </si>
  <si>
    <t>Cash and Cash equivalents and restricted cash (Table) (Details) - USD ($) $ in Thousands</t>
  </si>
  <si>
    <t>Dec. 31, 2016</t>
  </si>
  <si>
    <t>Cash and cash equivalents</t>
  </si>
  <si>
    <t>Restricted cash</t>
  </si>
  <si>
    <t>Restricted cash, non-current</t>
  </si>
  <si>
    <t>Total</t>
  </si>
  <si>
    <t>Transactions with Related Parties - Balance Sheet (Table) (Details) - USD ($) $ in Thousands</t>
  </si>
  <si>
    <t>Due from related parties</t>
  </si>
  <si>
    <t>Advances for vessels under construction and related costs</t>
  </si>
  <si>
    <t>Due to related parties - current</t>
  </si>
  <si>
    <t>Due to related parties - non current</t>
  </si>
  <si>
    <t>Related parties</t>
  </si>
  <si>
    <t>Transactions with Related Parties - Statement of Operations (Tables) (Details) - USD ($) $ in Thousands</t>
  </si>
  <si>
    <t>General and administrative expenses</t>
  </si>
  <si>
    <t>Interest and finance costs</t>
  </si>
  <si>
    <t>Time charter revenues</t>
  </si>
  <si>
    <t>Commissions for assets acquired or sold</t>
  </si>
  <si>
    <t>Transactions with Related Parties - TMS Bulkers Ltd - TMS Offshore Services Ltd - TMS Tankers Ltd - TMS Cardiff Gas Ltd - TMS Dry Ltd (Details)</t>
  </si>
  <si>
    <t>Jun. 30, 2018EUR (€)</t>
  </si>
  <si>
    <t>Dec. 31, 2016USD ($)</t>
  </si>
  <si>
    <t>Management Agreement</t>
  </si>
  <si>
    <t>Termination cost</t>
  </si>
  <si>
    <t>Contract termination or Change of Control</t>
  </si>
  <si>
    <t>Management fee extra period</t>
  </si>
  <si>
    <t xml:space="preserve">3 months </t>
  </si>
  <si>
    <t>Change of control | Minimum</t>
  </si>
  <si>
    <t>Termination payment period of fees</t>
  </si>
  <si>
    <t xml:space="preserve">36 months </t>
  </si>
  <si>
    <t>Change of control | Maximum</t>
  </si>
  <si>
    <t>48 months</t>
  </si>
  <si>
    <t>Tms Bulkers and Tms Offshore | TMS Agreement</t>
  </si>
  <si>
    <t>Construction supervisory fee</t>
  </si>
  <si>
    <t>10.00%</t>
  </si>
  <si>
    <t>Extra superintendents fee per day</t>
  </si>
  <si>
    <t>Commissions on charter hire agreements</t>
  </si>
  <si>
    <t>1.25%</t>
  </si>
  <si>
    <t>Commission on purchase or sale price of vessels</t>
  </si>
  <si>
    <t>1.00%</t>
  </si>
  <si>
    <t>Performance Bonus</t>
  </si>
  <si>
    <t>Setup Fee</t>
  </si>
  <si>
    <t>Financing and advisory commission</t>
  </si>
  <si>
    <t>0.50%</t>
  </si>
  <si>
    <t>Consultancy agreement terms in year</t>
  </si>
  <si>
    <t>10 years</t>
  </si>
  <si>
    <t>Tms Bulkers and Tms Offshore | TMS Agreement | Minimum</t>
  </si>
  <si>
    <t>Annual management fee adjustment</t>
  </si>
  <si>
    <t>3.00%</t>
  </si>
  <si>
    <t>Tms Bulkers and Tms Offshore | TMS Agreement | Maximum</t>
  </si>
  <si>
    <t>5.00%</t>
  </si>
  <si>
    <t>Performance fees</t>
  </si>
  <si>
    <t>Tms Bulkers and Tms Offshore | TMS Agreement | Up to 20 vessels</t>
  </si>
  <si>
    <t>Management fixed fee per vessel per day</t>
  </si>
  <si>
    <t>Reduction in Management Fees</t>
  </si>
  <si>
    <t>33.00%</t>
  </si>
  <si>
    <t>Tms Bulkers and Tms Offshore | TMS Agreement | Above 20 vessels</t>
  </si>
  <si>
    <t>TMS Bulkers Ltd. | TMS Agreement | Minimum</t>
  </si>
  <si>
    <t>Number of vessels acquired</t>
  </si>
  <si>
    <t>Transactions with Related Parties - Cardiff (Details)</t>
  </si>
  <si>
    <t>Cardiff Tankers Inc. and Cardiff Gas Ltd</t>
  </si>
  <si>
    <t>Chartering commission</t>
  </si>
  <si>
    <t>Transactions with Related Parties - Economou and Other (Details) $ in Thousands</t>
  </si>
  <si>
    <t>Dec. 31, 2017shares</t>
  </si>
  <si>
    <t>May 15, 2017USD ($)</t>
  </si>
  <si>
    <t>Apr. 06, 2017USD ($)</t>
  </si>
  <si>
    <t>Apr. 03, 2017</t>
  </si>
  <si>
    <t>Mar. 10, 2017USD ($)</t>
  </si>
  <si>
    <t>Jan. 19, 2017USD ($)</t>
  </si>
  <si>
    <t>Jan. 12, 2017</t>
  </si>
  <si>
    <t>Common stock shares outstanding | shares</t>
  </si>
  <si>
    <t>Very Large Gas Carrier 1 (VLGC)</t>
  </si>
  <si>
    <t>Time Charter Agreement Duration</t>
  </si>
  <si>
    <t>5 years</t>
  </si>
  <si>
    <t>Very Large Gas Carrier 2 (VLGC)</t>
  </si>
  <si>
    <t>Very Large Gas Carrier 3 (VLGC)</t>
  </si>
  <si>
    <t>Very Large Gas Carrier 4 (VLGC)</t>
  </si>
  <si>
    <t>Suezmax newbuilding vessel Samsara</t>
  </si>
  <si>
    <t>Purchase price</t>
  </si>
  <si>
    <t>Huahine vessel</t>
  </si>
  <si>
    <t>Period required for termination notice for agreement</t>
  </si>
  <si>
    <t>60 days</t>
  </si>
  <si>
    <t>Chairman and CEO</t>
  </si>
  <si>
    <t>Percentage Of Shareholder</t>
  </si>
  <si>
    <t>73.40%</t>
  </si>
  <si>
    <t>Cardiff LNG Ships Ltd.</t>
  </si>
  <si>
    <t>100.00%</t>
  </si>
  <si>
    <t>Cardiff LPG Ships Ltd.</t>
  </si>
  <si>
    <t>LPG Option Agreement | Very Large Gas Carriers (VLGCs)</t>
  </si>
  <si>
    <t>Number of options for purchase of vessels</t>
  </si>
  <si>
    <t>LPG Option Agreement | Very Large Gas Carrier 1 (VLGC)</t>
  </si>
  <si>
    <t>LPG Option Agreement | Very Large Gas Carrier 2 (VLGC)</t>
  </si>
  <si>
    <t>LPG Option Agreement | Very Large Gas Carrier 3 (VLGC)</t>
  </si>
  <si>
    <t>LPG Option Agreement | Very Large Gas Carrier 4 (VLGC)</t>
  </si>
  <si>
    <t>Transactions with Related Parties - Private Placement - Rights Offering (Details) - USD ($) $ / shares in Units, $ in Thousands</t>
  </si>
  <si>
    <t>8 Months Ended</t>
  </si>
  <si>
    <t>9 Months Ended</t>
  </si>
  <si>
    <t>12 Months Ended</t>
  </si>
  <si>
    <t>Aug. 31, 2017</t>
  </si>
  <si>
    <t>Oct. 04, 2017</t>
  </si>
  <si>
    <t>Related Party Transaction [Line Items]</t>
  </si>
  <si>
    <t>Proceeds From Issuance Of Common Stock</t>
  </si>
  <si>
    <t>Preferred Stock, Voting Rights</t>
  </si>
  <si>
    <t>100.000 votes</t>
  </si>
  <si>
    <t>Private Placement</t>
  </si>
  <si>
    <t>Price per share</t>
  </si>
  <si>
    <t>Number of shares issued</t>
  </si>
  <si>
    <t>Loss on Private Placement</t>
  </si>
  <si>
    <t>Share price</t>
  </si>
  <si>
    <t>Rights Offering</t>
  </si>
  <si>
    <t>Aggregate consideration</t>
  </si>
  <si>
    <t>Backstop Agreement</t>
  </si>
  <si>
    <t>SPII Holdings Inc. | Private Placement</t>
  </si>
  <si>
    <t>Sierra Investments Inc. | Private Placement</t>
  </si>
  <si>
    <t>Sierra Investments Inc. | Private Placement | Revolving Facility</t>
  </si>
  <si>
    <t>Amount converted</t>
  </si>
  <si>
    <t>Sierra Investments Inc. | Backstop Agreement</t>
  </si>
  <si>
    <t>Sierra Investments Inc. | Backstop Agreement | Revolving Facility</t>
  </si>
  <si>
    <t>Mountain Investments Inc. | Private Placement</t>
  </si>
  <si>
    <t>Heidmar Holdings LLC | Private Placement</t>
  </si>
  <si>
    <t>Ownership percentage</t>
  </si>
  <si>
    <t>Shipping Pool Investors Inc. | Private Placement</t>
  </si>
  <si>
    <t>Sifnos Shareholders Inc. | Series D Convertible Preferred Stock</t>
  </si>
  <si>
    <t>Stockholders' Contribution</t>
  </si>
  <si>
    <t>Transactions with Related Parties - Sifnos Shareholders Inc. (Details) $ in Thousands</t>
  </si>
  <si>
    <t>2 Months Ended</t>
  </si>
  <si>
    <t>Feb. 01, 2018USD ($)</t>
  </si>
  <si>
    <t>Aug. 29, 2017USD ($)shares</t>
  </si>
  <si>
    <t>Oct. 04, 2017USD ($)shares</t>
  </si>
  <si>
    <t>Amount drawn down</t>
  </si>
  <si>
    <t>Weighted Average Interest Rate</t>
  </si>
  <si>
    <t>4.31%</t>
  </si>
  <si>
    <t>4.04%</t>
  </si>
  <si>
    <t>Very Large Gas Carrier 1 (VLGC) | LPG Option Agreement</t>
  </si>
  <si>
    <t>Very Large Gas Carrier 2 (VLGC) | LPG Option Agreement</t>
  </si>
  <si>
    <t>Very Large Gas Carrier 3 (VLGC) | LPG Option Agreement</t>
  </si>
  <si>
    <t>Very Large Gas Carrier 4 (VLGC) | LPG Option Agreement</t>
  </si>
  <si>
    <t>Number of shares issued | shares</t>
  </si>
  <si>
    <t>New Revolving Facility | Very Large Gas Carrier 1 (VLGC) | LPG Option Agreement</t>
  </si>
  <si>
    <t>New Revolving Facility | Very Large Gas Carrier 2 (VLGC) | LPG Option Agreement</t>
  </si>
  <si>
    <t>New Revolving Facility | Very Large Gas Carriers (VLGCs) | LPG Option Agreement</t>
  </si>
  <si>
    <t>Sifnos Shareholders Inc. | Revolving Credit Facilities</t>
  </si>
  <si>
    <t>6.05%</t>
  </si>
  <si>
    <t>7.99%</t>
  </si>
  <si>
    <t>Sifnos Shareholders Inc. | New Revolving Facility</t>
  </si>
  <si>
    <t>Initiation date</t>
  </si>
  <si>
    <t>Dec. 30,
		2016</t>
  </si>
  <si>
    <t>Principal amount</t>
  </si>
  <si>
    <t>Loan's tenor</t>
  </si>
  <si>
    <t>3 years</t>
  </si>
  <si>
    <t>Line of credit facility amount outstanding</t>
  </si>
  <si>
    <t>Variable rate basis</t>
  </si>
  <si>
    <t>LIBOR</t>
  </si>
  <si>
    <t>Spread on variable rate</t>
  </si>
  <si>
    <t>5.50%</t>
  </si>
  <si>
    <t>Debt Instrument Fee</t>
  </si>
  <si>
    <t>2.0%</t>
  </si>
  <si>
    <t>Increase in collateral base</t>
  </si>
  <si>
    <t>30.00%</t>
  </si>
  <si>
    <t>Commitment fee</t>
  </si>
  <si>
    <t>Sierra Investments Inc. | Revolving Facility</t>
  </si>
  <si>
    <t>May 23,
		2017</t>
  </si>
  <si>
    <t>6.50%</t>
  </si>
  <si>
    <t>1.0%</t>
  </si>
  <si>
    <t>Sierra Investments Inc. | Revolving Facility | Private Placement</t>
  </si>
  <si>
    <t>Sierra Investments Inc. | Revolving Facility | Backstop Agreement</t>
  </si>
  <si>
    <t>Sierra Investments Inc. | Loan Facility Agreement</t>
  </si>
  <si>
    <t>Oct. 25,
		2017</t>
  </si>
  <si>
    <t>4.50%</t>
  </si>
  <si>
    <t>Debt instrument covenant description</t>
  </si>
  <si>
    <t>Fair market values of mortgaged vessels should be at least 200% of the Loan Facility Agreement outstanding amount</t>
  </si>
  <si>
    <t>Cash repayment in full</t>
  </si>
  <si>
    <t>Other Current Assets (Tables) (Details) - USD ($) $ in Thousands</t>
  </si>
  <si>
    <t>Inventories</t>
  </si>
  <si>
    <t>Insurance claims (Note 15)</t>
  </si>
  <si>
    <t>Other</t>
  </si>
  <si>
    <t>Other current assets</t>
  </si>
  <si>
    <t>Advances for Vessels under Construction (Table) (Details) $ in Thousands</t>
  </si>
  <si>
    <t>Balance December 31, 2017</t>
  </si>
  <si>
    <t>Balance June 30, 2018</t>
  </si>
  <si>
    <t>Advances for vessels under construction and acquisitions</t>
  </si>
  <si>
    <t>Vessels delivered</t>
  </si>
  <si>
    <t>Advances for Vessels under Construction (Details) - USD ($) $ in Thousands</t>
  </si>
  <si>
    <t>Jan. 04, 2018</t>
  </si>
  <si>
    <t>Apr. 06, 2017</t>
  </si>
  <si>
    <t>Payment of purchase price</t>
  </si>
  <si>
    <t>Very Large Gas Carriers (VLGCs) | LPG Option Agreement | New Revolving Facility</t>
  </si>
  <si>
    <t>Mont Gele VLGC</t>
  </si>
  <si>
    <t>Delivery Date</t>
  </si>
  <si>
    <t>Jan. 4,
		2018</t>
  </si>
  <si>
    <t>Date of agreement</t>
  </si>
  <si>
    <t>Jan. 11,
		2018</t>
  </si>
  <si>
    <t>Mont Gele VLGC | LPG Option Agreement</t>
  </si>
  <si>
    <t>Mont Gele VLGC | LPG Option Agreement | Secured credit facility dated June 22, 2017</t>
  </si>
  <si>
    <t>Capitalized expenses</t>
  </si>
  <si>
    <t>Interest Costs Capitalized</t>
  </si>
  <si>
    <t>Vessels, net - Vessels (Tables) (Details) $ in Thousands</t>
  </si>
  <si>
    <t>Balance, at the beginning of period</t>
  </si>
  <si>
    <t>Balance, at the end of period</t>
  </si>
  <si>
    <t>Cost | Vessels</t>
  </si>
  <si>
    <t>Additions</t>
  </si>
  <si>
    <t>Sale of vessel</t>
  </si>
  <si>
    <t>Vessels transferred to held for sale</t>
  </si>
  <si>
    <t>Accumulated Depreciation | Vessels</t>
  </si>
  <si>
    <t>Depreciation</t>
  </si>
  <si>
    <t>Net Book Value | Vessels</t>
  </si>
  <si>
    <t>Vessels, net - Additional information (Details) $ in Thousands</t>
  </si>
  <si>
    <t>Jan. 04, 2018USD ($)</t>
  </si>
  <si>
    <t>May 31, 2018USD ($)</t>
  </si>
  <si>
    <t>Jul. 24, 2018USD ($)</t>
  </si>
  <si>
    <t>Jul. 18, 2018USD ($)</t>
  </si>
  <si>
    <t>Jun. 27, 2018USD ($)</t>
  </si>
  <si>
    <t>Apr. 27, 2018USD ($)</t>
  </si>
  <si>
    <t>Apr. 02, 2018USD ($)</t>
  </si>
  <si>
    <t>Dec. 19, 2017USD ($)</t>
  </si>
  <si>
    <t>Apr. 27, 2017USD ($)</t>
  </si>
  <si>
    <t>Apr. 12, 2017USD ($)</t>
  </si>
  <si>
    <t>Mar. 31, 2017USD ($)</t>
  </si>
  <si>
    <t>Mar. 24, 2017USD ($)</t>
  </si>
  <si>
    <t>Mar. 01, 2017USD ($)</t>
  </si>
  <si>
    <t>Feb. 14, 2017USD ($)</t>
  </si>
  <si>
    <t>Feb. 10, 2017USD ($)</t>
  </si>
  <si>
    <t>Impairment loss, gain/(loss) from sale of vessel and other</t>
  </si>
  <si>
    <t>Voyage and time charter revenues</t>
  </si>
  <si>
    <t>Amount used for repayment of debt</t>
  </si>
  <si>
    <t>Aframax tanker under construction Balla</t>
  </si>
  <si>
    <t>April 27, 2017</t>
  </si>
  <si>
    <t>Second hand Very Large Crude Carrier Shiraga</t>
  </si>
  <si>
    <t>June 9, 2017</t>
  </si>
  <si>
    <t>Second hand Aframax Tanker Stamos</t>
  </si>
  <si>
    <t>May 15, 2017</t>
  </si>
  <si>
    <t>Marini, Morandi, Bacon and Judd</t>
  </si>
  <si>
    <t>Second-hand Newcastle drybulk vessel Marini</t>
  </si>
  <si>
    <t>May 2, 2017</t>
  </si>
  <si>
    <t>Second-hand Newcastle drybulk vessel Morandi</t>
  </si>
  <si>
    <t>July 5, 2017</t>
  </si>
  <si>
    <t>Second-hand Newcastle drybulk vessel Bacon</t>
  </si>
  <si>
    <t>July 6, 2017</t>
  </si>
  <si>
    <t>Fair value of below market acquired time charters</t>
  </si>
  <si>
    <t>Second-hand Newcastle drybulk vessel Judd</t>
  </si>
  <si>
    <t>July 13, 2017</t>
  </si>
  <si>
    <t>Kelly, Matisse and Valadon drybulk vessels</t>
  </si>
  <si>
    <t>Kamsarmax Drybulk secondhand vessel Valadon</t>
  </si>
  <si>
    <t>May 17, 2017</t>
  </si>
  <si>
    <t>Kamsarmax Drybulk secondhand vessel Matisse</t>
  </si>
  <si>
    <t>June 1, 2017</t>
  </si>
  <si>
    <t>Kamsarmax drybulk carrier Kelly</t>
  </si>
  <si>
    <t>June 14, 2017</t>
  </si>
  <si>
    <t>Secondhand Kamsarmax drybulk carrier Nasaka</t>
  </si>
  <si>
    <t>May 10, 2017</t>
  </si>
  <si>
    <t>Second hand Kamsarmax drybulk vessel Castellani</t>
  </si>
  <si>
    <t>June 6, 2017</t>
  </si>
  <si>
    <t>May 19, 2017</t>
  </si>
  <si>
    <t>Gain/ (Loss) from common control transaction</t>
  </si>
  <si>
    <t>May 24,
		2017</t>
  </si>
  <si>
    <t>Anderida VLGC</t>
  </si>
  <si>
    <t>Jun. 29,
		2017</t>
  </si>
  <si>
    <t>Maximum extension of time charter duration</t>
  </si>
  <si>
    <t>Anderida VLGC | LPG Option Agreement</t>
  </si>
  <si>
    <t>Jun. 28,
		2017</t>
  </si>
  <si>
    <t>Accounting for transactions under common control</t>
  </si>
  <si>
    <t>Anderida VLGC | LPG Option Agreement | Secured credit facility dated June 22, 2017</t>
  </si>
  <si>
    <t>Anderida VLGC | LPG Option Agreement | New Revolving Facility</t>
  </si>
  <si>
    <t>Aisling VLGC</t>
  </si>
  <si>
    <t>Sep. 12,
		2017</t>
  </si>
  <si>
    <t>Aisling VLGC | LPG Option Agreement</t>
  </si>
  <si>
    <t>Sep. 7,
		2017</t>
  </si>
  <si>
    <t>Aisling VLGC | LPG Option Agreement | Secured credit facility dated June 22, 2017</t>
  </si>
  <si>
    <t>Aisling VLGC | LPG Option Agreement | New Revolving Facility</t>
  </si>
  <si>
    <t>Mont Fort VLGC</t>
  </si>
  <si>
    <t>Oct. 31,
		2017</t>
  </si>
  <si>
    <t>Nov. 5,
		2017</t>
  </si>
  <si>
    <t>Mont Fort VLGC | LPG Option Agreement</t>
  </si>
  <si>
    <t>Mont Fort and Mont Gele | LPG Option Agreement</t>
  </si>
  <si>
    <t>Mont Fort and Mont Gele | LPG Option Agreement | Secured credit facility dated June 22, 2017</t>
  </si>
  <si>
    <t>Mont Fort and Mont Gele | LPG Option Agreement | New Revolving Facility</t>
  </si>
  <si>
    <t>Newcastlemax drybulk carrier Huahine</t>
  </si>
  <si>
    <t>Jun. 1,
		2018</t>
  </si>
  <si>
    <t>Suezmax vessel Marfa</t>
  </si>
  <si>
    <t>Jun. 8,
		2018</t>
  </si>
  <si>
    <t>Huahine and Marfa vessels</t>
  </si>
  <si>
    <t>Debt assumed</t>
  </si>
  <si>
    <t>Panamax vessel Ecola</t>
  </si>
  <si>
    <t>Disposal Date</t>
  </si>
  <si>
    <t>Dec. 29,
		2017</t>
  </si>
  <si>
    <t>Vessels total sale price</t>
  </si>
  <si>
    <t>2001 built Panamax drybulk carrier, Maganari</t>
  </si>
  <si>
    <t>May 24,
		2018</t>
  </si>
  <si>
    <t>Panamax drybulk carriers Bargara, Redondo, Mendocino and Marbella</t>
  </si>
  <si>
    <t>Redondo vessel | Subsequent Event</t>
  </si>
  <si>
    <t>Jul. 18,
		2018</t>
  </si>
  <si>
    <t>Gain/(loss) from sale of vessel</t>
  </si>
  <si>
    <t>Marbella vessel | Subsequent Event</t>
  </si>
  <si>
    <t>Jul. 24,
		2018</t>
  </si>
  <si>
    <t>Above-market acquired time charter contracts (Details) $ in Thousands</t>
  </si>
  <si>
    <t>Jacaranda vessel</t>
  </si>
  <si>
    <t>Time charter contracts expiration date</t>
  </si>
  <si>
    <t>Jul. 3,
		2017</t>
  </si>
  <si>
    <t>Emblem vessel</t>
  </si>
  <si>
    <t>Jun. 21,
		2017</t>
  </si>
  <si>
    <t>Nautilus</t>
  </si>
  <si>
    <t>Amortization method of time-chartered contracts</t>
  </si>
  <si>
    <t>straight-line</t>
  </si>
  <si>
    <t>Amortization of fair value of acquired time charters</t>
  </si>
  <si>
    <t>Nautilus | Offshore Support Vessels</t>
  </si>
  <si>
    <t>Other Non-Current Assets (Table) (Details) - USD ($) $ in Thousands</t>
  </si>
  <si>
    <t>Other non-current assets</t>
  </si>
  <si>
    <t>Other Non-Current Assets (Details) - USD ($) $ in Thousands</t>
  </si>
  <si>
    <t>Last installement held in escrow</t>
  </si>
  <si>
    <t>Investment in an Affiliate (Details) $ in Thousands</t>
  </si>
  <si>
    <t>Carrying value of the investment</t>
  </si>
  <si>
    <t>Ownership interest in Ocean Rig</t>
  </si>
  <si>
    <t>Significant assumptions | Discount factor due to lack of marketability | Heidmar Holdings LLC</t>
  </si>
  <si>
    <t>Investment in Heidmar, measurement input</t>
  </si>
  <si>
    <t>Significant assumptions | Long term growth factor | Heidmar Holdings LLC</t>
  </si>
  <si>
    <t>Significant assumptions | Weighted average cost of capital | Heidmar Holdings LLC</t>
  </si>
  <si>
    <t>Significant assumptions | Commission rates | Heidmar Holdings LLC</t>
  </si>
  <si>
    <t>Significant assumptions | Number of vessels | Heidmar Holdings LLC</t>
  </si>
  <si>
    <t>Change in fair value measurements | Discount factor due to lack of marketability | Heidmar Holdings LLC</t>
  </si>
  <si>
    <t>Increase in fair value</t>
  </si>
  <si>
    <t>Change in fair value measurements | Long term growth factor | Heidmar Holdings LLC</t>
  </si>
  <si>
    <t>Decrease in fair value</t>
  </si>
  <si>
    <t>Change in fair value measurements | Weighted average cost of capital | Heidmar Holdings LLC</t>
  </si>
  <si>
    <t>Change in fair value measurements | Weighting of market versus income approach | Heidmar Holdings LLC</t>
  </si>
  <si>
    <t>Weighting rate</t>
  </si>
  <si>
    <t>Change in fair value measurements | Charter rates | Heidmar Holdings LLC</t>
  </si>
  <si>
    <t>Change in fair value measurements | Commission rates | Heidmar Holdings LLC</t>
  </si>
  <si>
    <t>Change in fair value measurements | Number of vessels | Heidmar Holdings LLC</t>
  </si>
  <si>
    <t>Number of vessels under management</t>
  </si>
  <si>
    <t>4.00%</t>
  </si>
  <si>
    <t>Market approach valuation technique | Heidmar Holdings LLC</t>
  </si>
  <si>
    <t>20.00%</t>
  </si>
  <si>
    <t>Market approach valuation technique | Control premium | Heidmar Holdings LLC</t>
  </si>
  <si>
    <t>Income approach valuation technique | Heidmar Holdings LLC</t>
  </si>
  <si>
    <t>80.00%</t>
  </si>
  <si>
    <t>Long-term Debt (Table) (Details) - USD ($) $ in Thousands</t>
  </si>
  <si>
    <t>Debt Instrument [Line Items]</t>
  </si>
  <si>
    <t>Less: Deferred financing costs</t>
  </si>
  <si>
    <t>Total debt</t>
  </si>
  <si>
    <t>Less: Current portion</t>
  </si>
  <si>
    <t>Long-term portion</t>
  </si>
  <si>
    <t>Secured financing arrangements | Drybulk Segment</t>
  </si>
  <si>
    <t>Secured Debt</t>
  </si>
  <si>
    <t>Secured Credit Facilities | Drybulk Segment</t>
  </si>
  <si>
    <t>Secured Credit Facilities | Tanker Segment</t>
  </si>
  <si>
    <t>Secured Credit Facilities | Gas Carrier Segment</t>
  </si>
  <si>
    <t>Long-term Debt - Principal Payments (Tables) (Details) - USD ($) $ in Thousands</t>
  </si>
  <si>
    <t>Long-term Debt, by Maturity [Abstract]</t>
  </si>
  <si>
    <t>Due through June 30, 2019</t>
  </si>
  <si>
    <t>Due through June 30, 2020</t>
  </si>
  <si>
    <t>Due through June 30, 2021</t>
  </si>
  <si>
    <t>Due through June 30, 2022</t>
  </si>
  <si>
    <t>Due through June 30, 2023</t>
  </si>
  <si>
    <t>Thereafter</t>
  </si>
  <si>
    <t>Total principal payments</t>
  </si>
  <si>
    <t>Less: Financing fees</t>
  </si>
  <si>
    <t>Long-term Debt - Term Bank Loans and Credit Facilities (Details) $ in Thousands</t>
  </si>
  <si>
    <t>Jan. 26, 2018USD ($)</t>
  </si>
  <si>
    <t>Mar. 13, 2018USD ($)</t>
  </si>
  <si>
    <t>Mar. 07, 2018USD ($)</t>
  </si>
  <si>
    <t>Jun. 08, 2018USD ($)</t>
  </si>
  <si>
    <t>Jun. 01, 2018USD ($)</t>
  </si>
  <si>
    <t>Aggregate available undrawn amount</t>
  </si>
  <si>
    <t>Interest expense and debt amortization cost</t>
  </si>
  <si>
    <t>Secured credit facilities</t>
  </si>
  <si>
    <t>Maturity Date</t>
  </si>
  <si>
    <t>Mar. 31,
		2024</t>
  </si>
  <si>
    <t>Interest rate description</t>
  </si>
  <si>
    <t>Frequency of payments</t>
  </si>
  <si>
    <t>quarterly installments</t>
  </si>
  <si>
    <t>Secured Credit Facility at June 22, 2017</t>
  </si>
  <si>
    <t>Line Of Credit Facility Maximum Borrowing Capacity</t>
  </si>
  <si>
    <t>Line of credit facilities number of installments</t>
  </si>
  <si>
    <t>quarterly</t>
  </si>
  <si>
    <t>First priority mortage</t>
  </si>
  <si>
    <t>Four VLGCs Anderida, Aisling, Mont Fort and Mont Gele</t>
  </si>
  <si>
    <t>Secured Credit Facility at January 24, 2018</t>
  </si>
  <si>
    <t>Four Tankers</t>
  </si>
  <si>
    <t>Secured Credit Facility at January 29, 2018</t>
  </si>
  <si>
    <t>Vessels Valadon, Matisse and Rapallo</t>
  </si>
  <si>
    <t>Secured Credit Facility at March 8, 2018</t>
  </si>
  <si>
    <t>Vessels Judd and Raraka</t>
  </si>
  <si>
    <t>Credit Facility as part of the acquisition of Huahine vessel</t>
  </si>
  <si>
    <t>Credit Facility as part of the acquisition of Marfa vessel</t>
  </si>
  <si>
    <t>Marfa vessel</t>
  </si>
  <si>
    <t>Long-term Debt - Secured financing arrangements (Details) - USD ($) $ in Thousands</t>
  </si>
  <si>
    <t>Apr. 13, 2018</t>
  </si>
  <si>
    <t>May 15, 2018</t>
  </si>
  <si>
    <t>May 04, 2018</t>
  </si>
  <si>
    <t>Apr. 02, 2018</t>
  </si>
  <si>
    <t>Lessor, Lease, Description [Line Items]</t>
  </si>
  <si>
    <t>Percentage of the purchase price received as finance lease income</t>
  </si>
  <si>
    <t>50.00%</t>
  </si>
  <si>
    <t>Kamsarmax drybulk carrier Kelly | Lease arrangement with a Chinese leasing company</t>
  </si>
  <si>
    <t>Finance lease payment terms</t>
  </si>
  <si>
    <t>40 quarterly installments</t>
  </si>
  <si>
    <t>Finance lease interest rate description</t>
  </si>
  <si>
    <t>Apr. 13,
		2018</t>
  </si>
  <si>
    <t>Financing amount drawn down</t>
  </si>
  <si>
    <t>Kelly vessel</t>
  </si>
  <si>
    <t>Nasaka, Morandi, Marini, Bacon and Castellani vessels</t>
  </si>
  <si>
    <t>Number of finance leases</t>
  </si>
  <si>
    <t>Nasaka, Morandi, Marini, Bacon and Castellani vessels | Lease arrangement with a Chinese leasing company</t>
  </si>
  <si>
    <t>8 years</t>
  </si>
  <si>
    <t>22 quarterly installments</t>
  </si>
  <si>
    <t>May 15,
		2018</t>
  </si>
  <si>
    <t>Long-Term Debt - Covenant Description and Compliance (Details)</t>
  </si>
  <si>
    <t>Debt instrument covenant compliance</t>
  </si>
  <si>
    <t>As of June 30, 2018, the Company was in compliance with the covenants regarding its above secured credit facilities and financing arrangements.</t>
  </si>
  <si>
    <t>Secured credit facilities and financing arrangements</t>
  </si>
  <si>
    <t>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o maintain (i) minimum liquidity; (ii) a maximum leverage ratio; (iii) a minimum debt service cover ratio; (iv) a minimum market adjusted net worth, (v) a minimum solvency ratio and (vi) a minimum working capital level. Also, the credit facilities and financing arrangements, require to maintain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a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air Value Measurements - Recurring Measurements (Table) (Details) - On recurring basis - Unobservable Inputs (Level 3) $ in Thousands</t>
  </si>
  <si>
    <t>Recurring measurements:</t>
  </si>
  <si>
    <t>Investment in affiliate - Heidmar (Note 10)</t>
  </si>
  <si>
    <t>Fair Value Measurements - Senior Notes, Credit Facilities and Additional Information (Details) $ / shares in Units, $ in Thousands</t>
  </si>
  <si>
    <t>Aug. 29, 2017USD ($)$ / sharesshares</t>
  </si>
  <si>
    <t>Dec. 31, 2017USD ($)$ / shares</t>
  </si>
  <si>
    <t>Equity Method Investment Ownership Percentage</t>
  </si>
  <si>
    <t>Price per share | $ / shares</t>
  </si>
  <si>
    <t>Share price | $ / shares</t>
  </si>
  <si>
    <t>Private Placement | Sierra Investments Inc.</t>
  </si>
  <si>
    <t>Private Placement | Sierra Investments Inc. | Revolving Facility</t>
  </si>
  <si>
    <t>Private Placement | Heidmar Holdings LLC</t>
  </si>
  <si>
    <t>Vessels held for sale</t>
  </si>
  <si>
    <t>Common Stock and Additional Paid-in Capital - Issuance of common shares (Details) - USD ($) $ / shares in Units, $ in Thousands</t>
  </si>
  <si>
    <t>Jan. 31, 2017</t>
  </si>
  <si>
    <t>Jan. 30, 2017</t>
  </si>
  <si>
    <t>Feb. 17, 2017</t>
  </si>
  <si>
    <t>Mar. 17, 2017</t>
  </si>
  <si>
    <t>Mar. 16, 2017</t>
  </si>
  <si>
    <t>Aug. 10, 2017</t>
  </si>
  <si>
    <t>Dec. 23, 2016</t>
  </si>
  <si>
    <t>Backstop Agreement | Sierra Investments Inc.</t>
  </si>
  <si>
    <t>Backstop Agreement | Existing shareholders</t>
  </si>
  <si>
    <t>2016 Purchase Agreement</t>
  </si>
  <si>
    <t>Maximum value of shares to be sold within 24 months</t>
  </si>
  <si>
    <t>Amount of common stock as commitment fee</t>
  </si>
  <si>
    <t>Value of shares issued</t>
  </si>
  <si>
    <t>2016 Purchase Agreement | Commitment Fee</t>
  </si>
  <si>
    <t>2016 Purchase Agreement | Before reverse stock splits</t>
  </si>
  <si>
    <t>2016 Purchase Agreement | Before reverse stock splits | Commitment Fee</t>
  </si>
  <si>
    <t>February 2017 Purchase Agreement</t>
  </si>
  <si>
    <t>February 2017 Purchase Agreement | Commitment Fee</t>
  </si>
  <si>
    <t>February 2017 Purchase Agreement | Before reverse stock splits</t>
  </si>
  <si>
    <t>February 2017 Purchase Agreement | Before reverse stock splits | Commitment Fee</t>
  </si>
  <si>
    <t>April 2017 Purchase Agreement</t>
  </si>
  <si>
    <t>April 2017 Purchase Agreement | Commitment Fee</t>
  </si>
  <si>
    <t>April 2017 Purchase Agreement | Before reverse stock splits</t>
  </si>
  <si>
    <t>April 2017 Purchase Agreement | Before reverse stock splits | Commitment Fee</t>
  </si>
  <si>
    <t>Common Stock and Additional Paid-in Capital - Preferred shares and Treasury stock (Details) - USD ($) $ in Thousands</t>
  </si>
  <si>
    <t>Jul. 31, 2018</t>
  </si>
  <si>
    <t>Aug. 01, 2018</t>
  </si>
  <si>
    <t>Sep. 09, 2017</t>
  </si>
  <si>
    <t>Feb. 06, 2018</t>
  </si>
  <si>
    <t>Treasury stock retired</t>
  </si>
  <si>
    <t>Stock Repurchase Program</t>
  </si>
  <si>
    <t>Stock repurchase program, authorized amount for a period of 12 months</t>
  </si>
  <si>
    <t>Common shares repurchased</t>
  </si>
  <si>
    <t>Gross consideration of shares acquired under cost method</t>
  </si>
  <si>
    <t>Stock Repurchase Program | Subsequent Event</t>
  </si>
  <si>
    <t>Before 1-for-4, 1-for-7, 1-for-5 and 1-for-7 reverse stock splits</t>
  </si>
  <si>
    <t>Series D Convertible Preferred Stock | Sifnos Shareholders Inc.</t>
  </si>
  <si>
    <t>Common Stock and Additional Paid-in Capital - Reverse stock splits (Details)</t>
  </si>
  <si>
    <t>Reverse Stock Split</t>
  </si>
  <si>
    <t>Common Stock and Additional Paid-in Capital - Dividends (Details) - USD ($) $ in Thousands</t>
  </si>
  <si>
    <t>10 Months Ended</t>
  </si>
  <si>
    <t>Feb. 27, 2017</t>
  </si>
  <si>
    <t>May 07, 2018</t>
  </si>
  <si>
    <t>Jul. 07, 2017</t>
  </si>
  <si>
    <t>Oct. 16, 2017</t>
  </si>
  <si>
    <t>Dividends Payable [Line Items]</t>
  </si>
  <si>
    <t>Payment of dividends</t>
  </si>
  <si>
    <t>Date of dividend record</t>
  </si>
  <si>
    <t>Feb. 20,
		2018</t>
  </si>
  <si>
    <t>Mar. 15,
		2017</t>
  </si>
  <si>
    <t>May 1,
		2017</t>
  </si>
  <si>
    <t>May 25,
		2018</t>
  </si>
  <si>
    <t>Jul. 20,
		2017</t>
  </si>
  <si>
    <t>Oct. 27,
		2017</t>
  </si>
  <si>
    <t>Date of dividend payment</t>
  </si>
  <si>
    <t>Mar. 6,
		2018</t>
  </si>
  <si>
    <t>Mar. 30,
		2017</t>
  </si>
  <si>
    <t>May 12,
		2017</t>
  </si>
  <si>
    <t>Aug. 2,
		2017</t>
  </si>
  <si>
    <t>Nov. 13,
		2017</t>
  </si>
  <si>
    <t>Equity Incentive Plan - Additional Information (Details) - USD ($) $ / shares in Units, $ in Thousands</t>
  </si>
  <si>
    <t>Jan. 12, 2011</t>
  </si>
  <si>
    <t>Jan. 25, 2010</t>
  </si>
  <si>
    <t>Unrecognized compensation cost related to non-vested share-based compensation arrangements granted</t>
  </si>
  <si>
    <t>Allocated Share-based Compensation Expense</t>
  </si>
  <si>
    <t>Equity Incentive Plan 2008</t>
  </si>
  <si>
    <t>Share-based Compensation Arrangement by Share-based Payment Award, Number of Shares Authorized</t>
  </si>
  <si>
    <t>Fabiana Services S.A. | Consultancy Agreement Compensation Committee approval on 12 January 2011</t>
  </si>
  <si>
    <t>Ocean Rig's shares granted</t>
  </si>
  <si>
    <t>Vesting period</t>
  </si>
  <si>
    <t>Vested number of shares</t>
  </si>
  <si>
    <t>Fabiana Services S.A. | Consultancy Agreement Compensation Committee approval on 12 January 2011 | Before reverse stock splits</t>
  </si>
  <si>
    <t>Grant date fair value</t>
  </si>
  <si>
    <t>Fabiana Services S.A. | Consultancy Agreement Compensation Committee approval on 12 January 2011 | Share-based Compensation Award, Tranche One</t>
  </si>
  <si>
    <t>Vested number of shares on grant date</t>
  </si>
  <si>
    <t>Fabiana Services S.A. | Consultancy Agreement Compensation Committee approval on 12 January 2011 | Share-based Compensation Award, Tranche One | Before reverse stock splits</t>
  </si>
  <si>
    <t>Fabiana Services S.A. | Consultancy Agreement Compensation Committee approval on 12 January 2011 | Share-based Compensation Award, Tranche Two</t>
  </si>
  <si>
    <t>Rights exercise period</t>
  </si>
  <si>
    <t>11 months 18 days</t>
  </si>
  <si>
    <t>Vested in period</t>
  </si>
  <si>
    <t>Fabiana Services S.A. | Consultancy Agreement Compensation Committee approval on 12 January 2011 | Share-based Compensation Award, Tranche Two | Before reverse stock splits</t>
  </si>
  <si>
    <t>Fabiana Services S.A. | Consultancy Agreement Compensation Committee approval on 12 January 2011 | Share-based Compensation Award, Tranche Three</t>
  </si>
  <si>
    <t>1 year 11 months 18 days</t>
  </si>
  <si>
    <t>Fabiana Services S.A. | Consultancy Agreement Compensation Committee approval on 12 January 2011 | Share-based Compensation Award, Tranche Three | Before reverse stock splits</t>
  </si>
  <si>
    <t>Fabiana Services S.A. | Consultancy Agreement Compensation Committee approval on 12 January 2011 | Share Based Compensation Award, Tranche Four</t>
  </si>
  <si>
    <t>2 years 11 months 18 days</t>
  </si>
  <si>
    <t>Fabiana Services S.A. | Consultancy Agreement Compensation Committee approval on 12 January 2011 | Share Based Compensation Award, Tranche Four | Before reverse stock splits</t>
  </si>
  <si>
    <t>Fabiana Services S.A. | Consultancy Agreement Compensation Committee approval on 12 January 2011 | Share Based Compensation Award, Tranche Five</t>
  </si>
  <si>
    <t>3 years 11 months 18 days</t>
  </si>
  <si>
    <t>Fabiana Services S.A. | Consultancy Agreement Compensation Committee approval on 12 January 2011 | Share Based Compensation Award, Tranche Five | Before reverse stock splits</t>
  </si>
  <si>
    <t>Fabiana Services S.A. | Consultancy Agreement Compensation Committee approval on 12 January 2011 | Share Based Compensation Award, Tranche Six</t>
  </si>
  <si>
    <t>4 years 11 months 18 days</t>
  </si>
  <si>
    <t>Fabiana Services S.A. | Consultancy Agreement Compensation Committee approval on 12 January 2011 | Share Based Compensation Award, Tranche Six | Before reverse stock splits</t>
  </si>
  <si>
    <t>Fabiana Services S.A. | Consultancy Agreement Compensation Committee approval on 12 January 2011 | Share Based Compensation Award, Tranche Seven</t>
  </si>
  <si>
    <t>5 years 11 months 18 days</t>
  </si>
  <si>
    <t>Fabiana Services S.A. | Consultancy Agreement Compensation Committee approval on 12 January 2011 | Share Based Compensation Award, Tranche Seven | Before reverse stock splits</t>
  </si>
  <si>
    <t>Fabiana Services S.A. | Consultancy Agreement Compensation Committee approval on 12 January 2011 | Share Based Compensation Award, Tranche Eight</t>
  </si>
  <si>
    <t>6 years 11 months 18 days</t>
  </si>
  <si>
    <t>Fabiana Services S.A. | Consultancy Agreement Compensation Committee approval on 12 January 2011 | Share Based Compensation Award, Tranche Eight | Before reverse stock splits</t>
  </si>
  <si>
    <t>Fabiana Services S.A. | Consultancy Agreement Compensation Committee approval on 12 January 2011 | Share Based Compensation Award, Tranche Nine</t>
  </si>
  <si>
    <t>7 years 11 months 18 days</t>
  </si>
  <si>
    <t>Fabiana Services S.A. | Consultancy Agreement Compensation Committee approval on 12 January 2011 | Share Based Compensation Award, Tranche Nine | Before reverse stock splits</t>
  </si>
  <si>
    <t>Commitments and Contingencies - Contractual Charter Revenue (Details) $ in Thousands</t>
  </si>
  <si>
    <t>Unbilled Receivables, Not Billable at Balance Sheet Date [Abstract]</t>
  </si>
  <si>
    <t>Twelve months ending June 30, 2019</t>
  </si>
  <si>
    <t>Twelve months ending June 30, 2020</t>
  </si>
  <si>
    <t>Twelve months ending June 30, 2021</t>
  </si>
  <si>
    <t>Twelve months ending June 30, 2022</t>
  </si>
  <si>
    <t>Twelve months ending June 30, 2023 and after</t>
  </si>
  <si>
    <t>Revenue - Revenue Recognition (Table) (Details) - USD ($) $ in Thousands</t>
  </si>
  <si>
    <t>Total Revenues</t>
  </si>
  <si>
    <t>Drybulk Segment</t>
  </si>
  <si>
    <t>Voyage charter revenues</t>
  </si>
  <si>
    <t>Offshore Support Segment</t>
  </si>
  <si>
    <t>Tanker Segment</t>
  </si>
  <si>
    <t>Gas Carrier Segment</t>
  </si>
  <si>
    <t>Consolidated</t>
  </si>
  <si>
    <t>Revenue - Trade Accounts Receivable and Contract Liabilities (Table) (Details) - USD ($) $ in Thousands</t>
  </si>
  <si>
    <t>Accounts Receivable, Net [Abstract]</t>
  </si>
  <si>
    <t>Trade Accounts Receivable, net of allowance for doubtful receivables</t>
  </si>
  <si>
    <t>Deferred Revenue</t>
  </si>
  <si>
    <t>Interest and Finance Costs (Table) (Details) - USD ($) $ in Thousands</t>
  </si>
  <si>
    <t>Interest incurred on long-term debt</t>
  </si>
  <si>
    <t>Interest, amortization and write off of financing fees on loan from related party</t>
  </si>
  <si>
    <t>Amortization and write-off of financing fees</t>
  </si>
  <si>
    <t>Commissions, commitment fees and other financial expenses and from related party</t>
  </si>
  <si>
    <t>Capitalized interest and finance costs</t>
  </si>
  <si>
    <t>Segment Information (Table) (Details) - USD ($) $ in Thousands</t>
  </si>
  <si>
    <t>Revenues from external customers</t>
  </si>
  <si>
    <t>Income tax expense</t>
  </si>
  <si>
    <t>Net income/(loss)</t>
  </si>
  <si>
    <t>Segment Information (Details)</t>
  </si>
  <si>
    <t>Number of Reportable Segments</t>
  </si>
  <si>
    <t>Offshore Support Segment | Not in operation</t>
  </si>
  <si>
    <t>Earnings/ (Losses) per share (Table) (Details) - USD ($) $ / shares in Units, $ in Thousands</t>
  </si>
  <si>
    <t>Earnings per Share Reconciliation [Abstract]</t>
  </si>
  <si>
    <t>Net income/ (loss) attributable to DryShips Inc.</t>
  </si>
  <si>
    <t>Basic and diluted EPS/LPS</t>
  </si>
  <si>
    <t>Income/ (Loss) available to common stockholders</t>
  </si>
  <si>
    <t>Weighted-average number of outstanding shares (denominator)</t>
  </si>
  <si>
    <t>Amount per share</t>
  </si>
  <si>
    <t>Subsequent Events - Additional Information (Details) $ in Thousands</t>
  </si>
  <si>
    <t>Jul. 31, 2018shares</t>
  </si>
  <si>
    <t>Jun. 30, 2018USD ($)shares</t>
  </si>
  <si>
    <t>Aug. 01, 2018USD ($)shares</t>
  </si>
  <si>
    <t>Jul. 04, 2018USD ($)</t>
  </si>
  <si>
    <t>Feb. 06, 2018USD ($)</t>
  </si>
  <si>
    <t>Common shares repurchased | shares</t>
  </si>
  <si>
    <t>Subsequent Event | Stock Repurchase Program</t>
  </si>
  <si>
    <t>Subsequent Event | VLGCs</t>
  </si>
  <si>
    <t>Subsequent Event | Redondo vessel</t>
  </si>
  <si>
    <t>Subsequent Event | Marbella vesse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0885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98708916</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24449</v>
      </c>
      <c r="C3" s="7" t="n">
        <v>14490</v>
      </c>
    </row>
    <row r="4" spans="1:3">
      <c r="A4" s="4" t="s">
        <v>33</v>
      </c>
      <c r="B4" s="5" t="n">
        <v>762</v>
      </c>
      <c r="C4" s="5" t="n">
        <v>726</v>
      </c>
    </row>
    <row r="5" spans="1:3">
      <c r="A5" s="4" t="s">
        <v>34</v>
      </c>
      <c r="B5" s="5" t="n">
        <v>15942</v>
      </c>
      <c r="C5" s="5" t="n">
        <v>14526</v>
      </c>
    </row>
    <row r="6" spans="1:3">
      <c r="A6" s="4" t="s">
        <v>35</v>
      </c>
      <c r="B6" s="5" t="n">
        <v>20089</v>
      </c>
      <c r="C6" s="5" t="n">
        <v>16914</v>
      </c>
    </row>
    <row r="7" spans="1:3">
      <c r="A7" s="4" t="s">
        <v>36</v>
      </c>
      <c r="B7" s="5" t="n">
        <v>16226</v>
      </c>
      <c r="C7" s="5" t="n">
        <v>0</v>
      </c>
    </row>
    <row r="8" spans="1:3">
      <c r="A8" s="4" t="s">
        <v>37</v>
      </c>
      <c r="B8" s="5" t="n">
        <v>1172</v>
      </c>
      <c r="C8" s="5" t="n">
        <v>1125</v>
      </c>
    </row>
    <row r="9" spans="1:3">
      <c r="A9" s="4" t="s">
        <v>38</v>
      </c>
      <c r="B9" s="5" t="n">
        <v>10222</v>
      </c>
      <c r="C9" s="5" t="n">
        <v>12279</v>
      </c>
    </row>
    <row r="10" spans="1:3">
      <c r="A10" s="4" t="s">
        <v>39</v>
      </c>
      <c r="B10" s="5" t="n">
        <v>188862</v>
      </c>
      <c r="C10" s="5" t="n">
        <v>60060</v>
      </c>
    </row>
    <row r="11" spans="1:3">
      <c r="A11" s="3" t="s">
        <v>40</v>
      </c>
    </row>
    <row r="12" spans="1:3">
      <c r="A12" s="4" t="s">
        <v>41</v>
      </c>
      <c r="B12" s="5" t="n">
        <v>0</v>
      </c>
      <c r="C12" s="5" t="n">
        <v>31898</v>
      </c>
    </row>
    <row r="13" spans="1:3">
      <c r="A13" s="4" t="s">
        <v>42</v>
      </c>
      <c r="B13" s="5" t="n">
        <v>887094</v>
      </c>
      <c r="C13" s="5" t="n">
        <v>749088</v>
      </c>
    </row>
    <row r="14" spans="1:3">
      <c r="A14" s="4" t="s">
        <v>43</v>
      </c>
      <c r="B14" s="5" t="n">
        <v>887094</v>
      </c>
      <c r="C14" s="5" t="n">
        <v>780986</v>
      </c>
    </row>
    <row r="15" spans="1:3">
      <c r="A15" s="3" t="s">
        <v>44</v>
      </c>
    </row>
    <row r="16" spans="1:3">
      <c r="A16" s="4" t="s">
        <v>45</v>
      </c>
      <c r="B16" s="5" t="n">
        <v>34000</v>
      </c>
      <c r="C16" s="5" t="n">
        <v>34000</v>
      </c>
    </row>
    <row r="17" spans="1:3">
      <c r="A17" s="4" t="s">
        <v>33</v>
      </c>
      <c r="B17" s="5" t="n">
        <v>15030</v>
      </c>
      <c r="C17" s="5" t="n">
        <v>15010</v>
      </c>
    </row>
    <row r="18" spans="1:3">
      <c r="A18" s="4" t="s">
        <v>46</v>
      </c>
      <c r="B18" s="5" t="n">
        <v>71</v>
      </c>
      <c r="C18" s="5" t="n">
        <v>44869</v>
      </c>
    </row>
    <row r="19" spans="1:3">
      <c r="A19" s="4" t="s">
        <v>47</v>
      </c>
      <c r="B19" s="5" t="n">
        <v>49101</v>
      </c>
      <c r="C19" s="5" t="n">
        <v>93879</v>
      </c>
    </row>
    <row r="20" spans="1:3">
      <c r="A20" s="4" t="s">
        <v>48</v>
      </c>
      <c r="B20" s="5" t="n">
        <v>1125057</v>
      </c>
      <c r="C20" s="5" t="n">
        <v>934925</v>
      </c>
    </row>
    <row r="21" spans="1:3">
      <c r="A21" s="3" t="s">
        <v>49</v>
      </c>
    </row>
    <row r="22" spans="1:3">
      <c r="A22" s="4" t="s">
        <v>50</v>
      </c>
      <c r="B22" s="5" t="n">
        <v>36489</v>
      </c>
      <c r="C22" s="5" t="n">
        <v>11635</v>
      </c>
    </row>
    <row r="23" spans="1:3">
      <c r="A23" s="4" t="s">
        <v>51</v>
      </c>
      <c r="B23" s="5" t="n">
        <v>2508</v>
      </c>
      <c r="C23" s="5" t="n">
        <v>5225</v>
      </c>
    </row>
    <row r="24" spans="1:3">
      <c r="A24" s="4" t="s">
        <v>52</v>
      </c>
      <c r="B24" s="5" t="n">
        <v>4460</v>
      </c>
      <c r="C24" s="5" t="n">
        <v>4758</v>
      </c>
    </row>
    <row r="25" spans="1:3">
      <c r="A25" s="4" t="s">
        <v>53</v>
      </c>
      <c r="B25" s="5" t="n">
        <v>985</v>
      </c>
      <c r="C25" s="5" t="n">
        <v>72</v>
      </c>
    </row>
    <row r="26" spans="1:3">
      <c r="A26" s="4" t="s">
        <v>54</v>
      </c>
      <c r="B26" s="5" t="n">
        <v>0</v>
      </c>
      <c r="C26" s="5" t="n">
        <v>865</v>
      </c>
    </row>
    <row r="27" spans="1:3">
      <c r="A27" s="4" t="s">
        <v>55</v>
      </c>
      <c r="B27" s="5" t="n">
        <v>44442</v>
      </c>
      <c r="C27" s="5" t="n">
        <v>22555</v>
      </c>
    </row>
    <row r="28" spans="1:3">
      <c r="A28" s="3" t="s">
        <v>56</v>
      </c>
    </row>
    <row r="29" spans="1:3">
      <c r="A29" s="4" t="s">
        <v>57</v>
      </c>
      <c r="B29" s="5" t="n">
        <v>396846</v>
      </c>
      <c r="C29" s="5" t="n">
        <v>133703</v>
      </c>
    </row>
    <row r="30" spans="1:3">
      <c r="A30" s="4" t="s">
        <v>58</v>
      </c>
      <c r="B30" s="5" t="n">
        <v>0</v>
      </c>
      <c r="C30" s="5" t="n">
        <v>71631</v>
      </c>
    </row>
    <row r="31" spans="1:3">
      <c r="A31" s="4" t="s">
        <v>59</v>
      </c>
      <c r="B31" s="5" t="n">
        <v>396846</v>
      </c>
      <c r="C31" s="5" t="n">
        <v>205334</v>
      </c>
    </row>
    <row r="32" spans="1:3">
      <c r="A32" s="4" t="s">
        <v>60</v>
      </c>
      <c r="B32" s="4" t="s">
        <v>61</v>
      </c>
      <c r="C32" s="4" t="s">
        <v>61</v>
      </c>
    </row>
    <row r="33" spans="1:3">
      <c r="A33" s="3" t="s">
        <v>62</v>
      </c>
    </row>
    <row r="34" spans="1:3">
      <c r="A34" s="4" t="s">
        <v>63</v>
      </c>
      <c r="B34" s="5" t="n">
        <v>0</v>
      </c>
      <c r="C34" s="5" t="n">
        <v>0</v>
      </c>
    </row>
    <row r="35" spans="1:3">
      <c r="A35" s="4" t="s">
        <v>64</v>
      </c>
      <c r="B35" s="5" t="n">
        <v>1043</v>
      </c>
      <c r="C35" s="5" t="n">
        <v>1043</v>
      </c>
    </row>
    <row r="36" spans="1:3">
      <c r="A36" s="4" t="s">
        <v>65</v>
      </c>
      <c r="B36" s="5" t="n">
        <v>-23280</v>
      </c>
      <c r="C36" s="5" t="n">
        <v>0</v>
      </c>
    </row>
    <row r="37" spans="1:3">
      <c r="A37" s="4" t="s">
        <v>66</v>
      </c>
      <c r="B37" s="5" t="n">
        <v>4068009</v>
      </c>
      <c r="C37" s="5" t="n">
        <v>4066083</v>
      </c>
    </row>
    <row r="38" spans="1:3">
      <c r="A38" s="4" t="s">
        <v>67</v>
      </c>
      <c r="B38" s="5" t="n">
        <v>-3362003</v>
      </c>
      <c r="C38" s="5" t="n">
        <v>-3360090</v>
      </c>
    </row>
    <row r="39" spans="1:3">
      <c r="A39" s="4" t="s">
        <v>68</v>
      </c>
      <c r="B39" s="5" t="n">
        <v>683769</v>
      </c>
      <c r="C39" s="5" t="n">
        <v>707036</v>
      </c>
    </row>
    <row r="40" spans="1:3">
      <c r="A40" s="4" t="s">
        <v>69</v>
      </c>
      <c r="B40" s="7" t="n">
        <v>1125057</v>
      </c>
      <c r="C40" s="7" t="n">
        <v>934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9</v>
      </c>
    </row>
    <row r="3" spans="1:2">
      <c r="A3" s="3" t="s">
        <v>14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152</v>
      </c>
    </row>
    <row r="4" spans="1:2">
      <c r="A4" s="4" t="s">
        <v>151</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9</v>
      </c>
      <c r="C1" s="2" t="s">
        <v>30</v>
      </c>
    </row>
    <row r="2" spans="1:3">
      <c r="A2" s="3" t="s">
        <v>71</v>
      </c>
    </row>
    <row r="3" spans="1:3">
      <c r="A3" s="4" t="s">
        <v>72</v>
      </c>
      <c r="B3" s="7" t="n">
        <v>220</v>
      </c>
      <c r="C3" s="7" t="n">
        <v>96</v>
      </c>
    </row>
    <row r="4" spans="1:3">
      <c r="A4" s="4" t="s">
        <v>73</v>
      </c>
      <c r="B4" s="8" t="n">
        <v>0.01</v>
      </c>
      <c r="C4" s="8" t="n">
        <v>0.01</v>
      </c>
    </row>
    <row r="5" spans="1:3">
      <c r="A5" s="4" t="s">
        <v>74</v>
      </c>
      <c r="B5" s="5" t="n">
        <v>500000000</v>
      </c>
      <c r="C5" s="5" t="n">
        <v>500000000</v>
      </c>
    </row>
    <row r="6" spans="1:3">
      <c r="A6" s="4" t="s">
        <v>75</v>
      </c>
      <c r="B6" s="8" t="n">
        <v>0.01</v>
      </c>
      <c r="C6" s="8" t="n">
        <v>0.01</v>
      </c>
    </row>
    <row r="7" spans="1:3">
      <c r="A7" s="4" t="s">
        <v>76</v>
      </c>
      <c r="B7" s="5" t="n">
        <v>1000000000</v>
      </c>
      <c r="C7" s="5" t="n">
        <v>1000000000</v>
      </c>
    </row>
    <row r="8" spans="1:3">
      <c r="A8" s="4" t="s">
        <v>77</v>
      </c>
      <c r="B8" s="5" t="n">
        <v>98708916</v>
      </c>
      <c r="C8" s="5" t="n">
        <v>104274708</v>
      </c>
    </row>
    <row r="9" spans="1:3">
      <c r="A9" s="4" t="s">
        <v>78</v>
      </c>
      <c r="B9" s="5" t="n">
        <v>98708916</v>
      </c>
      <c r="C9" s="5" t="n">
        <v>104274708</v>
      </c>
    </row>
    <row r="10" spans="1:3">
      <c r="A10" s="4" t="s">
        <v>79</v>
      </c>
      <c r="B10" s="5" t="n">
        <v>5565792</v>
      </c>
      <c r="C10" s="5" t="n">
        <v>0</v>
      </c>
    </row>
    <row r="11" spans="1:3">
      <c r="A11" s="4" t="s">
        <v>80</v>
      </c>
    </row>
    <row r="12" spans="1:3">
      <c r="A12" s="4" t="s">
        <v>74</v>
      </c>
      <c r="B12" s="5" t="n">
        <v>100000000</v>
      </c>
      <c r="C12" s="5" t="n">
        <v>100000000</v>
      </c>
    </row>
    <row r="13" spans="1:3">
      <c r="A13" s="4" t="s">
        <v>81</v>
      </c>
      <c r="B13" s="5" t="n">
        <v>0</v>
      </c>
      <c r="C13" s="5" t="n">
        <v>0</v>
      </c>
    </row>
    <row r="14" spans="1:3">
      <c r="A14" s="4" t="s">
        <v>82</v>
      </c>
      <c r="B14" s="5" t="n">
        <v>0</v>
      </c>
      <c r="C14" s="5" t="n">
        <v>0</v>
      </c>
    </row>
    <row r="15" spans="1:3">
      <c r="A15" s="4" t="s">
        <v>83</v>
      </c>
    </row>
    <row r="16" spans="1:3">
      <c r="A16" s="4" t="s">
        <v>74</v>
      </c>
      <c r="B16" s="5" t="n">
        <v>100000000</v>
      </c>
      <c r="C16" s="5" t="n">
        <v>100000000</v>
      </c>
    </row>
    <row r="17" spans="1:3">
      <c r="A17" s="4" t="s">
        <v>81</v>
      </c>
      <c r="B17" s="5" t="n">
        <v>0</v>
      </c>
      <c r="C17" s="5" t="n">
        <v>0</v>
      </c>
    </row>
    <row r="18" spans="1:3">
      <c r="A18" s="4" t="s">
        <v>82</v>
      </c>
      <c r="B18" s="5" t="n">
        <v>0</v>
      </c>
      <c r="C18" s="5" t="n">
        <v>0</v>
      </c>
    </row>
    <row r="19" spans="1:3">
      <c r="A19" s="4" t="s">
        <v>84</v>
      </c>
    </row>
    <row r="20" spans="1:3">
      <c r="A20" s="4" t="s">
        <v>74</v>
      </c>
      <c r="B20" s="5" t="n">
        <v>10000</v>
      </c>
      <c r="C20" s="5" t="n">
        <v>10000</v>
      </c>
    </row>
    <row r="21" spans="1:3">
      <c r="A21" s="4" t="s">
        <v>81</v>
      </c>
      <c r="B21" s="5" t="n">
        <v>0</v>
      </c>
      <c r="C21" s="5" t="n">
        <v>0</v>
      </c>
    </row>
    <row r="22" spans="1:3">
      <c r="A22" s="4" t="s">
        <v>82</v>
      </c>
      <c r="B22" s="5" t="n">
        <v>0</v>
      </c>
      <c r="C22" s="5" t="n">
        <v>0</v>
      </c>
    </row>
    <row r="23" spans="1:3">
      <c r="A23" s="4" t="s">
        <v>85</v>
      </c>
    </row>
    <row r="24" spans="1:3">
      <c r="A24" s="4" t="s">
        <v>74</v>
      </c>
      <c r="B24" s="5" t="n">
        <v>3500000</v>
      </c>
      <c r="C24" s="5" t="n">
        <v>3500000</v>
      </c>
    </row>
    <row r="25" spans="1:3">
      <c r="A25" s="4" t="s">
        <v>81</v>
      </c>
      <c r="B25" s="5" t="n">
        <v>0</v>
      </c>
      <c r="C25" s="5" t="n">
        <v>0</v>
      </c>
    </row>
    <row r="26" spans="1:3">
      <c r="A26" s="4" t="s">
        <v>82</v>
      </c>
      <c r="B26" s="5" t="n">
        <v>0</v>
      </c>
      <c r="C26" s="5" t="n">
        <v>0</v>
      </c>
    </row>
    <row r="27" spans="1:3">
      <c r="A27" s="4" t="s">
        <v>86</v>
      </c>
    </row>
    <row r="28" spans="1:3">
      <c r="A28" s="4" t="s">
        <v>74</v>
      </c>
      <c r="B28" s="5" t="n">
        <v>50000</v>
      </c>
      <c r="C28" s="5" t="n">
        <v>50000</v>
      </c>
    </row>
    <row r="29" spans="1:3">
      <c r="A29" s="4" t="s">
        <v>81</v>
      </c>
      <c r="B29" s="5" t="n">
        <v>0</v>
      </c>
      <c r="C29" s="5" t="n">
        <v>0</v>
      </c>
    </row>
    <row r="30" spans="1:3">
      <c r="A30" s="4" t="s">
        <v>82</v>
      </c>
      <c r="B30" s="5" t="n">
        <v>0</v>
      </c>
      <c r="C30" s="5" t="n">
        <v>0</v>
      </c>
    </row>
    <row r="31" spans="1:3">
      <c r="A31" s="4" t="s">
        <v>87</v>
      </c>
    </row>
    <row r="32" spans="1:3">
      <c r="A32" s="4" t="s">
        <v>74</v>
      </c>
      <c r="B32" s="5" t="n">
        <v>50000</v>
      </c>
      <c r="C32" s="5" t="n">
        <v>50000</v>
      </c>
    </row>
    <row r="33" spans="1:3">
      <c r="A33" s="4" t="s">
        <v>81</v>
      </c>
      <c r="B33" s="5" t="n">
        <v>0</v>
      </c>
      <c r="C33" s="5" t="n">
        <v>0</v>
      </c>
    </row>
    <row r="34" spans="1:3">
      <c r="A34" s="4" t="s">
        <v>82</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9</v>
      </c>
    </row>
    <row r="3" spans="1:2">
      <c r="A3" s="3" t="s">
        <v>15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9</v>
      </c>
    </row>
    <row r="3" spans="1:2">
      <c r="A3" s="3" t="s">
        <v>16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9</v>
      </c>
    </row>
    <row r="3" spans="1:2">
      <c r="A3" s="3" t="s">
        <v>164</v>
      </c>
    </row>
    <row r="4" spans="1:2">
      <c r="A4" s="4" t="s">
        <v>163</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9</v>
      </c>
    </row>
    <row r="3" spans="1:2">
      <c r="A3" s="3" t="s">
        <v>16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9</v>
      </c>
    </row>
    <row r="3" spans="1:2">
      <c r="A3" s="3" t="s">
        <v>176</v>
      </c>
    </row>
    <row r="4" spans="1:2">
      <c r="A4" s="4" t="s">
        <v>175</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9</v>
      </c>
    </row>
    <row r="3" spans="1:2">
      <c r="A3" s="3" t="s">
        <v>184</v>
      </c>
    </row>
    <row r="4" spans="1:2">
      <c r="A4" s="4" t="s">
        <v>183</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9</v>
      </c>
    </row>
    <row r="3" spans="1:2">
      <c r="A3" s="3" t="s">
        <v>188</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9</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9</v>
      </c>
    </row>
    <row r="3" spans="1:2">
      <c r="A3" s="3" t="s">
        <v>207</v>
      </c>
    </row>
    <row r="4" spans="1:2">
      <c r="A4" s="4" t="s">
        <v>206</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9</v>
      </c>
    </row>
    <row r="3" spans="1:2">
      <c r="A3" s="3" t="s">
        <v>210</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9</v>
      </c>
      <c r="C2" s="2" t="s">
        <v>89</v>
      </c>
    </row>
    <row r="3" spans="1:3">
      <c r="A3" s="3" t="s">
        <v>90</v>
      </c>
    </row>
    <row r="4" spans="1:3">
      <c r="A4" s="4" t="s">
        <v>91</v>
      </c>
      <c r="B4" s="7" t="n">
        <v>87311</v>
      </c>
      <c r="C4" s="7" t="n">
        <v>28189</v>
      </c>
    </row>
    <row r="5" spans="1:3">
      <c r="A5" s="4" t="s">
        <v>92</v>
      </c>
      <c r="B5" s="5" t="n">
        <v>87311</v>
      </c>
      <c r="C5" s="5" t="n">
        <v>28189</v>
      </c>
    </row>
    <row r="6" spans="1:3">
      <c r="A6" s="3" t="s">
        <v>93</v>
      </c>
    </row>
    <row r="7" spans="1:3">
      <c r="A7" s="4" t="s">
        <v>94</v>
      </c>
      <c r="B7" s="5" t="n">
        <v>12247</v>
      </c>
      <c r="C7" s="5" t="n">
        <v>6629</v>
      </c>
    </row>
    <row r="8" spans="1:3">
      <c r="A8" s="4" t="s">
        <v>95</v>
      </c>
      <c r="B8" s="5" t="n">
        <v>38660</v>
      </c>
      <c r="C8" s="5" t="n">
        <v>23686</v>
      </c>
    </row>
    <row r="9" spans="1:3">
      <c r="A9" s="4" t="s">
        <v>96</v>
      </c>
      <c r="B9" s="5" t="n">
        <v>13974</v>
      </c>
      <c r="C9" s="5" t="n">
        <v>3102</v>
      </c>
    </row>
    <row r="10" spans="1:3">
      <c r="A10" s="4" t="s">
        <v>97</v>
      </c>
      <c r="B10" s="5" t="n">
        <v>-5109</v>
      </c>
      <c r="C10" s="5" t="n">
        <v>300</v>
      </c>
    </row>
    <row r="11" spans="1:3">
      <c r="A11" s="4" t="s">
        <v>98</v>
      </c>
      <c r="B11" s="5" t="n">
        <v>14781</v>
      </c>
      <c r="C11" s="5" t="n">
        <v>15795</v>
      </c>
    </row>
    <row r="12" spans="1:3">
      <c r="A12" s="4" t="s">
        <v>99</v>
      </c>
      <c r="B12" s="5" t="n">
        <v>-365</v>
      </c>
      <c r="C12" s="5" t="n">
        <v>-12</v>
      </c>
    </row>
    <row r="13" spans="1:3">
      <c r="A13" s="4" t="s">
        <v>100</v>
      </c>
      <c r="B13" s="5" t="n">
        <v>13123</v>
      </c>
      <c r="C13" s="5" t="n">
        <v>-21311</v>
      </c>
    </row>
    <row r="14" spans="1:3">
      <c r="A14" s="3" t="s">
        <v>101</v>
      </c>
    </row>
    <row r="15" spans="1:3">
      <c r="A15" s="4" t="s">
        <v>102</v>
      </c>
      <c r="B15" s="5" t="n">
        <v>-9595</v>
      </c>
      <c r="C15" s="5" t="n">
        <v>-5742</v>
      </c>
    </row>
    <row r="16" spans="1:3">
      <c r="A16" s="4" t="s">
        <v>103</v>
      </c>
      <c r="B16" s="5" t="n">
        <v>790</v>
      </c>
      <c r="C16" s="5" t="n">
        <v>1033</v>
      </c>
    </row>
    <row r="17" spans="1:3">
      <c r="A17" s="4" t="s">
        <v>99</v>
      </c>
      <c r="B17" s="5" t="n">
        <v>33</v>
      </c>
      <c r="C17" s="5" t="n">
        <v>-311</v>
      </c>
    </row>
    <row r="18" spans="1:3">
      <c r="A18" s="4" t="s">
        <v>104</v>
      </c>
      <c r="B18" s="5" t="n">
        <v>-8772</v>
      </c>
      <c r="C18" s="5" t="n">
        <v>-5020</v>
      </c>
    </row>
    <row r="19" spans="1:3">
      <c r="A19" s="4" t="s">
        <v>105</v>
      </c>
      <c r="B19" s="5" t="n">
        <v>4351</v>
      </c>
      <c r="C19" s="5" t="n">
        <v>-26331</v>
      </c>
    </row>
    <row r="20" spans="1:3">
      <c r="A20" s="4" t="s">
        <v>106</v>
      </c>
      <c r="B20" s="5" t="n">
        <v>-2</v>
      </c>
      <c r="C20" s="5" t="n">
        <v>-20</v>
      </c>
    </row>
    <row r="21" spans="1:3">
      <c r="A21" s="4" t="s">
        <v>107</v>
      </c>
      <c r="B21" s="5" t="n">
        <v>4349</v>
      </c>
      <c r="C21" s="5" t="n">
        <v>-26351</v>
      </c>
    </row>
    <row r="22" spans="1:3">
      <c r="A22" s="4" t="s">
        <v>108</v>
      </c>
      <c r="B22" s="5" t="n">
        <v>4349</v>
      </c>
      <c r="C22" s="5" t="n">
        <v>-26351</v>
      </c>
    </row>
    <row r="23" spans="1:3">
      <c r="A23" s="4" t="s">
        <v>109</v>
      </c>
      <c r="B23" s="7" t="n">
        <v>4349</v>
      </c>
      <c r="C23" s="7" t="n">
        <v>-26351</v>
      </c>
    </row>
    <row r="24" spans="1:3">
      <c r="A24" s="4" t="s">
        <v>110</v>
      </c>
      <c r="B24" s="8" t="n">
        <v>0.04</v>
      </c>
      <c r="C24" s="8" t="n">
        <v>-108.25</v>
      </c>
    </row>
    <row r="25" spans="1:3">
      <c r="A25" s="4" t="s">
        <v>111</v>
      </c>
      <c r="B25" s="5" t="n">
        <v>102123365</v>
      </c>
      <c r="C25" s="5" t="n">
        <v>243433</v>
      </c>
    </row>
    <row r="26" spans="1:3">
      <c r="A26" s="4" t="s">
        <v>112</v>
      </c>
      <c r="B26" s="8" t="n">
        <v>0.05</v>
      </c>
      <c r="C26" s="8" t="n">
        <v>2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9</v>
      </c>
    </row>
    <row r="3" spans="1:2">
      <c r="A3" s="3" t="s">
        <v>214</v>
      </c>
    </row>
    <row r="4" spans="1:2">
      <c r="A4" s="4" t="s">
        <v>213</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14"/>
  </cols>
  <sheetData>
    <row r="1" spans="1:7">
      <c r="A1" s="1" t="s">
        <v>271</v>
      </c>
      <c r="B1" s="2" t="s">
        <v>272</v>
      </c>
      <c r="C1" s="2" t="s">
        <v>273</v>
      </c>
      <c r="D1" s="2" t="s">
        <v>274</v>
      </c>
      <c r="E1" s="2" t="s">
        <v>1</v>
      </c>
      <c r="F1" s="2" t="s">
        <v>275</v>
      </c>
    </row>
    <row r="2" spans="1:7">
      <c r="B2" s="2" t="s">
        <v>276</v>
      </c>
      <c r="C2" s="2" t="s">
        <v>277</v>
      </c>
      <c r="D2" s="2" t="s">
        <v>278</v>
      </c>
      <c r="E2" s="2" t="s">
        <v>279</v>
      </c>
      <c r="F2" s="2" t="s">
        <v>280</v>
      </c>
      <c r="G2" s="2" t="s">
        <v>281</v>
      </c>
    </row>
    <row r="3" spans="1:7">
      <c r="A3" s="4" t="s">
        <v>282</v>
      </c>
      <c r="B3" s="4" t="s">
        <v>283</v>
      </c>
      <c r="C3" s="4" t="s">
        <v>284</v>
      </c>
      <c r="D3" s="4" t="s">
        <v>285</v>
      </c>
      <c r="E3" s="4" t="s">
        <v>286</v>
      </c>
      <c r="F3" s="4" t="s">
        <v>287</v>
      </c>
    </row>
    <row r="4" spans="1:7">
      <c r="A4" s="4" t="s">
        <v>288</v>
      </c>
    </row>
    <row r="5" spans="1:7">
      <c r="A5" s="4" t="s">
        <v>289</v>
      </c>
      <c r="G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1</v>
      </c>
      <c r="B1" s="2" t="s">
        <v>1</v>
      </c>
    </row>
    <row r="2" spans="1:4">
      <c r="B2" s="2" t="s">
        <v>292</v>
      </c>
      <c r="C2" s="2" t="s">
        <v>293</v>
      </c>
      <c r="D2" s="2" t="s">
        <v>294</v>
      </c>
    </row>
    <row r="3" spans="1:4">
      <c r="A3" s="3" t="s">
        <v>295</v>
      </c>
    </row>
    <row r="4" spans="1:4">
      <c r="A4" s="4" t="s">
        <v>296</v>
      </c>
      <c r="B4" s="7" t="n">
        <v>87311</v>
      </c>
      <c r="C4" s="7" t="n">
        <v>28189</v>
      </c>
    </row>
    <row r="5" spans="1:4">
      <c r="A5" s="4" t="s">
        <v>297</v>
      </c>
      <c r="B5" s="5" t="n">
        <v>12247</v>
      </c>
      <c r="C5" s="7" t="n">
        <v>6629</v>
      </c>
    </row>
    <row r="6" spans="1:4">
      <c r="A6" s="4" t="s">
        <v>298</v>
      </c>
      <c r="B6" s="5" t="n">
        <v>15942</v>
      </c>
      <c r="D6" s="7" t="n">
        <v>14526</v>
      </c>
    </row>
    <row r="7" spans="1:4">
      <c r="A7" s="4" t="s">
        <v>299</v>
      </c>
      <c r="B7" s="5" t="n">
        <v>4460</v>
      </c>
      <c r="D7" s="7" t="n">
        <v>4758</v>
      </c>
    </row>
    <row r="8" spans="1:4">
      <c r="A8" s="4" t="s">
        <v>300</v>
      </c>
    </row>
    <row r="9" spans="1:4">
      <c r="A9" s="3" t="s">
        <v>295</v>
      </c>
    </row>
    <row r="10" spans="1:4">
      <c r="A10" s="4" t="s">
        <v>301</v>
      </c>
      <c r="B10" s="5" t="n">
        <v>1262</v>
      </c>
    </row>
    <row r="11" spans="1:4">
      <c r="A11" s="4" t="s">
        <v>302</v>
      </c>
    </row>
    <row r="12" spans="1:4">
      <c r="A12" s="3" t="s">
        <v>295</v>
      </c>
    </row>
    <row r="13" spans="1:4">
      <c r="A13" s="4" t="s">
        <v>296</v>
      </c>
      <c r="B13" s="5" t="n">
        <v>86242</v>
      </c>
    </row>
    <row r="14" spans="1:4">
      <c r="A14" s="4" t="s">
        <v>297</v>
      </c>
      <c r="B14" s="5" t="n">
        <v>12183</v>
      </c>
    </row>
    <row r="15" spans="1:4">
      <c r="A15" s="4" t="s">
        <v>298</v>
      </c>
      <c r="B15" s="5" t="n">
        <v>16221</v>
      </c>
    </row>
    <row r="16" spans="1:4">
      <c r="A16" s="4" t="s">
        <v>299</v>
      </c>
      <c r="B16" s="7" t="n">
        <v>4476</v>
      </c>
    </row>
    <row r="17" spans="1:4">
      <c r="A17" s="4" t="s">
        <v>303</v>
      </c>
    </row>
    <row r="18" spans="1:4">
      <c r="A18" s="3" t="s">
        <v>295</v>
      </c>
    </row>
    <row r="19" spans="1:4">
      <c r="A19" s="4" t="s">
        <v>304</v>
      </c>
      <c r="B19"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9</v>
      </c>
      <c r="C1" s="2" t="s">
        <v>30</v>
      </c>
      <c r="D1" s="2" t="s">
        <v>89</v>
      </c>
      <c r="E1" s="2" t="s">
        <v>306</v>
      </c>
    </row>
    <row r="2" spans="1:5">
      <c r="A2" s="3" t="s">
        <v>152</v>
      </c>
    </row>
    <row r="3" spans="1:5">
      <c r="A3" s="4" t="s">
        <v>307</v>
      </c>
      <c r="B3" s="7" t="n">
        <v>124449</v>
      </c>
      <c r="C3" s="7" t="n">
        <v>14490</v>
      </c>
    </row>
    <row r="4" spans="1:5">
      <c r="A4" s="4" t="s">
        <v>308</v>
      </c>
      <c r="B4" s="5" t="n">
        <v>762</v>
      </c>
      <c r="C4" s="5" t="n">
        <v>726</v>
      </c>
    </row>
    <row r="5" spans="1:5">
      <c r="A5" s="4" t="s">
        <v>309</v>
      </c>
      <c r="B5" s="5" t="n">
        <v>15030</v>
      </c>
      <c r="C5" s="5" t="n">
        <v>15010</v>
      </c>
    </row>
    <row r="6" spans="1:5">
      <c r="A6" s="4" t="s">
        <v>310</v>
      </c>
      <c r="B6" s="7" t="n">
        <v>140241</v>
      </c>
      <c r="C6" s="7" t="n">
        <v>30226</v>
      </c>
      <c r="D6" s="7" t="n">
        <v>119184</v>
      </c>
      <c r="E6" s="7" t="n">
        <v>767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9</v>
      </c>
      <c r="C1" s="2" t="s">
        <v>30</v>
      </c>
    </row>
    <row r="2" spans="1:3">
      <c r="A2" s="4" t="s">
        <v>312</v>
      </c>
      <c r="B2" s="7" t="n">
        <v>20089</v>
      </c>
      <c r="C2" s="7" t="n">
        <v>16914</v>
      </c>
    </row>
    <row r="3" spans="1:3">
      <c r="A3" s="4" t="s">
        <v>313</v>
      </c>
      <c r="B3" s="5" t="n">
        <v>0</v>
      </c>
      <c r="C3" s="5" t="n">
        <v>31898</v>
      </c>
    </row>
    <row r="4" spans="1:3">
      <c r="A4" s="4" t="s">
        <v>299</v>
      </c>
      <c r="B4" s="5" t="n">
        <v>-4460</v>
      </c>
      <c r="C4" s="5" t="n">
        <v>-4758</v>
      </c>
    </row>
    <row r="5" spans="1:3">
      <c r="A5" s="4" t="s">
        <v>314</v>
      </c>
      <c r="B5" s="5" t="n">
        <v>-985</v>
      </c>
      <c r="C5" s="5" t="n">
        <v>-72</v>
      </c>
    </row>
    <row r="6" spans="1:3">
      <c r="A6" s="4" t="s">
        <v>315</v>
      </c>
      <c r="B6" s="5" t="n">
        <v>0</v>
      </c>
      <c r="C6" s="5" t="n">
        <v>-71631</v>
      </c>
    </row>
    <row r="7" spans="1:3">
      <c r="A7" s="4" t="s">
        <v>316</v>
      </c>
    </row>
    <row r="8" spans="1:3">
      <c r="A8" s="4" t="s">
        <v>312</v>
      </c>
      <c r="B8" s="5" t="n">
        <v>20089</v>
      </c>
      <c r="C8" s="5" t="n">
        <v>16914</v>
      </c>
    </row>
    <row r="9" spans="1:3">
      <c r="A9" s="4" t="s">
        <v>313</v>
      </c>
      <c r="B9" s="5" t="n">
        <v>0</v>
      </c>
      <c r="C9" s="5" t="n">
        <v>1004</v>
      </c>
    </row>
    <row r="10" spans="1:3">
      <c r="A10" s="4" t="s">
        <v>299</v>
      </c>
      <c r="B10" s="5" t="n">
        <v>-576</v>
      </c>
      <c r="C10" s="5" t="n">
        <v>-350</v>
      </c>
    </row>
    <row r="11" spans="1:3">
      <c r="A11" s="4" t="s">
        <v>314</v>
      </c>
      <c r="B11" s="5" t="n">
        <v>-985</v>
      </c>
      <c r="C11" s="5" t="n">
        <v>-72</v>
      </c>
    </row>
    <row r="12" spans="1:3">
      <c r="A12" s="4" t="s">
        <v>315</v>
      </c>
      <c r="B12" s="7" t="n">
        <v>0</v>
      </c>
      <c r="C12" s="7" t="n">
        <v>-71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9</v>
      </c>
      <c r="C2" s="2" t="s">
        <v>89</v>
      </c>
    </row>
    <row r="3" spans="1:3">
      <c r="A3" s="4" t="s">
        <v>297</v>
      </c>
      <c r="B3" s="7" t="n">
        <v>12247</v>
      </c>
      <c r="C3" s="7" t="n">
        <v>6629</v>
      </c>
    </row>
    <row r="4" spans="1:3">
      <c r="A4" s="4" t="s">
        <v>318</v>
      </c>
      <c r="B4" s="5" t="n">
        <v>14781</v>
      </c>
      <c r="C4" s="5" t="n">
        <v>15795</v>
      </c>
    </row>
    <row r="5" spans="1:3">
      <c r="A5" s="4" t="s">
        <v>319</v>
      </c>
      <c r="B5" s="5" t="n">
        <v>2595</v>
      </c>
      <c r="C5" s="5" t="n">
        <v>6827</v>
      </c>
    </row>
    <row r="6" spans="1:3">
      <c r="A6" s="4" t="s">
        <v>316</v>
      </c>
    </row>
    <row r="7" spans="1:3">
      <c r="A7" s="4" t="s">
        <v>320</v>
      </c>
      <c r="B7" s="5" t="n">
        <v>3377</v>
      </c>
      <c r="C7" s="5" t="n">
        <v>0</v>
      </c>
    </row>
    <row r="8" spans="1:3">
      <c r="A8" s="4" t="s">
        <v>297</v>
      </c>
      <c r="B8" s="5" t="n">
        <v>1565</v>
      </c>
      <c r="C8" s="5" t="n">
        <v>337</v>
      </c>
    </row>
    <row r="9" spans="1:3">
      <c r="A9" s="4" t="s">
        <v>318</v>
      </c>
      <c r="B9" s="5" t="n">
        <v>11946</v>
      </c>
      <c r="C9" s="5" t="n">
        <v>12048</v>
      </c>
    </row>
    <row r="10" spans="1:3">
      <c r="A10" s="4" t="s">
        <v>321</v>
      </c>
      <c r="B10" s="5" t="n">
        <v>97</v>
      </c>
      <c r="C10" s="5" t="n">
        <v>2778</v>
      </c>
    </row>
    <row r="11" spans="1:3">
      <c r="A11" s="4" t="s">
        <v>319</v>
      </c>
      <c r="B11" s="7" t="n">
        <v>2585</v>
      </c>
      <c r="C11" s="7" t="n">
        <v>6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2</v>
      </c>
      <c r="B1" s="2" t="s">
        <v>1</v>
      </c>
    </row>
    <row r="2" spans="1:4">
      <c r="B2" s="2" t="s">
        <v>292</v>
      </c>
      <c r="C2" s="2" t="s">
        <v>323</v>
      </c>
      <c r="D2" s="2" t="s">
        <v>324</v>
      </c>
    </row>
    <row r="3" spans="1:4">
      <c r="A3" s="4" t="s">
        <v>325</v>
      </c>
    </row>
    <row r="4" spans="1:4">
      <c r="A4" s="4" t="s">
        <v>326</v>
      </c>
      <c r="B4" s="7" t="n">
        <v>50000000</v>
      </c>
    </row>
    <row r="5" spans="1:4">
      <c r="A5" s="4" t="s">
        <v>327</v>
      </c>
    </row>
    <row r="6" spans="1:4">
      <c r="A6" s="4" t="s">
        <v>328</v>
      </c>
      <c r="B6" s="4" t="s">
        <v>329</v>
      </c>
      <c r="C6" s="4" t="s">
        <v>329</v>
      </c>
    </row>
    <row r="7" spans="1:4">
      <c r="A7" s="4" t="s">
        <v>330</v>
      </c>
    </row>
    <row r="8" spans="1:4">
      <c r="A8" s="4" t="s">
        <v>331</v>
      </c>
      <c r="B8" s="4" t="s">
        <v>332</v>
      </c>
      <c r="C8" s="4" t="s">
        <v>332</v>
      </c>
    </row>
    <row r="9" spans="1:4">
      <c r="A9" s="4" t="s">
        <v>333</v>
      </c>
    </row>
    <row r="10" spans="1:4">
      <c r="A10" s="4" t="s">
        <v>331</v>
      </c>
      <c r="B10" s="4" t="s">
        <v>334</v>
      </c>
      <c r="C10" s="4" t="s">
        <v>334</v>
      </c>
    </row>
    <row r="11" spans="1:4">
      <c r="A11" s="4" t="s">
        <v>335</v>
      </c>
    </row>
    <row r="12" spans="1:4">
      <c r="A12" s="4" t="s">
        <v>336</v>
      </c>
      <c r="B12" s="4" t="s">
        <v>337</v>
      </c>
      <c r="C12" s="4" t="s">
        <v>337</v>
      </c>
    </row>
    <row r="13" spans="1:4">
      <c r="A13" s="4" t="s">
        <v>338</v>
      </c>
      <c r="B13" s="7" t="n">
        <v>582</v>
      </c>
      <c r="C13" s="9" t="n">
        <v>500</v>
      </c>
    </row>
    <row r="14" spans="1:4">
      <c r="A14" s="4" t="s">
        <v>339</v>
      </c>
      <c r="B14" s="4" t="s">
        <v>340</v>
      </c>
      <c r="C14" s="4" t="s">
        <v>340</v>
      </c>
    </row>
    <row r="15" spans="1:4">
      <c r="A15" s="4" t="s">
        <v>341</v>
      </c>
      <c r="B15" s="4" t="s">
        <v>342</v>
      </c>
      <c r="C15" s="4" t="s">
        <v>342</v>
      </c>
    </row>
    <row r="16" spans="1:4">
      <c r="A16" s="4" t="s">
        <v>343</v>
      </c>
      <c r="D16" s="7" t="n">
        <v>6000000</v>
      </c>
    </row>
    <row r="17" spans="1:4">
      <c r="A17" s="4" t="s">
        <v>344</v>
      </c>
      <c r="B17" s="7" t="n">
        <v>2000000</v>
      </c>
    </row>
    <row r="18" spans="1:4">
      <c r="A18" s="4" t="s">
        <v>345</v>
      </c>
      <c r="B18" s="4" t="s">
        <v>346</v>
      </c>
      <c r="C18" s="4" t="s">
        <v>346</v>
      </c>
    </row>
    <row r="19" spans="1:4">
      <c r="A19" s="4" t="s">
        <v>347</v>
      </c>
      <c r="B19" s="4" t="s">
        <v>348</v>
      </c>
      <c r="C19" s="4" t="s">
        <v>348</v>
      </c>
    </row>
    <row r="20" spans="1:4">
      <c r="A20" s="4" t="s">
        <v>349</v>
      </c>
    </row>
    <row r="21" spans="1:4">
      <c r="A21" s="4" t="s">
        <v>350</v>
      </c>
      <c r="B21" s="4" t="s">
        <v>351</v>
      </c>
      <c r="C21" s="4" t="s">
        <v>351</v>
      </c>
    </row>
    <row r="22" spans="1:4">
      <c r="A22" s="4" t="s">
        <v>352</v>
      </c>
    </row>
    <row r="23" spans="1:4">
      <c r="A23" s="4" t="s">
        <v>350</v>
      </c>
      <c r="B23" s="4" t="s">
        <v>353</v>
      </c>
      <c r="C23" s="4" t="s">
        <v>353</v>
      </c>
    </row>
    <row r="24" spans="1:4">
      <c r="A24" s="4" t="s">
        <v>354</v>
      </c>
      <c r="B24" s="7" t="n">
        <v>20000000</v>
      </c>
    </row>
    <row r="25" spans="1:4">
      <c r="A25" s="4" t="s">
        <v>355</v>
      </c>
    </row>
    <row r="26" spans="1:4">
      <c r="A26" s="4" t="s">
        <v>356</v>
      </c>
      <c r="B26" s="7" t="n">
        <v>1643</v>
      </c>
    </row>
    <row r="27" spans="1:4">
      <c r="A27" s="4" t="s">
        <v>357</v>
      </c>
      <c r="B27" s="4" t="s">
        <v>358</v>
      </c>
      <c r="C27" s="4" t="s">
        <v>358</v>
      </c>
    </row>
    <row r="28" spans="1:4">
      <c r="A28" s="4" t="s">
        <v>359</v>
      </c>
    </row>
    <row r="29" spans="1:4">
      <c r="A29" s="4" t="s">
        <v>356</v>
      </c>
      <c r="B29" s="7" t="n">
        <v>1500</v>
      </c>
    </row>
    <row r="30" spans="1:4">
      <c r="A30" s="4" t="s">
        <v>360</v>
      </c>
    </row>
    <row r="31" spans="1:4">
      <c r="A31" s="4" t="s">
        <v>361</v>
      </c>
      <c r="B31" s="5" t="n">
        <v>20</v>
      </c>
      <c r="C31" s="5"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362</v>
      </c>
      <c r="B1" s="2" t="s">
        <v>1</v>
      </c>
    </row>
    <row r="2" spans="1:2">
      <c r="B2" s="2" t="s">
        <v>29</v>
      </c>
    </row>
    <row r="3" spans="1:2">
      <c r="A3" s="4" t="s">
        <v>363</v>
      </c>
    </row>
    <row r="4" spans="1:2">
      <c r="A4" s="4" t="s">
        <v>364</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14"/>
    <col customWidth="1" max="7" min="7" width="21"/>
    <col customWidth="1" max="8" min="8" width="21"/>
    <col customWidth="1" max="9" min="9" width="14"/>
  </cols>
  <sheetData>
    <row r="1" spans="1:9">
      <c r="A1" s="1" t="s">
        <v>365</v>
      </c>
      <c r="B1" s="2" t="s">
        <v>1</v>
      </c>
    </row>
    <row r="2" spans="1:9">
      <c r="B2" s="2" t="s">
        <v>2</v>
      </c>
      <c r="C2" s="2" t="s">
        <v>366</v>
      </c>
      <c r="D2" s="2" t="s">
        <v>367</v>
      </c>
      <c r="E2" s="2" t="s">
        <v>368</v>
      </c>
      <c r="F2" s="2" t="s">
        <v>369</v>
      </c>
      <c r="G2" s="2" t="s">
        <v>370</v>
      </c>
      <c r="H2" s="2" t="s">
        <v>371</v>
      </c>
      <c r="I2" s="2" t="s">
        <v>372</v>
      </c>
    </row>
    <row r="3" spans="1:9">
      <c r="A3" s="4" t="s">
        <v>373</v>
      </c>
      <c r="B3" s="5" t="n">
        <v>98708916</v>
      </c>
      <c r="C3" s="5" t="n">
        <v>104274708</v>
      </c>
    </row>
    <row r="4" spans="1:9">
      <c r="A4" s="4" t="s">
        <v>374</v>
      </c>
    </row>
    <row r="5" spans="1:9">
      <c r="A5" s="4" t="s">
        <v>375</v>
      </c>
      <c r="B5" s="4" t="s">
        <v>376</v>
      </c>
    </row>
    <row r="6" spans="1:9">
      <c r="A6" s="4" t="s">
        <v>377</v>
      </c>
    </row>
    <row r="7" spans="1:9">
      <c r="A7" s="4" t="s">
        <v>375</v>
      </c>
      <c r="B7" s="4" t="s">
        <v>376</v>
      </c>
    </row>
    <row r="8" spans="1:9">
      <c r="A8" s="4" t="s">
        <v>378</v>
      </c>
    </row>
    <row r="9" spans="1:9">
      <c r="A9" s="4" t="s">
        <v>375</v>
      </c>
      <c r="B9" s="4" t="s">
        <v>348</v>
      </c>
    </row>
    <row r="10" spans="1:9">
      <c r="A10" s="4" t="s">
        <v>379</v>
      </c>
    </row>
    <row r="11" spans="1:9">
      <c r="A11" s="4" t="s">
        <v>375</v>
      </c>
      <c r="B11" s="4" t="s">
        <v>348</v>
      </c>
    </row>
    <row r="12" spans="1:9">
      <c r="A12" s="4" t="s">
        <v>380</v>
      </c>
    </row>
    <row r="13" spans="1:9">
      <c r="A13" s="4" t="s">
        <v>375</v>
      </c>
      <c r="B13" s="4" t="s">
        <v>376</v>
      </c>
    </row>
    <row r="14" spans="1:9">
      <c r="A14" s="4" t="s">
        <v>381</v>
      </c>
      <c r="D14" s="7" t="n">
        <v>64000</v>
      </c>
    </row>
    <row r="15" spans="1:9">
      <c r="A15" s="4" t="s">
        <v>382</v>
      </c>
    </row>
    <row r="16" spans="1:9">
      <c r="A16" s="4" t="s">
        <v>383</v>
      </c>
      <c r="B16" s="4" t="s">
        <v>384</v>
      </c>
    </row>
    <row r="17" spans="1:9">
      <c r="A17" s="4" t="s">
        <v>385</v>
      </c>
    </row>
    <row r="18" spans="1:9">
      <c r="A18" s="4" t="s">
        <v>373</v>
      </c>
      <c r="B18" s="5" t="n">
        <v>72421515</v>
      </c>
    </row>
    <row r="19" spans="1:9">
      <c r="A19" s="4" t="s">
        <v>386</v>
      </c>
      <c r="B19" s="4" t="s">
        <v>387</v>
      </c>
    </row>
    <row r="20" spans="1:9">
      <c r="A20" s="4" t="s">
        <v>388</v>
      </c>
    </row>
    <row r="21" spans="1:9">
      <c r="A21" s="4" t="s">
        <v>386</v>
      </c>
      <c r="F21" s="4" t="s">
        <v>389</v>
      </c>
    </row>
    <row r="22" spans="1:9">
      <c r="A22" s="4" t="s">
        <v>390</v>
      </c>
    </row>
    <row r="23" spans="1:9">
      <c r="A23" s="4" t="s">
        <v>386</v>
      </c>
      <c r="F23" s="4" t="s">
        <v>389</v>
      </c>
    </row>
    <row r="24" spans="1:9">
      <c r="A24" s="4" t="s">
        <v>391</v>
      </c>
    </row>
    <row r="25" spans="1:9">
      <c r="A25" s="4" t="s">
        <v>392</v>
      </c>
      <c r="I25" s="5" t="n">
        <v>4</v>
      </c>
    </row>
    <row r="26" spans="1:9">
      <c r="A26" s="4" t="s">
        <v>393</v>
      </c>
    </row>
    <row r="27" spans="1:9">
      <c r="A27" s="4" t="s">
        <v>304</v>
      </c>
      <c r="H27" s="5" t="n">
        <v>1</v>
      </c>
    </row>
    <row r="28" spans="1:9">
      <c r="A28" s="4" t="s">
        <v>381</v>
      </c>
      <c r="H28" s="7" t="n">
        <v>83500</v>
      </c>
    </row>
    <row r="29" spans="1:9">
      <c r="A29" s="4" t="s">
        <v>394</v>
      </c>
    </row>
    <row r="30" spans="1:9">
      <c r="A30" s="4" t="s">
        <v>304</v>
      </c>
      <c r="G30" s="5" t="n">
        <v>1</v>
      </c>
    </row>
    <row r="31" spans="1:9">
      <c r="A31" s="4" t="s">
        <v>381</v>
      </c>
      <c r="G31" s="7" t="n">
        <v>83500</v>
      </c>
    </row>
    <row r="32" spans="1:9">
      <c r="A32" s="4" t="s">
        <v>395</v>
      </c>
    </row>
    <row r="33" spans="1:9">
      <c r="A33" s="4" t="s">
        <v>304</v>
      </c>
      <c r="E33" s="5" t="n">
        <v>1</v>
      </c>
    </row>
    <row r="34" spans="1:9">
      <c r="A34" s="4" t="s">
        <v>381</v>
      </c>
      <c r="E34" s="7" t="n">
        <v>83500</v>
      </c>
    </row>
    <row r="35" spans="1:9">
      <c r="A35" s="4" t="s">
        <v>396</v>
      </c>
    </row>
    <row r="36" spans="1:9">
      <c r="A36" s="4" t="s">
        <v>304</v>
      </c>
      <c r="E36" s="5" t="n">
        <v>1</v>
      </c>
    </row>
    <row r="37" spans="1:9">
      <c r="A37" s="4" t="s">
        <v>381</v>
      </c>
      <c r="E37" s="7" t="n">
        <v>83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r="A1" s="1" t="s">
        <v>397</v>
      </c>
      <c r="B1" s="2" t="s">
        <v>1</v>
      </c>
      <c r="D1" s="2" t="s">
        <v>398</v>
      </c>
      <c r="F1" s="2" t="s">
        <v>399</v>
      </c>
      <c r="G1" s="2" t="s">
        <v>400</v>
      </c>
    </row>
    <row r="2" spans="1:7">
      <c r="B2" s="2" t="s">
        <v>29</v>
      </c>
      <c r="C2" s="2" t="s">
        <v>89</v>
      </c>
      <c r="D2" s="2" t="s">
        <v>401</v>
      </c>
      <c r="E2" s="2" t="s">
        <v>281</v>
      </c>
      <c r="F2" s="2" t="s">
        <v>402</v>
      </c>
      <c r="G2" s="2" t="s">
        <v>30</v>
      </c>
    </row>
    <row r="3" spans="1:7">
      <c r="A3" s="3" t="s">
        <v>403</v>
      </c>
    </row>
    <row r="4" spans="1:7">
      <c r="A4" s="4" t="s">
        <v>404</v>
      </c>
      <c r="B4" s="7" t="n">
        <v>0</v>
      </c>
      <c r="C4" s="7" t="n">
        <v>504419</v>
      </c>
    </row>
    <row r="5" spans="1:7">
      <c r="A5" s="4" t="s">
        <v>85</v>
      </c>
    </row>
    <row r="6" spans="1:7">
      <c r="A6" s="3" t="s">
        <v>403</v>
      </c>
    </row>
    <row r="7" spans="1:7">
      <c r="A7" s="4" t="s">
        <v>405</v>
      </c>
      <c r="B7" s="4" t="s">
        <v>406</v>
      </c>
    </row>
    <row r="8" spans="1:7">
      <c r="A8" s="4" t="s">
        <v>407</v>
      </c>
    </row>
    <row r="9" spans="1:7">
      <c r="A9" s="3" t="s">
        <v>403</v>
      </c>
    </row>
    <row r="10" spans="1:7">
      <c r="A10" s="4" t="s">
        <v>408</v>
      </c>
      <c r="E10" s="8" t="n">
        <v>2.75</v>
      </c>
    </row>
    <row r="11" spans="1:7">
      <c r="A11" s="4" t="s">
        <v>404</v>
      </c>
      <c r="E11" s="7" t="n">
        <v>100000</v>
      </c>
    </row>
    <row r="12" spans="1:7">
      <c r="A12" s="4" t="s">
        <v>409</v>
      </c>
      <c r="E12" s="5" t="n">
        <v>36363636</v>
      </c>
    </row>
    <row r="13" spans="1:7">
      <c r="A13" s="4" t="s">
        <v>410</v>
      </c>
      <c r="G13" s="7" t="n">
        <v>-7600</v>
      </c>
    </row>
    <row r="14" spans="1:7">
      <c r="A14" s="4" t="s">
        <v>411</v>
      </c>
      <c r="G14" s="8" t="n">
        <v>2.05</v>
      </c>
    </row>
    <row r="15" spans="1:7">
      <c r="A15" s="4" t="s">
        <v>412</v>
      </c>
    </row>
    <row r="16" spans="1:7">
      <c r="A16" s="3" t="s">
        <v>403</v>
      </c>
    </row>
    <row r="17" spans="1:7">
      <c r="A17" s="4" t="s">
        <v>408</v>
      </c>
      <c r="D17" s="8" t="n">
        <v>2.75</v>
      </c>
    </row>
    <row r="18" spans="1:7">
      <c r="A18" s="4" t="s">
        <v>413</v>
      </c>
      <c r="D18" s="7" t="n">
        <v>100000</v>
      </c>
    </row>
    <row r="19" spans="1:7">
      <c r="A19" s="4" t="s">
        <v>414</v>
      </c>
    </row>
    <row r="20" spans="1:7">
      <c r="A20" s="3" t="s">
        <v>403</v>
      </c>
    </row>
    <row r="21" spans="1:7">
      <c r="A21" s="4" t="s">
        <v>408</v>
      </c>
      <c r="F21" s="8" t="n">
        <v>2.75</v>
      </c>
    </row>
    <row r="22" spans="1:7">
      <c r="A22" s="4" t="s">
        <v>409</v>
      </c>
      <c r="F22" s="5" t="n">
        <v>36363636</v>
      </c>
    </row>
    <row r="23" spans="1:7">
      <c r="A23" s="4" t="s">
        <v>415</v>
      </c>
    </row>
    <row r="24" spans="1:7">
      <c r="A24" s="3" t="s">
        <v>403</v>
      </c>
    </row>
    <row r="25" spans="1:7">
      <c r="A25" s="4" t="s">
        <v>409</v>
      </c>
      <c r="E25" s="5" t="n">
        <v>12000000</v>
      </c>
    </row>
    <row r="26" spans="1:7">
      <c r="A26" s="4" t="s">
        <v>416</v>
      </c>
    </row>
    <row r="27" spans="1:7">
      <c r="A27" s="3" t="s">
        <v>403</v>
      </c>
    </row>
    <row r="28" spans="1:7">
      <c r="A28" s="4" t="s">
        <v>409</v>
      </c>
      <c r="E28" s="5" t="n">
        <v>9818182</v>
      </c>
    </row>
    <row r="29" spans="1:7">
      <c r="A29" s="4" t="s">
        <v>417</v>
      </c>
    </row>
    <row r="30" spans="1:7">
      <c r="A30" s="3" t="s">
        <v>403</v>
      </c>
    </row>
    <row r="31" spans="1:7">
      <c r="A31" s="4" t="s">
        <v>418</v>
      </c>
      <c r="E31" s="7" t="n">
        <v>27000</v>
      </c>
    </row>
    <row r="32" spans="1:7">
      <c r="A32" s="4" t="s">
        <v>419</v>
      </c>
    </row>
    <row r="33" spans="1:7">
      <c r="A33" s="3" t="s">
        <v>403</v>
      </c>
    </row>
    <row r="34" spans="1:7">
      <c r="A34" s="4" t="s">
        <v>409</v>
      </c>
      <c r="F34" s="5" t="n">
        <v>36057876</v>
      </c>
    </row>
    <row r="35" spans="1:7">
      <c r="A35" s="4" t="s">
        <v>420</v>
      </c>
    </row>
    <row r="36" spans="1:7">
      <c r="A36" s="3" t="s">
        <v>403</v>
      </c>
    </row>
    <row r="37" spans="1:7">
      <c r="A37" s="4" t="s">
        <v>418</v>
      </c>
      <c r="F37" s="7" t="n">
        <v>99159</v>
      </c>
    </row>
    <row r="38" spans="1:7">
      <c r="A38" s="4" t="s">
        <v>421</v>
      </c>
    </row>
    <row r="39" spans="1:7">
      <c r="A39" s="3" t="s">
        <v>403</v>
      </c>
    </row>
    <row r="40" spans="1:7">
      <c r="A40" s="4" t="s">
        <v>409</v>
      </c>
      <c r="E40" s="5" t="n">
        <v>14545454</v>
      </c>
    </row>
    <row r="41" spans="1:7">
      <c r="A41" s="4" t="s">
        <v>422</v>
      </c>
    </row>
    <row r="42" spans="1:7">
      <c r="A42" s="3" t="s">
        <v>403</v>
      </c>
    </row>
    <row r="43" spans="1:7">
      <c r="A43" s="4" t="s">
        <v>423</v>
      </c>
      <c r="E43" s="4" t="s">
        <v>290</v>
      </c>
    </row>
    <row r="44" spans="1:7">
      <c r="A44" s="4" t="s">
        <v>424</v>
      </c>
    </row>
    <row r="45" spans="1:7">
      <c r="A45" s="3" t="s">
        <v>403</v>
      </c>
    </row>
    <row r="46" spans="1:7">
      <c r="A46" s="4" t="s">
        <v>423</v>
      </c>
      <c r="E46" s="4" t="s">
        <v>389</v>
      </c>
    </row>
    <row r="47" spans="1:7">
      <c r="A47" s="4" t="s">
        <v>425</v>
      </c>
    </row>
    <row r="48" spans="1:7">
      <c r="A48" s="3" t="s">
        <v>403</v>
      </c>
    </row>
    <row r="49" spans="1:7">
      <c r="A49" s="4" t="s">
        <v>426</v>
      </c>
      <c r="G49" s="7" t="n">
        <v>2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9</v>
      </c>
      <c r="C2" s="2" t="s">
        <v>89</v>
      </c>
    </row>
    <row r="3" spans="1:3">
      <c r="A3" s="3" t="s">
        <v>114</v>
      </c>
    </row>
    <row r="4" spans="1:3">
      <c r="A4" s="4" t="s">
        <v>115</v>
      </c>
      <c r="B4" s="7" t="n">
        <v>4349</v>
      </c>
      <c r="C4" s="7" t="n">
        <v>-26351</v>
      </c>
    </row>
    <row r="5" spans="1:3">
      <c r="A5" s="3" t="s">
        <v>116</v>
      </c>
    </row>
    <row r="6" spans="1:3">
      <c r="A6" s="4" t="s">
        <v>117</v>
      </c>
      <c r="B6" s="5" t="n">
        <v>0</v>
      </c>
      <c r="C6" s="5" t="n">
        <v>0</v>
      </c>
    </row>
    <row r="7" spans="1:3">
      <c r="A7" s="4" t="s">
        <v>118</v>
      </c>
      <c r="B7" s="7" t="n">
        <v>4349</v>
      </c>
      <c r="C7" s="7" t="n">
        <v>-26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7"/>
    <col customWidth="1" max="9" min="9" width="27"/>
  </cols>
  <sheetData>
    <row r="1" spans="1:9">
      <c r="A1" s="1" t="s">
        <v>427</v>
      </c>
      <c r="B1" s="2" t="s">
        <v>272</v>
      </c>
      <c r="D1" s="2" t="s">
        <v>428</v>
      </c>
      <c r="E1" s="2" t="s">
        <v>273</v>
      </c>
      <c r="F1" s="2" t="s">
        <v>1</v>
      </c>
      <c r="H1" s="2" t="s">
        <v>398</v>
      </c>
      <c r="I1" s="2" t="s">
        <v>399</v>
      </c>
    </row>
    <row r="2" spans="1:9">
      <c r="B2" s="2" t="s">
        <v>429</v>
      </c>
      <c r="C2" s="2" t="s">
        <v>371</v>
      </c>
      <c r="D2" s="2" t="s">
        <v>370</v>
      </c>
      <c r="E2" s="2" t="s">
        <v>368</v>
      </c>
      <c r="F2" s="2" t="s">
        <v>292</v>
      </c>
      <c r="G2" s="2" t="s">
        <v>293</v>
      </c>
      <c r="H2" s="2" t="s">
        <v>430</v>
      </c>
      <c r="I2" s="2" t="s">
        <v>431</v>
      </c>
    </row>
    <row r="3" spans="1:9">
      <c r="A3" s="4" t="s">
        <v>432</v>
      </c>
      <c r="F3" s="7" t="n">
        <v>50333</v>
      </c>
      <c r="G3" s="7" t="n">
        <v>79000</v>
      </c>
    </row>
    <row r="4" spans="1:9">
      <c r="A4" s="4" t="s">
        <v>433</v>
      </c>
      <c r="F4" s="4" t="s">
        <v>434</v>
      </c>
      <c r="G4" s="4" t="s">
        <v>435</v>
      </c>
    </row>
    <row r="5" spans="1:9">
      <c r="A5" s="4" t="s">
        <v>436</v>
      </c>
    </row>
    <row r="6" spans="1:9">
      <c r="A6" s="4" t="s">
        <v>304</v>
      </c>
      <c r="C6" s="5" t="n">
        <v>1</v>
      </c>
    </row>
    <row r="7" spans="1:9">
      <c r="A7" s="4" t="s">
        <v>437</v>
      </c>
    </row>
    <row r="8" spans="1:9">
      <c r="A8" s="4" t="s">
        <v>304</v>
      </c>
      <c r="D8" s="5" t="n">
        <v>1</v>
      </c>
    </row>
    <row r="9" spans="1:9">
      <c r="A9" s="4" t="s">
        <v>438</v>
      </c>
    </row>
    <row r="10" spans="1:9">
      <c r="A10" s="4" t="s">
        <v>304</v>
      </c>
      <c r="E10" s="5" t="n">
        <v>1</v>
      </c>
    </row>
    <row r="11" spans="1:9">
      <c r="A11" s="4" t="s">
        <v>439</v>
      </c>
    </row>
    <row r="12" spans="1:9">
      <c r="A12" s="4" t="s">
        <v>304</v>
      </c>
      <c r="E12" s="5" t="n">
        <v>1</v>
      </c>
    </row>
    <row r="13" spans="1:9">
      <c r="A13" s="4" t="s">
        <v>407</v>
      </c>
    </row>
    <row r="14" spans="1:9">
      <c r="A14" s="4" t="s">
        <v>440</v>
      </c>
      <c r="H14" s="5" t="n">
        <v>36363636</v>
      </c>
    </row>
    <row r="15" spans="1:9">
      <c r="A15" s="4" t="s">
        <v>414</v>
      </c>
    </row>
    <row r="16" spans="1:9">
      <c r="A16" s="4" t="s">
        <v>440</v>
      </c>
      <c r="I16" s="5" t="n">
        <v>36363636</v>
      </c>
    </row>
    <row r="17" spans="1:9">
      <c r="A17" s="4" t="s">
        <v>441</v>
      </c>
    </row>
    <row r="18" spans="1:9">
      <c r="A18" s="4" t="s">
        <v>432</v>
      </c>
      <c r="C18" s="7" t="n">
        <v>21850</v>
      </c>
    </row>
    <row r="19" spans="1:9">
      <c r="A19" s="4" t="s">
        <v>442</v>
      </c>
    </row>
    <row r="20" spans="1:9">
      <c r="A20" s="4" t="s">
        <v>432</v>
      </c>
      <c r="D20" s="7" t="n">
        <v>21850</v>
      </c>
    </row>
    <row r="21" spans="1:9">
      <c r="A21" s="4" t="s">
        <v>443</v>
      </c>
    </row>
    <row r="22" spans="1:9">
      <c r="A22" s="4" t="s">
        <v>432</v>
      </c>
      <c r="E22" s="7" t="n">
        <v>79000</v>
      </c>
    </row>
    <row r="23" spans="1:9">
      <c r="A23" s="4" t="s">
        <v>444</v>
      </c>
    </row>
    <row r="24" spans="1:9">
      <c r="A24" s="4" t="s">
        <v>433</v>
      </c>
      <c r="F24" s="4" t="s">
        <v>445</v>
      </c>
      <c r="G24" s="4" t="s">
        <v>446</v>
      </c>
    </row>
    <row r="25" spans="1:9">
      <c r="A25" s="4" t="s">
        <v>447</v>
      </c>
    </row>
    <row r="26" spans="1:9">
      <c r="A26" s="4" t="s">
        <v>448</v>
      </c>
      <c r="F26" s="4" t="s">
        <v>449</v>
      </c>
    </row>
    <row r="27" spans="1:9">
      <c r="A27" s="4" t="s">
        <v>450</v>
      </c>
      <c r="F27" s="7" t="n">
        <v>200000</v>
      </c>
    </row>
    <row r="28" spans="1:9">
      <c r="A28" s="4" t="s">
        <v>451</v>
      </c>
      <c r="F28" s="4" t="s">
        <v>452</v>
      </c>
    </row>
    <row r="29" spans="1:9">
      <c r="A29" s="4" t="s">
        <v>453</v>
      </c>
      <c r="F29" s="7" t="n">
        <v>121000</v>
      </c>
    </row>
    <row r="30" spans="1:9">
      <c r="A30" s="4" t="s">
        <v>454</v>
      </c>
      <c r="F30" s="4" t="s">
        <v>455</v>
      </c>
    </row>
    <row r="31" spans="1:9">
      <c r="A31" s="4" t="s">
        <v>456</v>
      </c>
      <c r="F31" s="4" t="s">
        <v>457</v>
      </c>
    </row>
    <row r="32" spans="1:9">
      <c r="A32" s="4" t="s">
        <v>458</v>
      </c>
      <c r="F32" s="4" t="s">
        <v>459</v>
      </c>
    </row>
    <row r="33" spans="1:9">
      <c r="A33" s="4" t="s">
        <v>460</v>
      </c>
      <c r="F33" s="4" t="s">
        <v>461</v>
      </c>
    </row>
    <row r="34" spans="1:9">
      <c r="A34" s="4" t="s">
        <v>462</v>
      </c>
      <c r="F34" s="4" t="s">
        <v>342</v>
      </c>
    </row>
    <row r="35" spans="1:9">
      <c r="A35" s="4" t="s">
        <v>416</v>
      </c>
    </row>
    <row r="36" spans="1:9">
      <c r="A36" s="4" t="s">
        <v>440</v>
      </c>
      <c r="H36" s="5" t="n">
        <v>9818182</v>
      </c>
    </row>
    <row r="37" spans="1:9">
      <c r="A37" s="4" t="s">
        <v>419</v>
      </c>
    </row>
    <row r="38" spans="1:9">
      <c r="A38" s="4" t="s">
        <v>440</v>
      </c>
      <c r="I38" s="5" t="n">
        <v>36057876</v>
      </c>
    </row>
    <row r="39" spans="1:9">
      <c r="A39" s="4" t="s">
        <v>463</v>
      </c>
    </row>
    <row r="40" spans="1:9">
      <c r="A40" s="4" t="s">
        <v>448</v>
      </c>
      <c r="F40" s="4" t="s">
        <v>464</v>
      </c>
    </row>
    <row r="41" spans="1:9">
      <c r="A41" s="4" t="s">
        <v>451</v>
      </c>
      <c r="F41" s="4" t="s">
        <v>376</v>
      </c>
    </row>
    <row r="42" spans="1:9">
      <c r="A42" s="4" t="s">
        <v>453</v>
      </c>
      <c r="F42" s="7" t="n">
        <v>200000</v>
      </c>
    </row>
    <row r="43" spans="1:9">
      <c r="A43" s="4" t="s">
        <v>454</v>
      </c>
      <c r="F43" s="4" t="s">
        <v>455</v>
      </c>
    </row>
    <row r="44" spans="1:9">
      <c r="A44" s="4" t="s">
        <v>456</v>
      </c>
      <c r="F44" s="4" t="s">
        <v>465</v>
      </c>
    </row>
    <row r="45" spans="1:9">
      <c r="A45" s="4" t="s">
        <v>458</v>
      </c>
      <c r="F45" s="4" t="s">
        <v>466</v>
      </c>
    </row>
    <row r="46" spans="1:9">
      <c r="A46" s="4" t="s">
        <v>460</v>
      </c>
      <c r="F46" s="4" t="s">
        <v>461</v>
      </c>
    </row>
    <row r="47" spans="1:9">
      <c r="A47" s="4" t="s">
        <v>467</v>
      </c>
    </row>
    <row r="48" spans="1:9">
      <c r="A48" s="4" t="s">
        <v>418</v>
      </c>
      <c r="H48" s="7" t="n">
        <v>27000</v>
      </c>
    </row>
    <row r="49" spans="1:9">
      <c r="A49" s="4" t="s">
        <v>468</v>
      </c>
    </row>
    <row r="50" spans="1:9">
      <c r="A50" s="4" t="s">
        <v>418</v>
      </c>
      <c r="I50" s="7" t="n">
        <v>99159</v>
      </c>
    </row>
    <row r="51" spans="1:9">
      <c r="A51" s="4" t="s">
        <v>469</v>
      </c>
    </row>
    <row r="52" spans="1:9">
      <c r="A52" s="4" t="s">
        <v>448</v>
      </c>
      <c r="F52" s="4" t="s">
        <v>470</v>
      </c>
    </row>
    <row r="53" spans="1:9">
      <c r="A53" s="4" t="s">
        <v>451</v>
      </c>
      <c r="F53" s="4" t="s">
        <v>376</v>
      </c>
    </row>
    <row r="54" spans="1:9">
      <c r="A54" s="4" t="s">
        <v>453</v>
      </c>
      <c r="F54" s="7" t="n">
        <v>73841</v>
      </c>
    </row>
    <row r="55" spans="1:9">
      <c r="A55" s="4" t="s">
        <v>454</v>
      </c>
      <c r="F55" s="4" t="s">
        <v>455</v>
      </c>
    </row>
    <row r="56" spans="1:9">
      <c r="A56" s="4" t="s">
        <v>456</v>
      </c>
      <c r="F56" s="4" t="s">
        <v>471</v>
      </c>
    </row>
    <row r="57" spans="1:9">
      <c r="A57" s="4" t="s">
        <v>472</v>
      </c>
      <c r="F57" s="4" t="s">
        <v>473</v>
      </c>
    </row>
    <row r="58" spans="1:9">
      <c r="A58" s="4" t="s">
        <v>474</v>
      </c>
      <c r="B58" s="7" t="n">
        <v>73841</v>
      </c>
    </row>
  </sheetData>
  <mergeCells count="3">
    <mergeCell ref="A1:A2"/>
    <mergeCell ref="B1:C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29</v>
      </c>
      <c r="C1" s="2" t="s">
        <v>30</v>
      </c>
    </row>
    <row r="2" spans="1:3">
      <c r="A2" s="3" t="s">
        <v>160</v>
      </c>
    </row>
    <row r="3" spans="1:3">
      <c r="A3" s="4" t="s">
        <v>476</v>
      </c>
      <c r="B3" s="7" t="n">
        <v>8136</v>
      </c>
      <c r="C3" s="7" t="n">
        <v>7790</v>
      </c>
    </row>
    <row r="4" spans="1:3">
      <c r="A4" s="4" t="s">
        <v>477</v>
      </c>
      <c r="B4" s="5" t="n">
        <v>1878</v>
      </c>
      <c r="C4" s="5" t="n">
        <v>3044</v>
      </c>
    </row>
    <row r="5" spans="1:3">
      <c r="A5" s="4" t="s">
        <v>478</v>
      </c>
      <c r="B5" s="5" t="n">
        <v>208</v>
      </c>
      <c r="C5" s="5" t="n">
        <v>1445</v>
      </c>
    </row>
    <row r="6" spans="1:3">
      <c r="A6" s="4" t="s">
        <v>479</v>
      </c>
      <c r="B6" s="7" t="n">
        <v>10222</v>
      </c>
      <c r="C6" s="7" t="n">
        <v>12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80</v>
      </c>
      <c r="B1" s="2" t="s">
        <v>1</v>
      </c>
    </row>
    <row r="2" spans="1:2">
      <c r="B2" s="2" t="s">
        <v>292</v>
      </c>
    </row>
    <row r="3" spans="1:2">
      <c r="A3" s="4" t="s">
        <v>481</v>
      </c>
      <c r="B3" s="7" t="n">
        <v>31898</v>
      </c>
    </row>
    <row r="4" spans="1:2">
      <c r="A4" s="4" t="s">
        <v>482</v>
      </c>
      <c r="B4" s="5" t="n">
        <v>0</v>
      </c>
    </row>
    <row r="5" spans="1:2">
      <c r="A5" s="4" t="s">
        <v>483</v>
      </c>
    </row>
    <row r="6" spans="1:2">
      <c r="A6" s="4" t="s">
        <v>481</v>
      </c>
      <c r="B6" s="5" t="n">
        <v>31898</v>
      </c>
    </row>
    <row r="7" spans="1:2">
      <c r="A7" s="4" t="s">
        <v>313</v>
      </c>
      <c r="B7" s="5" t="n">
        <v>45198</v>
      </c>
    </row>
    <row r="8" spans="1:2">
      <c r="A8" s="4" t="s">
        <v>484</v>
      </c>
      <c r="B8" s="5" t="n">
        <v>-77096</v>
      </c>
    </row>
    <row r="9" spans="1:2">
      <c r="A9" s="4" t="s">
        <v>482</v>
      </c>
      <c r="B9"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85</v>
      </c>
      <c r="B1" s="2" t="s">
        <v>486</v>
      </c>
      <c r="C1" s="2" t="s">
        <v>487</v>
      </c>
      <c r="D1" s="2" t="s">
        <v>29</v>
      </c>
      <c r="E1" s="2" t="s">
        <v>89</v>
      </c>
      <c r="F1" s="2" t="s">
        <v>30</v>
      </c>
    </row>
    <row r="2" spans="1:6">
      <c r="A2" s="4" t="s">
        <v>488</v>
      </c>
      <c r="D2" s="7" t="n">
        <v>43824</v>
      </c>
      <c r="E2" s="7" t="n">
        <v>434872</v>
      </c>
    </row>
    <row r="3" spans="1:6">
      <c r="A3" s="4" t="s">
        <v>432</v>
      </c>
      <c r="D3" s="7" t="n">
        <v>50333</v>
      </c>
      <c r="E3" s="7" t="n">
        <v>79000</v>
      </c>
    </row>
    <row r="4" spans="1:6">
      <c r="A4" s="4" t="s">
        <v>489</v>
      </c>
    </row>
    <row r="5" spans="1:6">
      <c r="A5" s="4" t="s">
        <v>432</v>
      </c>
      <c r="C5" s="7" t="n">
        <v>79000</v>
      </c>
    </row>
    <row r="6" spans="1:6">
      <c r="A6" s="4" t="s">
        <v>490</v>
      </c>
    </row>
    <row r="7" spans="1:6">
      <c r="A7" s="4" t="s">
        <v>491</v>
      </c>
      <c r="D7" s="4" t="s">
        <v>492</v>
      </c>
    </row>
    <row r="8" spans="1:6">
      <c r="A8" s="4" t="s">
        <v>493</v>
      </c>
      <c r="D8" s="4" t="s">
        <v>494</v>
      </c>
    </row>
    <row r="9" spans="1:6">
      <c r="A9" s="4" t="s">
        <v>375</v>
      </c>
      <c r="D9" s="4" t="s">
        <v>348</v>
      </c>
    </row>
    <row r="10" spans="1:6">
      <c r="A10" s="4" t="s">
        <v>495</v>
      </c>
    </row>
    <row r="11" spans="1:6">
      <c r="A11" s="4" t="s">
        <v>488</v>
      </c>
      <c r="B11" s="7" t="n">
        <v>44869</v>
      </c>
    </row>
    <row r="12" spans="1:6">
      <c r="A12" s="4" t="s">
        <v>496</v>
      </c>
    </row>
    <row r="13" spans="1:6">
      <c r="A13" s="4" t="s">
        <v>432</v>
      </c>
      <c r="B13" s="7" t="n">
        <v>37500</v>
      </c>
    </row>
    <row r="14" spans="1:6">
      <c r="A14" s="4" t="s">
        <v>313</v>
      </c>
    </row>
    <row r="15" spans="1:6">
      <c r="A15" s="4" t="s">
        <v>497</v>
      </c>
      <c r="D15" s="7" t="n">
        <v>0</v>
      </c>
      <c r="F15" s="7" t="n">
        <v>428</v>
      </c>
    </row>
    <row r="16" spans="1:6">
      <c r="A16" s="4" t="s">
        <v>498</v>
      </c>
      <c r="D16" s="7" t="n">
        <v>0</v>
      </c>
      <c r="F16" s="7" t="n">
        <v>7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499</v>
      </c>
      <c r="B1" s="2" t="s">
        <v>1</v>
      </c>
    </row>
    <row r="2" spans="1:2">
      <c r="B2" s="2" t="s">
        <v>292</v>
      </c>
    </row>
    <row r="3" spans="1:2">
      <c r="A3" s="4" t="s">
        <v>500</v>
      </c>
      <c r="B3" s="7" t="n">
        <v>749088</v>
      </c>
    </row>
    <row r="4" spans="1:2">
      <c r="A4" s="4" t="s">
        <v>501</v>
      </c>
      <c r="B4" s="5" t="n">
        <v>887094</v>
      </c>
    </row>
    <row r="5" spans="1:2">
      <c r="A5" s="4" t="s">
        <v>502</v>
      </c>
    </row>
    <row r="6" spans="1:2">
      <c r="A6" s="4" t="s">
        <v>500</v>
      </c>
      <c r="B6" s="5" t="n">
        <v>763950</v>
      </c>
    </row>
    <row r="7" spans="1:2">
      <c r="A7" s="4" t="s">
        <v>503</v>
      </c>
      <c r="B7" s="5" t="n">
        <v>172510</v>
      </c>
    </row>
    <row r="8" spans="1:2">
      <c r="A8" s="4" t="s">
        <v>504</v>
      </c>
      <c r="B8" s="5" t="n">
        <v>-4625</v>
      </c>
    </row>
    <row r="9" spans="1:2">
      <c r="A9" s="4" t="s">
        <v>505</v>
      </c>
      <c r="B9" s="5" t="n">
        <v>-17100</v>
      </c>
    </row>
    <row r="10" spans="1:2">
      <c r="A10" s="4" t="s">
        <v>501</v>
      </c>
      <c r="B10" s="5" t="n">
        <v>914735</v>
      </c>
    </row>
    <row r="11" spans="1:2">
      <c r="A11" s="4" t="s">
        <v>506</v>
      </c>
    </row>
    <row r="12" spans="1:2">
      <c r="A12" s="4" t="s">
        <v>500</v>
      </c>
      <c r="B12" s="5" t="n">
        <v>-14862</v>
      </c>
    </row>
    <row r="13" spans="1:2">
      <c r="A13" s="4" t="s">
        <v>507</v>
      </c>
      <c r="B13" s="5" t="n">
        <v>-13974</v>
      </c>
    </row>
    <row r="14" spans="1:2">
      <c r="A14" s="4" t="s">
        <v>504</v>
      </c>
      <c r="B14" s="5" t="n">
        <v>321</v>
      </c>
    </row>
    <row r="15" spans="1:2">
      <c r="A15" s="4" t="s">
        <v>505</v>
      </c>
      <c r="B15" s="5" t="n">
        <v>874</v>
      </c>
    </row>
    <row r="16" spans="1:2">
      <c r="A16" s="4" t="s">
        <v>501</v>
      </c>
      <c r="B16" s="5" t="n">
        <v>-27641</v>
      </c>
    </row>
    <row r="17" spans="1:2">
      <c r="A17" s="4" t="s">
        <v>508</v>
      </c>
    </row>
    <row r="18" spans="1:2">
      <c r="A18" s="4" t="s">
        <v>500</v>
      </c>
      <c r="B18" s="5" t="n">
        <v>749088</v>
      </c>
    </row>
    <row r="19" spans="1:2">
      <c r="A19" s="4" t="s">
        <v>503</v>
      </c>
      <c r="B19" s="5" t="n">
        <v>172510</v>
      </c>
    </row>
    <row r="20" spans="1:2">
      <c r="A20" s="4" t="s">
        <v>507</v>
      </c>
      <c r="B20" s="5" t="n">
        <v>-13974</v>
      </c>
    </row>
    <row r="21" spans="1:2">
      <c r="A21" s="4" t="s">
        <v>504</v>
      </c>
      <c r="B21" s="5" t="n">
        <v>-4304</v>
      </c>
    </row>
    <row r="22" spans="1:2">
      <c r="A22" s="4" t="s">
        <v>505</v>
      </c>
      <c r="B22" s="5" t="n">
        <v>-16226</v>
      </c>
    </row>
    <row r="23" spans="1:2">
      <c r="A23" s="4" t="s">
        <v>501</v>
      </c>
      <c r="B23" s="7" t="n">
        <v>8870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09</v>
      </c>
      <c r="B1" s="2" t="s">
        <v>510</v>
      </c>
      <c r="C1" s="2" t="s">
        <v>371</v>
      </c>
      <c r="D1" s="2" t="s">
        <v>370</v>
      </c>
      <c r="E1" s="2" t="s">
        <v>368</v>
      </c>
      <c r="F1" s="2" t="s">
        <v>511</v>
      </c>
      <c r="G1" s="2" t="s">
        <v>292</v>
      </c>
      <c r="H1" s="2" t="s">
        <v>293</v>
      </c>
      <c r="I1" s="2" t="s">
        <v>512</v>
      </c>
      <c r="J1" s="2" t="s">
        <v>513</v>
      </c>
      <c r="K1" s="2" t="s">
        <v>294</v>
      </c>
      <c r="L1" s="2" t="s">
        <v>514</v>
      </c>
      <c r="M1" s="2" t="s">
        <v>515</v>
      </c>
      <c r="N1" s="2" t="s">
        <v>516</v>
      </c>
      <c r="O1" s="2" t="s">
        <v>517</v>
      </c>
      <c r="P1" s="2" t="s">
        <v>367</v>
      </c>
      <c r="Q1" s="2" t="s">
        <v>518</v>
      </c>
      <c r="R1" s="2" t="s">
        <v>519</v>
      </c>
      <c r="S1" s="2" t="s">
        <v>520</v>
      </c>
      <c r="T1" s="2" t="s">
        <v>521</v>
      </c>
      <c r="U1" s="2" t="s">
        <v>522</v>
      </c>
      <c r="V1" s="2" t="s">
        <v>523</v>
      </c>
      <c r="W1" s="2" t="s">
        <v>524</v>
      </c>
    </row>
    <row r="2" spans="1:23">
      <c r="A2" s="4" t="s">
        <v>525</v>
      </c>
      <c r="G2" s="7" t="n">
        <v>5109</v>
      </c>
      <c r="H2" s="7" t="n">
        <v>-300</v>
      </c>
    </row>
    <row r="3" spans="1:23">
      <c r="A3" s="4" t="s">
        <v>488</v>
      </c>
      <c r="G3" s="5" t="n">
        <v>43824</v>
      </c>
      <c r="H3" s="5" t="n">
        <v>434872</v>
      </c>
    </row>
    <row r="4" spans="1:23">
      <c r="A4" s="4" t="s">
        <v>432</v>
      </c>
      <c r="G4" s="5" t="n">
        <v>50333</v>
      </c>
      <c r="H4" s="5" t="n">
        <v>79000</v>
      </c>
    </row>
    <row r="5" spans="1:23">
      <c r="A5" s="4" t="s">
        <v>526</v>
      </c>
      <c r="G5" s="5" t="n">
        <v>87311</v>
      </c>
      <c r="H5" s="5" t="n">
        <v>28189</v>
      </c>
    </row>
    <row r="6" spans="1:23">
      <c r="A6" s="4" t="s">
        <v>527</v>
      </c>
      <c r="G6" s="5" t="n">
        <v>84072</v>
      </c>
      <c r="H6" s="7" t="n">
        <v>15830</v>
      </c>
    </row>
    <row r="7" spans="1:23">
      <c r="A7" s="4" t="s">
        <v>167</v>
      </c>
    </row>
    <row r="8" spans="1:23">
      <c r="A8" s="4" t="s">
        <v>498</v>
      </c>
      <c r="G8" s="5" t="n">
        <v>84</v>
      </c>
      <c r="K8" s="7" t="n">
        <v>2426</v>
      </c>
    </row>
    <row r="9" spans="1:23">
      <c r="A9" s="4" t="s">
        <v>497</v>
      </c>
      <c r="G9" s="7" t="n">
        <v>245</v>
      </c>
      <c r="K9" s="5" t="n">
        <v>8834</v>
      </c>
    </row>
    <row r="10" spans="1:23">
      <c r="A10" s="4" t="s">
        <v>528</v>
      </c>
    </row>
    <row r="11" spans="1:23">
      <c r="A11" s="4" t="s">
        <v>491</v>
      </c>
      <c r="G11" s="4" t="s">
        <v>529</v>
      </c>
    </row>
    <row r="12" spans="1:23">
      <c r="A12" s="4" t="s">
        <v>381</v>
      </c>
      <c r="W12" s="7" t="n">
        <v>44500</v>
      </c>
    </row>
    <row r="13" spans="1:23">
      <c r="A13" s="4" t="s">
        <v>530</v>
      </c>
    </row>
    <row r="14" spans="1:23">
      <c r="A14" s="4" t="s">
        <v>491</v>
      </c>
      <c r="G14" s="4" t="s">
        <v>531</v>
      </c>
    </row>
    <row r="15" spans="1:23">
      <c r="A15" s="4" t="s">
        <v>381</v>
      </c>
      <c r="V15" s="7" t="n">
        <v>57000</v>
      </c>
    </row>
    <row r="16" spans="1:23">
      <c r="A16" s="4" t="s">
        <v>532</v>
      </c>
    </row>
    <row r="17" spans="1:23">
      <c r="A17" s="4" t="s">
        <v>491</v>
      </c>
      <c r="G17" s="4" t="s">
        <v>533</v>
      </c>
    </row>
    <row r="18" spans="1:23">
      <c r="A18" s="4" t="s">
        <v>381</v>
      </c>
      <c r="U18" s="7" t="n">
        <v>29000</v>
      </c>
    </row>
    <row r="19" spans="1:23">
      <c r="A19" s="4" t="s">
        <v>534</v>
      </c>
    </row>
    <row r="20" spans="1:23">
      <c r="A20" s="4" t="s">
        <v>304</v>
      </c>
      <c r="T20" s="5" t="n">
        <v>4</v>
      </c>
    </row>
    <row r="21" spans="1:23">
      <c r="A21" s="4" t="s">
        <v>381</v>
      </c>
      <c r="T21" s="7" t="n">
        <v>120540</v>
      </c>
    </row>
    <row r="22" spans="1:23">
      <c r="A22" s="4" t="s">
        <v>535</v>
      </c>
    </row>
    <row r="23" spans="1:23">
      <c r="A23" s="4" t="s">
        <v>491</v>
      </c>
      <c r="G23" s="4" t="s">
        <v>536</v>
      </c>
    </row>
    <row r="24" spans="1:23">
      <c r="A24" s="4" t="s">
        <v>537</v>
      </c>
    </row>
    <row r="25" spans="1:23">
      <c r="A25" s="4" t="s">
        <v>491</v>
      </c>
      <c r="G25" s="4" t="s">
        <v>538</v>
      </c>
    </row>
    <row r="26" spans="1:23">
      <c r="A26" s="4" t="s">
        <v>539</v>
      </c>
    </row>
    <row r="27" spans="1:23">
      <c r="A27" s="4" t="s">
        <v>491</v>
      </c>
      <c r="G27" s="4" t="s">
        <v>540</v>
      </c>
    </row>
    <row r="28" spans="1:23">
      <c r="A28" s="4" t="s">
        <v>541</v>
      </c>
      <c r="T28" s="5" t="n">
        <v>0</v>
      </c>
    </row>
    <row r="29" spans="1:23">
      <c r="A29" s="4" t="s">
        <v>542</v>
      </c>
    </row>
    <row r="30" spans="1:23">
      <c r="A30" s="4" t="s">
        <v>491</v>
      </c>
      <c r="G30" s="4" t="s">
        <v>543</v>
      </c>
    </row>
    <row r="31" spans="1:23">
      <c r="A31" s="4" t="s">
        <v>541</v>
      </c>
      <c r="T31" s="7" t="n">
        <v>516</v>
      </c>
    </row>
    <row r="32" spans="1:23">
      <c r="A32" s="4" t="s">
        <v>526</v>
      </c>
      <c r="K32" s="5" t="n">
        <v>516</v>
      </c>
    </row>
    <row r="33" spans="1:23">
      <c r="A33" s="4" t="s">
        <v>544</v>
      </c>
    </row>
    <row r="34" spans="1:23">
      <c r="A34" s="4" t="s">
        <v>304</v>
      </c>
      <c r="S34" s="5" t="n">
        <v>3</v>
      </c>
    </row>
    <row r="35" spans="1:23">
      <c r="A35" s="4" t="s">
        <v>381</v>
      </c>
      <c r="S35" s="7" t="n">
        <v>71000</v>
      </c>
    </row>
    <row r="36" spans="1:23">
      <c r="A36" s="4" t="s">
        <v>545</v>
      </c>
    </row>
    <row r="37" spans="1:23">
      <c r="A37" s="4" t="s">
        <v>491</v>
      </c>
      <c r="G37" s="4" t="s">
        <v>546</v>
      </c>
    </row>
    <row r="38" spans="1:23">
      <c r="A38" s="4" t="s">
        <v>547</v>
      </c>
    </row>
    <row r="39" spans="1:23">
      <c r="A39" s="4" t="s">
        <v>491</v>
      </c>
      <c r="G39" s="4" t="s">
        <v>548</v>
      </c>
    </row>
    <row r="40" spans="1:23">
      <c r="A40" s="4" t="s">
        <v>549</v>
      </c>
    </row>
    <row r="41" spans="1:23">
      <c r="A41" s="4" t="s">
        <v>491</v>
      </c>
      <c r="G41" s="4" t="s">
        <v>550</v>
      </c>
    </row>
    <row r="42" spans="1:23">
      <c r="A42" s="4" t="s">
        <v>381</v>
      </c>
      <c r="N42" s="7" t="n">
        <v>26218</v>
      </c>
    </row>
    <row r="43" spans="1:23">
      <c r="A43" s="4" t="s">
        <v>551</v>
      </c>
    </row>
    <row r="44" spans="1:23">
      <c r="A44" s="4" t="s">
        <v>491</v>
      </c>
      <c r="G44" s="4" t="s">
        <v>552</v>
      </c>
    </row>
    <row r="45" spans="1:23">
      <c r="A45" s="4" t="s">
        <v>381</v>
      </c>
      <c r="R45" s="7" t="n">
        <v>22000</v>
      </c>
    </row>
    <row r="46" spans="1:23">
      <c r="A46" s="4" t="s">
        <v>553</v>
      </c>
    </row>
    <row r="47" spans="1:23">
      <c r="A47" s="4" t="s">
        <v>491</v>
      </c>
      <c r="G47" s="4" t="s">
        <v>554</v>
      </c>
    </row>
    <row r="48" spans="1:23">
      <c r="A48" s="4" t="s">
        <v>381</v>
      </c>
      <c r="Q48" s="7" t="n">
        <v>23500</v>
      </c>
    </row>
    <row r="49" spans="1:23">
      <c r="A49" s="4" t="s">
        <v>380</v>
      </c>
    </row>
    <row r="50" spans="1:23">
      <c r="A50" s="4" t="s">
        <v>491</v>
      </c>
      <c r="G50" s="4" t="s">
        <v>555</v>
      </c>
    </row>
    <row r="51" spans="1:23">
      <c r="A51" s="4" t="s">
        <v>556</v>
      </c>
      <c r="K51" s="5" t="n">
        <v>440</v>
      </c>
    </row>
    <row r="52" spans="1:23">
      <c r="A52" s="4" t="s">
        <v>493</v>
      </c>
      <c r="G52" s="4" t="s">
        <v>557</v>
      </c>
    </row>
    <row r="53" spans="1:23">
      <c r="A53" s="4" t="s">
        <v>375</v>
      </c>
      <c r="G53" s="4" t="s">
        <v>376</v>
      </c>
    </row>
    <row r="54" spans="1:23">
      <c r="A54" s="4" t="s">
        <v>381</v>
      </c>
      <c r="P54" s="7" t="n">
        <v>64000</v>
      </c>
    </row>
    <row r="55" spans="1:23">
      <c r="A55" s="4" t="s">
        <v>558</v>
      </c>
    </row>
    <row r="56" spans="1:23">
      <c r="A56" s="4" t="s">
        <v>493</v>
      </c>
      <c r="G56" s="4" t="s">
        <v>559</v>
      </c>
    </row>
    <row r="57" spans="1:23">
      <c r="A57" s="4" t="s">
        <v>375</v>
      </c>
      <c r="G57" s="4" t="s">
        <v>376</v>
      </c>
    </row>
    <row r="58" spans="1:23">
      <c r="A58" s="4" t="s">
        <v>560</v>
      </c>
      <c r="G58" s="4" t="s">
        <v>452</v>
      </c>
    </row>
    <row r="59" spans="1:23">
      <c r="A59" s="4" t="s">
        <v>561</v>
      </c>
    </row>
    <row r="60" spans="1:23">
      <c r="A60" s="4" t="s">
        <v>491</v>
      </c>
      <c r="G60" s="4" t="s">
        <v>562</v>
      </c>
    </row>
    <row r="61" spans="1:23">
      <c r="A61" s="4" t="s">
        <v>304</v>
      </c>
      <c r="C61" s="5" t="n">
        <v>1</v>
      </c>
    </row>
    <row r="62" spans="1:23">
      <c r="A62" s="4" t="s">
        <v>381</v>
      </c>
      <c r="C62" s="7" t="n">
        <v>83500</v>
      </c>
    </row>
    <row r="63" spans="1:23">
      <c r="A63" s="4" t="s">
        <v>563</v>
      </c>
      <c r="C63" s="5" t="n">
        <v>6500</v>
      </c>
    </row>
    <row r="64" spans="1:23">
      <c r="A64" s="4" t="s">
        <v>488</v>
      </c>
      <c r="C64" s="5" t="n">
        <v>61650</v>
      </c>
    </row>
    <row r="65" spans="1:23">
      <c r="A65" s="4" t="s">
        <v>564</v>
      </c>
    </row>
    <row r="66" spans="1:23">
      <c r="A66" s="4" t="s">
        <v>432</v>
      </c>
      <c r="C66" s="5" t="n">
        <v>37500</v>
      </c>
    </row>
    <row r="67" spans="1:23">
      <c r="A67" s="4" t="s">
        <v>565</v>
      </c>
    </row>
    <row r="68" spans="1:23">
      <c r="A68" s="4" t="s">
        <v>432</v>
      </c>
      <c r="C68" s="7" t="n">
        <v>21850</v>
      </c>
    </row>
    <row r="69" spans="1:23">
      <c r="A69" s="4" t="s">
        <v>566</v>
      </c>
    </row>
    <row r="70" spans="1:23">
      <c r="A70" s="4" t="s">
        <v>493</v>
      </c>
      <c r="G70" s="4" t="s">
        <v>567</v>
      </c>
    </row>
    <row r="71" spans="1:23">
      <c r="A71" s="4" t="s">
        <v>375</v>
      </c>
      <c r="G71" s="4" t="s">
        <v>376</v>
      </c>
    </row>
    <row r="72" spans="1:23">
      <c r="A72" s="4" t="s">
        <v>560</v>
      </c>
      <c r="G72" s="4" t="s">
        <v>452</v>
      </c>
    </row>
    <row r="73" spans="1:23">
      <c r="A73" s="4" t="s">
        <v>568</v>
      </c>
    </row>
    <row r="74" spans="1:23">
      <c r="A74" s="4" t="s">
        <v>491</v>
      </c>
      <c r="G74" s="4" t="s">
        <v>569</v>
      </c>
    </row>
    <row r="75" spans="1:23">
      <c r="A75" s="4" t="s">
        <v>304</v>
      </c>
      <c r="D75" s="5" t="n">
        <v>1</v>
      </c>
    </row>
    <row r="76" spans="1:23">
      <c r="A76" s="4" t="s">
        <v>381</v>
      </c>
      <c r="D76" s="7" t="n">
        <v>83500</v>
      </c>
    </row>
    <row r="77" spans="1:23">
      <c r="A77" s="4" t="s">
        <v>563</v>
      </c>
      <c r="D77" s="5" t="n">
        <v>6500</v>
      </c>
    </row>
    <row r="78" spans="1:23">
      <c r="A78" s="4" t="s">
        <v>488</v>
      </c>
      <c r="D78" s="5" t="n">
        <v>61650</v>
      </c>
    </row>
    <row r="79" spans="1:23">
      <c r="A79" s="4" t="s">
        <v>570</v>
      </c>
    </row>
    <row r="80" spans="1:23">
      <c r="A80" s="4" t="s">
        <v>432</v>
      </c>
      <c r="D80" s="5" t="n">
        <v>37500</v>
      </c>
    </row>
    <row r="81" spans="1:23">
      <c r="A81" s="4" t="s">
        <v>571</v>
      </c>
    </row>
    <row r="82" spans="1:23">
      <c r="A82" s="4" t="s">
        <v>432</v>
      </c>
      <c r="D82" s="7" t="n">
        <v>21850</v>
      </c>
    </row>
    <row r="83" spans="1:23">
      <c r="A83" s="4" t="s">
        <v>572</v>
      </c>
    </row>
    <row r="84" spans="1:23">
      <c r="A84" s="4" t="s">
        <v>491</v>
      </c>
      <c r="G84" s="4" t="s">
        <v>573</v>
      </c>
    </row>
    <row r="85" spans="1:23">
      <c r="A85" s="4" t="s">
        <v>493</v>
      </c>
      <c r="G85" s="4" t="s">
        <v>574</v>
      </c>
    </row>
    <row r="86" spans="1:23">
      <c r="A86" s="4" t="s">
        <v>375</v>
      </c>
      <c r="G86" s="4" t="s">
        <v>348</v>
      </c>
    </row>
    <row r="87" spans="1:23">
      <c r="A87" s="4" t="s">
        <v>575</v>
      </c>
    </row>
    <row r="88" spans="1:23">
      <c r="A88" s="4" t="s">
        <v>304</v>
      </c>
      <c r="E88" s="5" t="n">
        <v>1</v>
      </c>
    </row>
    <row r="89" spans="1:23">
      <c r="A89" s="4" t="s">
        <v>381</v>
      </c>
      <c r="E89" s="7" t="n">
        <v>83500</v>
      </c>
    </row>
    <row r="90" spans="1:23">
      <c r="A90" s="4" t="s">
        <v>490</v>
      </c>
    </row>
    <row r="91" spans="1:23">
      <c r="A91" s="4" t="s">
        <v>491</v>
      </c>
      <c r="G91" s="4" t="s">
        <v>492</v>
      </c>
    </row>
    <row r="92" spans="1:23">
      <c r="A92" s="4" t="s">
        <v>493</v>
      </c>
      <c r="G92" s="4" t="s">
        <v>494</v>
      </c>
    </row>
    <row r="93" spans="1:23">
      <c r="A93" s="4" t="s">
        <v>375</v>
      </c>
      <c r="G93" s="4" t="s">
        <v>348</v>
      </c>
    </row>
    <row r="94" spans="1:23">
      <c r="A94" s="4" t="s">
        <v>495</v>
      </c>
    </row>
    <row r="95" spans="1:23">
      <c r="A95" s="4" t="s">
        <v>304</v>
      </c>
      <c r="E95" s="5" t="n">
        <v>1</v>
      </c>
    </row>
    <row r="96" spans="1:23">
      <c r="A96" s="4" t="s">
        <v>381</v>
      </c>
      <c r="E96" s="7" t="n">
        <v>83500</v>
      </c>
    </row>
    <row r="97" spans="1:23">
      <c r="A97" s="4" t="s">
        <v>488</v>
      </c>
      <c r="B97" s="7" t="n">
        <v>44869</v>
      </c>
    </row>
    <row r="98" spans="1:23">
      <c r="A98" s="4" t="s">
        <v>496</v>
      </c>
    </row>
    <row r="99" spans="1:23">
      <c r="A99" s="4" t="s">
        <v>432</v>
      </c>
      <c r="B99" s="7" t="n">
        <v>37500</v>
      </c>
    </row>
    <row r="100" spans="1:23">
      <c r="A100" s="4" t="s">
        <v>576</v>
      </c>
    </row>
    <row r="101" spans="1:23">
      <c r="A101" s="4" t="s">
        <v>563</v>
      </c>
      <c r="E101" s="5" t="n">
        <v>16001</v>
      </c>
    </row>
    <row r="102" spans="1:23">
      <c r="A102" s="4" t="s">
        <v>488</v>
      </c>
      <c r="E102" s="5" t="n">
        <v>120300</v>
      </c>
    </row>
    <row r="103" spans="1:23">
      <c r="A103" s="4" t="s">
        <v>577</v>
      </c>
    </row>
    <row r="104" spans="1:23">
      <c r="A104" s="4" t="s">
        <v>432</v>
      </c>
      <c r="E104" s="5" t="n">
        <v>75000</v>
      </c>
    </row>
    <row r="105" spans="1:23">
      <c r="A105" s="4" t="s">
        <v>578</v>
      </c>
    </row>
    <row r="106" spans="1:23">
      <c r="A106" s="4" t="s">
        <v>432</v>
      </c>
      <c r="E106" s="7" t="n">
        <v>46700</v>
      </c>
    </row>
    <row r="107" spans="1:23">
      <c r="A107" s="4" t="s">
        <v>579</v>
      </c>
    </row>
    <row r="108" spans="1:23">
      <c r="A108" s="4" t="s">
        <v>491</v>
      </c>
      <c r="G108" s="4" t="s">
        <v>580</v>
      </c>
    </row>
    <row r="109" spans="1:23">
      <c r="A109" s="4" t="s">
        <v>488</v>
      </c>
      <c r="F109" s="7" t="n">
        <v>38500</v>
      </c>
    </row>
    <row r="110" spans="1:23">
      <c r="A110" s="4" t="s">
        <v>581</v>
      </c>
    </row>
    <row r="111" spans="1:23">
      <c r="A111" s="4" t="s">
        <v>491</v>
      </c>
      <c r="G111" s="4" t="s">
        <v>582</v>
      </c>
    </row>
    <row r="112" spans="1:23">
      <c r="A112" s="4" t="s">
        <v>488</v>
      </c>
      <c r="F112" s="7" t="n">
        <v>55333</v>
      </c>
    </row>
    <row r="113" spans="1:23">
      <c r="A113" s="4" t="s">
        <v>583</v>
      </c>
    </row>
    <row r="114" spans="1:23">
      <c r="A114" s="4" t="s">
        <v>304</v>
      </c>
      <c r="F114" s="5" t="n">
        <v>2</v>
      </c>
    </row>
    <row r="115" spans="1:23">
      <c r="A115" s="4" t="s">
        <v>584</v>
      </c>
      <c r="F115" s="7" t="n">
        <v>50333</v>
      </c>
    </row>
    <row r="116" spans="1:23">
      <c r="A116" s="4" t="s">
        <v>563</v>
      </c>
      <c r="F116" s="5" t="n">
        <v>1581</v>
      </c>
    </row>
    <row r="117" spans="1:23">
      <c r="A117" s="4" t="s">
        <v>527</v>
      </c>
      <c r="F117" s="7" t="n">
        <v>43500</v>
      </c>
    </row>
    <row r="118" spans="1:23">
      <c r="A118" s="4" t="s">
        <v>585</v>
      </c>
    </row>
    <row r="119" spans="1:23">
      <c r="A119" s="4" t="s">
        <v>586</v>
      </c>
      <c r="G119" s="4" t="s">
        <v>587</v>
      </c>
    </row>
    <row r="120" spans="1:23">
      <c r="A120" s="4" t="s">
        <v>588</v>
      </c>
      <c r="O120" s="7" t="n">
        <v>8500</v>
      </c>
    </row>
    <row r="121" spans="1:23">
      <c r="A121" s="4" t="s">
        <v>525</v>
      </c>
      <c r="K121" s="7" t="n">
        <v>4425</v>
      </c>
    </row>
    <row r="122" spans="1:23">
      <c r="A122" s="4" t="s">
        <v>589</v>
      </c>
    </row>
    <row r="123" spans="1:23">
      <c r="A123" s="4" t="s">
        <v>586</v>
      </c>
      <c r="G123" s="4" t="s">
        <v>590</v>
      </c>
    </row>
    <row r="124" spans="1:23">
      <c r="A124" s="4" t="s">
        <v>588</v>
      </c>
      <c r="M124" s="7" t="n">
        <v>9700</v>
      </c>
    </row>
    <row r="125" spans="1:23">
      <c r="A125" s="4" t="s">
        <v>525</v>
      </c>
      <c r="G125" s="7" t="n">
        <v>5109</v>
      </c>
    </row>
    <row r="126" spans="1:23">
      <c r="A126" s="4" t="s">
        <v>591</v>
      </c>
    </row>
    <row r="127" spans="1:23">
      <c r="A127" s="4" t="s">
        <v>304</v>
      </c>
      <c r="L127" s="5" t="n">
        <v>4</v>
      </c>
    </row>
    <row r="128" spans="1:23">
      <c r="A128" s="4" t="s">
        <v>588</v>
      </c>
      <c r="L128" s="7" t="n">
        <v>35568</v>
      </c>
    </row>
    <row r="129" spans="1:23">
      <c r="A129" s="4" t="s">
        <v>592</v>
      </c>
    </row>
    <row r="130" spans="1:23">
      <c r="A130" s="4" t="s">
        <v>586</v>
      </c>
      <c r="J130" s="4" t="s">
        <v>593</v>
      </c>
    </row>
    <row r="131" spans="1:23">
      <c r="A131" s="4" t="s">
        <v>594</v>
      </c>
      <c r="J131" s="7" t="n">
        <v>3828</v>
      </c>
    </row>
    <row r="132" spans="1:23">
      <c r="A132" s="4" t="s">
        <v>595</v>
      </c>
    </row>
    <row r="133" spans="1:23">
      <c r="A133" s="4" t="s">
        <v>586</v>
      </c>
      <c r="I133" s="4" t="s">
        <v>596</v>
      </c>
    </row>
    <row r="134" spans="1:23">
      <c r="A134" s="4" t="s">
        <v>594</v>
      </c>
      <c r="I134" s="7" t="n">
        <v>48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97</v>
      </c>
      <c r="B1" s="2" t="s">
        <v>1</v>
      </c>
    </row>
    <row r="2" spans="1:3">
      <c r="B2" s="2" t="s">
        <v>292</v>
      </c>
      <c r="C2" s="2" t="s">
        <v>293</v>
      </c>
    </row>
    <row r="3" spans="1:3">
      <c r="A3" s="4" t="s">
        <v>525</v>
      </c>
      <c r="B3" s="7" t="n">
        <v>5109</v>
      </c>
      <c r="C3" s="7" t="n">
        <v>-300</v>
      </c>
    </row>
    <row r="4" spans="1:3">
      <c r="A4" s="4" t="s">
        <v>598</v>
      </c>
    </row>
    <row r="5" spans="1:3">
      <c r="A5" s="4" t="s">
        <v>599</v>
      </c>
      <c r="B5" s="4" t="s">
        <v>600</v>
      </c>
    </row>
    <row r="6" spans="1:3">
      <c r="A6" s="4" t="s">
        <v>601</v>
      </c>
    </row>
    <row r="7" spans="1:3">
      <c r="A7" s="4" t="s">
        <v>599</v>
      </c>
      <c r="B7" s="4" t="s">
        <v>602</v>
      </c>
    </row>
    <row r="8" spans="1:3">
      <c r="A8" s="4" t="s">
        <v>603</v>
      </c>
    </row>
    <row r="9" spans="1:3">
      <c r="A9" s="4" t="s">
        <v>604</v>
      </c>
      <c r="B9" s="4" t="s">
        <v>605</v>
      </c>
    </row>
    <row r="10" spans="1:3">
      <c r="A10" s="4" t="s">
        <v>606</v>
      </c>
      <c r="C10" s="5" t="n">
        <v>1200</v>
      </c>
    </row>
    <row r="11" spans="1:3">
      <c r="A11" s="4" t="s">
        <v>525</v>
      </c>
      <c r="C11" s="7" t="n">
        <v>-300</v>
      </c>
    </row>
    <row r="12" spans="1:3">
      <c r="A12" s="4" t="s">
        <v>607</v>
      </c>
    </row>
    <row r="13" spans="1:3">
      <c r="A13" s="4" t="s">
        <v>304</v>
      </c>
      <c r="B13" s="5"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8</v>
      </c>
      <c r="B1" s="2" t="s">
        <v>29</v>
      </c>
      <c r="C1" s="2" t="s">
        <v>30</v>
      </c>
    </row>
    <row r="2" spans="1:3">
      <c r="A2" s="3" t="s">
        <v>44</v>
      </c>
    </row>
    <row r="3" spans="1:3">
      <c r="A3" s="4" t="s">
        <v>609</v>
      </c>
      <c r="B3" s="7" t="n">
        <v>71</v>
      </c>
      <c r="C3" s="7" t="n">
        <v>44869</v>
      </c>
    </row>
    <row r="4" spans="1:3">
      <c r="A4" s="4" t="s">
        <v>310</v>
      </c>
      <c r="B4" s="7" t="n">
        <v>71</v>
      </c>
      <c r="C4" s="7" t="n">
        <v>448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10</v>
      </c>
      <c r="B1" s="2" t="s">
        <v>486</v>
      </c>
      <c r="C1" s="2" t="s">
        <v>29</v>
      </c>
      <c r="D1" s="2" t="s">
        <v>89</v>
      </c>
      <c r="E1" s="2" t="s">
        <v>30</v>
      </c>
    </row>
    <row r="2" spans="1:5">
      <c r="A2" s="4" t="s">
        <v>488</v>
      </c>
      <c r="C2" s="7" t="n">
        <v>43824</v>
      </c>
      <c r="D2" s="7" t="n">
        <v>434872</v>
      </c>
    </row>
    <row r="3" spans="1:5">
      <c r="A3" s="4" t="s">
        <v>495</v>
      </c>
    </row>
    <row r="4" spans="1:5">
      <c r="A4" s="4" t="s">
        <v>611</v>
      </c>
      <c r="E4" s="7" t="n">
        <v>44869</v>
      </c>
    </row>
    <row r="5" spans="1:5">
      <c r="A5" s="4" t="s">
        <v>488</v>
      </c>
      <c r="B5" s="7" t="n">
        <v>448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612</v>
      </c>
      <c r="B1" s="2" t="s">
        <v>1</v>
      </c>
      <c r="C1" s="2" t="s">
        <v>398</v>
      </c>
    </row>
    <row r="2" spans="1:4">
      <c r="B2" s="2" t="s">
        <v>292</v>
      </c>
      <c r="C2" s="2" t="s">
        <v>430</v>
      </c>
      <c r="D2" s="2" t="s">
        <v>294</v>
      </c>
    </row>
    <row r="3" spans="1:4">
      <c r="A3" s="3" t="s">
        <v>295</v>
      </c>
    </row>
    <row r="4" spans="1:4">
      <c r="A4" s="4" t="s">
        <v>613</v>
      </c>
      <c r="B4" s="7" t="n">
        <v>34000</v>
      </c>
      <c r="D4" s="7" t="n">
        <v>34000</v>
      </c>
    </row>
    <row r="5" spans="1:4">
      <c r="A5" s="4" t="s">
        <v>407</v>
      </c>
    </row>
    <row r="6" spans="1:4">
      <c r="A6" s="3" t="s">
        <v>295</v>
      </c>
    </row>
    <row r="7" spans="1:4">
      <c r="A7" s="4" t="s">
        <v>440</v>
      </c>
      <c r="C7" s="5" t="n">
        <v>36363636</v>
      </c>
    </row>
    <row r="8" spans="1:4">
      <c r="A8" s="4" t="s">
        <v>415</v>
      </c>
    </row>
    <row r="9" spans="1:4">
      <c r="A9" s="3" t="s">
        <v>295</v>
      </c>
    </row>
    <row r="10" spans="1:4">
      <c r="A10" s="4" t="s">
        <v>440</v>
      </c>
      <c r="C10" s="5" t="n">
        <v>12000000</v>
      </c>
    </row>
    <row r="11" spans="1:4">
      <c r="A11" s="4" t="s">
        <v>288</v>
      </c>
    </row>
    <row r="12" spans="1:4">
      <c r="A12" s="3" t="s">
        <v>295</v>
      </c>
    </row>
    <row r="13" spans="1:4">
      <c r="A13" s="4" t="s">
        <v>614</v>
      </c>
      <c r="C13" s="4" t="s">
        <v>290</v>
      </c>
    </row>
    <row r="14" spans="1:4">
      <c r="A14" s="4" t="s">
        <v>613</v>
      </c>
      <c r="C14" s="7" t="n">
        <v>34000</v>
      </c>
    </row>
    <row r="15" spans="1:4">
      <c r="A15" s="4" t="s">
        <v>422</v>
      </c>
    </row>
    <row r="16" spans="1:4">
      <c r="A16" s="3" t="s">
        <v>295</v>
      </c>
    </row>
    <row r="17" spans="1:4">
      <c r="A17" s="4" t="s">
        <v>423</v>
      </c>
      <c r="C17" s="4" t="s">
        <v>290</v>
      </c>
    </row>
    <row r="18" spans="1:4">
      <c r="A18" s="4" t="s">
        <v>424</v>
      </c>
    </row>
    <row r="19" spans="1:4">
      <c r="A19" s="3" t="s">
        <v>295</v>
      </c>
    </row>
    <row r="20" spans="1:4">
      <c r="A20" s="4" t="s">
        <v>423</v>
      </c>
      <c r="C20" s="4" t="s">
        <v>389</v>
      </c>
    </row>
    <row r="21" spans="1:4">
      <c r="A21" s="4" t="s">
        <v>615</v>
      </c>
    </row>
    <row r="22" spans="1:4">
      <c r="A22" s="3" t="s">
        <v>295</v>
      </c>
    </row>
    <row r="23" spans="1:4">
      <c r="A23" s="4" t="s">
        <v>616</v>
      </c>
      <c r="B23" s="10" t="n">
        <v>0.075</v>
      </c>
    </row>
    <row r="24" spans="1:4">
      <c r="A24" s="4" t="s">
        <v>617</v>
      </c>
    </row>
    <row r="25" spans="1:4">
      <c r="A25" s="3" t="s">
        <v>295</v>
      </c>
    </row>
    <row r="26" spans="1:4">
      <c r="A26" s="4" t="s">
        <v>616</v>
      </c>
      <c r="B26" s="10" t="n">
        <v>0.025</v>
      </c>
    </row>
    <row r="27" spans="1:4">
      <c r="A27" s="4" t="s">
        <v>618</v>
      </c>
    </row>
    <row r="28" spans="1:4">
      <c r="A28" s="3" t="s">
        <v>295</v>
      </c>
    </row>
    <row r="29" spans="1:4">
      <c r="A29" s="4" t="s">
        <v>616</v>
      </c>
      <c r="B29" s="10" t="n">
        <v>0.116</v>
      </c>
    </row>
    <row r="30" spans="1:4">
      <c r="A30" s="4" t="s">
        <v>619</v>
      </c>
    </row>
    <row r="31" spans="1:4">
      <c r="A31" s="3" t="s">
        <v>295</v>
      </c>
    </row>
    <row r="32" spans="1:4">
      <c r="A32" s="4" t="s">
        <v>616</v>
      </c>
      <c r="B32" s="10" t="n">
        <v>0.025</v>
      </c>
    </row>
    <row r="33" spans="1:4">
      <c r="A33" s="4" t="s">
        <v>620</v>
      </c>
    </row>
    <row r="34" spans="1:4">
      <c r="A34" s="3" t="s">
        <v>295</v>
      </c>
    </row>
    <row r="35" spans="1:4">
      <c r="A35" s="4" t="s">
        <v>616</v>
      </c>
      <c r="B35" s="5" t="n">
        <v>71</v>
      </c>
    </row>
    <row r="36" spans="1:4">
      <c r="A36" s="4" t="s">
        <v>621</v>
      </c>
    </row>
    <row r="37" spans="1:4">
      <c r="A37" s="3" t="s">
        <v>295</v>
      </c>
    </row>
    <row r="38" spans="1:4">
      <c r="A38" s="4" t="s">
        <v>616</v>
      </c>
      <c r="B38" s="11" t="n">
        <v>0.05</v>
      </c>
    </row>
    <row r="39" spans="1:4">
      <c r="A39" s="4" t="s">
        <v>622</v>
      </c>
      <c r="B39" s="7" t="n">
        <v>1855</v>
      </c>
    </row>
    <row r="40" spans="1:4">
      <c r="A40" s="4" t="s">
        <v>623</v>
      </c>
    </row>
    <row r="41" spans="1:4">
      <c r="A41" s="3" t="s">
        <v>295</v>
      </c>
    </row>
    <row r="42" spans="1:4">
      <c r="A42" s="4" t="s">
        <v>616</v>
      </c>
      <c r="B42" s="11" t="n">
        <v>0.01</v>
      </c>
    </row>
    <row r="43" spans="1:4">
      <c r="A43" s="4" t="s">
        <v>622</v>
      </c>
      <c r="B43" s="7" t="n">
        <v>1847</v>
      </c>
    </row>
    <row r="44" spans="1:4">
      <c r="A44" s="4" t="s">
        <v>624</v>
      </c>
      <c r="B44" s="7" t="n">
        <v>1482</v>
      </c>
    </row>
    <row r="45" spans="1:4">
      <c r="A45" s="4" t="s">
        <v>625</v>
      </c>
    </row>
    <row r="46" spans="1:4">
      <c r="A46" s="3" t="s">
        <v>295</v>
      </c>
    </row>
    <row r="47" spans="1:4">
      <c r="A47" s="4" t="s">
        <v>616</v>
      </c>
      <c r="B47" s="11" t="n">
        <v>0.01</v>
      </c>
    </row>
    <row r="48" spans="1:4">
      <c r="A48" s="4" t="s">
        <v>622</v>
      </c>
      <c r="B48" s="7" t="n">
        <v>2561</v>
      </c>
    </row>
    <row r="49" spans="1:4">
      <c r="A49" s="4" t="s">
        <v>624</v>
      </c>
      <c r="B49" s="7" t="n">
        <v>2056</v>
      </c>
    </row>
    <row r="50" spans="1:4">
      <c r="A50" s="4" t="s">
        <v>626</v>
      </c>
    </row>
    <row r="51" spans="1:4">
      <c r="A51" s="3" t="s">
        <v>295</v>
      </c>
    </row>
    <row r="52" spans="1:4">
      <c r="A52" s="4" t="s">
        <v>627</v>
      </c>
      <c r="B52" s="4" t="s">
        <v>337</v>
      </c>
    </row>
    <row r="53" spans="1:4">
      <c r="A53" s="4" t="s">
        <v>622</v>
      </c>
      <c r="B53" s="7" t="n">
        <v>520</v>
      </c>
    </row>
    <row r="54" spans="1:4">
      <c r="A54" s="4" t="s">
        <v>628</v>
      </c>
    </row>
    <row r="55" spans="1:4">
      <c r="A55" s="3" t="s">
        <v>295</v>
      </c>
    </row>
    <row r="56" spans="1:4">
      <c r="A56" s="4" t="s">
        <v>616</v>
      </c>
      <c r="B56" s="12" t="n">
        <v>0.1</v>
      </c>
    </row>
    <row r="57" spans="1:4">
      <c r="A57" s="4" t="s">
        <v>622</v>
      </c>
      <c r="B57" s="7" t="n">
        <v>5678</v>
      </c>
    </row>
    <row r="58" spans="1:4">
      <c r="A58" s="4" t="s">
        <v>624</v>
      </c>
      <c r="B58" s="7" t="n">
        <v>5457</v>
      </c>
    </row>
    <row r="59" spans="1:4">
      <c r="A59" s="4" t="s">
        <v>629</v>
      </c>
    </row>
    <row r="60" spans="1:4">
      <c r="A60" s="3" t="s">
        <v>295</v>
      </c>
    </row>
    <row r="61" spans="1:4">
      <c r="A61" s="4" t="s">
        <v>616</v>
      </c>
      <c r="B61" s="10" t="n">
        <v>0.005</v>
      </c>
    </row>
    <row r="62" spans="1:4">
      <c r="A62" s="4" t="s">
        <v>622</v>
      </c>
      <c r="B62" s="7" t="n">
        <v>11284</v>
      </c>
    </row>
    <row r="63" spans="1:4">
      <c r="A63" s="4" t="s">
        <v>624</v>
      </c>
      <c r="B63" s="7" t="n">
        <v>10741</v>
      </c>
    </row>
    <row r="64" spans="1:4">
      <c r="A64" s="4" t="s">
        <v>630</v>
      </c>
    </row>
    <row r="65" spans="1:4">
      <c r="A65" s="3" t="s">
        <v>295</v>
      </c>
    </row>
    <row r="66" spans="1:4">
      <c r="A66" s="4" t="s">
        <v>631</v>
      </c>
      <c r="B66" s="4" t="s">
        <v>632</v>
      </c>
    </row>
    <row r="67" spans="1:4">
      <c r="A67" s="4" t="s">
        <v>622</v>
      </c>
      <c r="B67" s="7" t="n">
        <v>8398</v>
      </c>
    </row>
    <row r="68" spans="1:4">
      <c r="A68" s="4" t="s">
        <v>624</v>
      </c>
      <c r="B68" s="7" t="n">
        <v>8205</v>
      </c>
    </row>
    <row r="69" spans="1:4">
      <c r="A69" s="4" t="s">
        <v>633</v>
      </c>
    </row>
    <row r="70" spans="1:4">
      <c r="A70" s="3" t="s">
        <v>295</v>
      </c>
    </row>
    <row r="71" spans="1:4">
      <c r="A71" s="4" t="s">
        <v>627</v>
      </c>
      <c r="B71" s="4" t="s">
        <v>634</v>
      </c>
    </row>
    <row r="72" spans="1:4">
      <c r="A72" s="4" t="s">
        <v>635</v>
      </c>
    </row>
    <row r="73" spans="1:4">
      <c r="A73" s="3" t="s">
        <v>295</v>
      </c>
    </row>
    <row r="74" spans="1:4">
      <c r="A74" s="4" t="s">
        <v>616</v>
      </c>
      <c r="B74" s="12" t="n">
        <v>0.1</v>
      </c>
    </row>
    <row r="75" spans="1:4">
      <c r="A75" s="4" t="s">
        <v>636</v>
      </c>
    </row>
    <row r="76" spans="1:4">
      <c r="A76" s="3" t="s">
        <v>295</v>
      </c>
    </row>
    <row r="77" spans="1:4">
      <c r="A77" s="4" t="s">
        <v>627</v>
      </c>
      <c r="B77" s="4" t="s">
        <v>6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9</v>
      </c>
      <c r="C2" s="2" t="s">
        <v>89</v>
      </c>
    </row>
    <row r="3" spans="1:3">
      <c r="A3" s="3" t="s">
        <v>120</v>
      </c>
    </row>
    <row r="4" spans="1:3">
      <c r="A4" s="4" t="s">
        <v>121</v>
      </c>
      <c r="B4" s="7" t="n">
        <v>9211</v>
      </c>
      <c r="C4" s="7" t="n">
        <v>-35166</v>
      </c>
    </row>
    <row r="5" spans="1:3">
      <c r="A5" s="3" t="s">
        <v>122</v>
      </c>
    </row>
    <row r="6" spans="1:3">
      <c r="A6" s="4" t="s">
        <v>123</v>
      </c>
      <c r="B6" s="5" t="n">
        <v>-43824</v>
      </c>
      <c r="C6" s="5" t="n">
        <v>-434872</v>
      </c>
    </row>
    <row r="7" spans="1:3">
      <c r="A7" s="4" t="s">
        <v>124</v>
      </c>
      <c r="B7" s="5" t="n">
        <v>9413</v>
      </c>
      <c r="C7" s="5" t="n">
        <v>0</v>
      </c>
    </row>
    <row r="8" spans="1:3">
      <c r="A8" s="4" t="s">
        <v>125</v>
      </c>
      <c r="B8" s="5" t="n">
        <v>-34411</v>
      </c>
      <c r="C8" s="5" t="n">
        <v>-434872</v>
      </c>
    </row>
    <row r="9" spans="1:3">
      <c r="A9" s="3" t="s">
        <v>126</v>
      </c>
    </row>
    <row r="10" spans="1:3">
      <c r="A10" s="4" t="s">
        <v>127</v>
      </c>
      <c r="B10" s="5" t="n">
        <v>250109</v>
      </c>
      <c r="C10" s="5" t="n">
        <v>37500</v>
      </c>
    </row>
    <row r="11" spans="1:3">
      <c r="A11" s="4" t="s">
        <v>128</v>
      </c>
      <c r="B11" s="5" t="n">
        <v>-84072</v>
      </c>
      <c r="C11" s="5" t="n">
        <v>-15830</v>
      </c>
    </row>
    <row r="12" spans="1:3">
      <c r="A12" s="4" t="s">
        <v>129</v>
      </c>
      <c r="B12" s="5" t="n">
        <v>0</v>
      </c>
      <c r="C12" s="5" t="n">
        <v>504419</v>
      </c>
    </row>
    <row r="13" spans="1:3">
      <c r="A13" s="4" t="s">
        <v>130</v>
      </c>
      <c r="B13" s="5" t="n">
        <v>-23142</v>
      </c>
      <c r="C13" s="5" t="n">
        <v>0</v>
      </c>
    </row>
    <row r="14" spans="1:3">
      <c r="A14" s="4" t="s">
        <v>131</v>
      </c>
      <c r="B14" s="5" t="n">
        <v>-5000</v>
      </c>
      <c r="C14" s="5" t="n">
        <v>-5000</v>
      </c>
    </row>
    <row r="15" spans="1:3">
      <c r="A15" s="4" t="s">
        <v>132</v>
      </c>
      <c r="B15" s="5" t="n">
        <v>-2680</v>
      </c>
      <c r="C15" s="5" t="n">
        <v>-8641</v>
      </c>
    </row>
    <row r="16" spans="1:3">
      <c r="A16" s="4" t="s">
        <v>133</v>
      </c>
      <c r="B16" s="5" t="n">
        <v>135215</v>
      </c>
      <c r="C16" s="5" t="n">
        <v>512448</v>
      </c>
    </row>
    <row r="17" spans="1:3">
      <c r="A17" s="4" t="s">
        <v>134</v>
      </c>
      <c r="B17" s="5" t="n">
        <v>110015</v>
      </c>
      <c r="C17" s="5" t="n">
        <v>42410</v>
      </c>
    </row>
    <row r="18" spans="1:3">
      <c r="A18" s="4" t="s">
        <v>135</v>
      </c>
      <c r="B18" s="5" t="n">
        <v>30226</v>
      </c>
      <c r="C18" s="5" t="n">
        <v>76774</v>
      </c>
    </row>
    <row r="19" spans="1:3">
      <c r="A19" s="4" t="s">
        <v>136</v>
      </c>
      <c r="B19" s="5" t="n">
        <v>140241</v>
      </c>
      <c r="C19" s="5" t="n">
        <v>119184</v>
      </c>
    </row>
    <row r="20" spans="1:3">
      <c r="A20" s="3" t="s">
        <v>137</v>
      </c>
    </row>
    <row r="21" spans="1:3">
      <c r="A21" s="4" t="s">
        <v>138</v>
      </c>
      <c r="B21" s="5" t="n">
        <v>6003</v>
      </c>
      <c r="C21" s="5" t="n">
        <v>5608</v>
      </c>
    </row>
    <row r="22" spans="1:3">
      <c r="A22" s="3" t="s">
        <v>139</v>
      </c>
    </row>
    <row r="23" spans="1:3">
      <c r="A23" s="4" t="s">
        <v>140</v>
      </c>
      <c r="B23" s="5" t="n">
        <v>-51919</v>
      </c>
      <c r="C23" s="5" t="n">
        <v>-50133</v>
      </c>
    </row>
    <row r="24" spans="1:3">
      <c r="A24" s="3" t="s">
        <v>141</v>
      </c>
    </row>
    <row r="25" spans="1:3">
      <c r="A25" s="4" t="s">
        <v>142</v>
      </c>
      <c r="B25" s="5" t="n">
        <v>50333</v>
      </c>
      <c r="C25" s="5" t="n">
        <v>79000</v>
      </c>
    </row>
    <row r="26" spans="1:3">
      <c r="A26" s="4" t="s">
        <v>143</v>
      </c>
      <c r="B26" s="7" t="n">
        <v>1581</v>
      </c>
      <c r="C26" s="7" t="n">
        <v>-28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8</v>
      </c>
      <c r="B1" s="2" t="s">
        <v>29</v>
      </c>
      <c r="C1" s="2" t="s">
        <v>30</v>
      </c>
    </row>
    <row r="2" spans="1:3">
      <c r="A2" s="3" t="s">
        <v>639</v>
      </c>
    </row>
    <row r="3" spans="1:3">
      <c r="A3" s="4" t="s">
        <v>640</v>
      </c>
      <c r="B3" s="7" t="n">
        <v>-4593</v>
      </c>
      <c r="C3" s="7" t="n">
        <v>-2378</v>
      </c>
    </row>
    <row r="4" spans="1:3">
      <c r="A4" s="4" t="s">
        <v>641</v>
      </c>
      <c r="B4" s="5" t="n">
        <v>433335</v>
      </c>
      <c r="C4" s="5" t="n">
        <v>145338</v>
      </c>
    </row>
    <row r="5" spans="1:3">
      <c r="A5" s="4" t="s">
        <v>642</v>
      </c>
      <c r="B5" s="5" t="n">
        <v>-36489</v>
      </c>
      <c r="C5" s="5" t="n">
        <v>-11635</v>
      </c>
    </row>
    <row r="6" spans="1:3">
      <c r="A6" s="4" t="s">
        <v>643</v>
      </c>
      <c r="B6" s="5" t="n">
        <v>396846</v>
      </c>
      <c r="C6" s="5" t="n">
        <v>133703</v>
      </c>
    </row>
    <row r="7" spans="1:3">
      <c r="A7" s="4" t="s">
        <v>644</v>
      </c>
    </row>
    <row r="8" spans="1:3">
      <c r="A8" s="3" t="s">
        <v>639</v>
      </c>
    </row>
    <row r="9" spans="1:3">
      <c r="A9" s="4" t="s">
        <v>645</v>
      </c>
      <c r="B9" s="5" t="n">
        <v>95109</v>
      </c>
      <c r="C9" s="5" t="n">
        <v>0</v>
      </c>
    </row>
    <row r="10" spans="1:3">
      <c r="A10" s="4" t="s">
        <v>646</v>
      </c>
    </row>
    <row r="11" spans="1:3">
      <c r="A11" s="3" t="s">
        <v>639</v>
      </c>
    </row>
    <row r="12" spans="1:3">
      <c r="A12" s="4" t="s">
        <v>645</v>
      </c>
      <c r="B12" s="5" t="n">
        <v>80027</v>
      </c>
      <c r="C12" s="5" t="n">
        <v>0</v>
      </c>
    </row>
    <row r="13" spans="1:3">
      <c r="A13" s="4" t="s">
        <v>647</v>
      </c>
    </row>
    <row r="14" spans="1:3">
      <c r="A14" s="3" t="s">
        <v>639</v>
      </c>
    </row>
    <row r="15" spans="1:3">
      <c r="A15" s="4" t="s">
        <v>645</v>
      </c>
      <c r="B15" s="5" t="n">
        <v>121165</v>
      </c>
      <c r="C15" s="5" t="n">
        <v>0</v>
      </c>
    </row>
    <row r="16" spans="1:3">
      <c r="A16" s="4" t="s">
        <v>648</v>
      </c>
    </row>
    <row r="17" spans="1:3">
      <c r="A17" s="3" t="s">
        <v>639</v>
      </c>
    </row>
    <row r="18" spans="1:3">
      <c r="A18" s="4" t="s">
        <v>645</v>
      </c>
      <c r="B18" s="7" t="n">
        <v>141627</v>
      </c>
      <c r="C18" s="7" t="n">
        <v>1477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9</v>
      </c>
      <c r="C1" s="2" t="s">
        <v>30</v>
      </c>
    </row>
    <row r="2" spans="1:3">
      <c r="A2" s="3" t="s">
        <v>650</v>
      </c>
    </row>
    <row r="3" spans="1:3">
      <c r="A3" s="4" t="s">
        <v>651</v>
      </c>
      <c r="B3" s="7" t="n">
        <v>37588</v>
      </c>
    </row>
    <row r="4" spans="1:3">
      <c r="A4" s="4" t="s">
        <v>652</v>
      </c>
      <c r="B4" s="5" t="n">
        <v>49088</v>
      </c>
    </row>
    <row r="5" spans="1:3">
      <c r="A5" s="4" t="s">
        <v>653</v>
      </c>
      <c r="B5" s="5" t="n">
        <v>35088</v>
      </c>
    </row>
    <row r="6" spans="1:3">
      <c r="A6" s="4" t="s">
        <v>654</v>
      </c>
      <c r="B6" s="5" t="n">
        <v>35088</v>
      </c>
    </row>
    <row r="7" spans="1:3">
      <c r="A7" s="4" t="s">
        <v>655</v>
      </c>
      <c r="B7" s="5" t="n">
        <v>100534</v>
      </c>
    </row>
    <row r="8" spans="1:3">
      <c r="A8" s="4" t="s">
        <v>656</v>
      </c>
      <c r="B8" s="5" t="n">
        <v>180542</v>
      </c>
    </row>
    <row r="9" spans="1:3">
      <c r="A9" s="4" t="s">
        <v>657</v>
      </c>
      <c r="B9" s="5" t="n">
        <v>437928</v>
      </c>
    </row>
    <row r="10" spans="1:3">
      <c r="A10" s="4" t="s">
        <v>658</v>
      </c>
      <c r="B10" s="5" t="n">
        <v>-4593</v>
      </c>
      <c r="C10" s="7" t="n">
        <v>-2378</v>
      </c>
    </row>
    <row r="11" spans="1:3">
      <c r="A11" s="4" t="s">
        <v>641</v>
      </c>
      <c r="B11" s="7" t="n">
        <v>433335</v>
      </c>
      <c r="C11" s="7" t="n">
        <v>145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4"/>
    <col customWidth="1" max="6" min="6" width="21"/>
    <col customWidth="1" max="7" min="7" width="21"/>
    <col customWidth="1" max="8" min="8" width="21"/>
    <col customWidth="1" max="9" min="9" width="21"/>
  </cols>
  <sheetData>
    <row r="1" spans="1:9">
      <c r="A1" s="1" t="s">
        <v>659</v>
      </c>
      <c r="B1" s="2" t="s">
        <v>272</v>
      </c>
      <c r="C1" s="2" t="s">
        <v>428</v>
      </c>
      <c r="E1" s="2" t="s">
        <v>1</v>
      </c>
      <c r="G1" s="2" t="s">
        <v>400</v>
      </c>
    </row>
    <row r="2" spans="1:9">
      <c r="B2" s="2" t="s">
        <v>660</v>
      </c>
      <c r="C2" s="2" t="s">
        <v>661</v>
      </c>
      <c r="D2" s="2" t="s">
        <v>662</v>
      </c>
      <c r="E2" s="2" t="s">
        <v>292</v>
      </c>
      <c r="F2" s="2" t="s">
        <v>293</v>
      </c>
      <c r="G2" s="2" t="s">
        <v>294</v>
      </c>
      <c r="H2" s="2" t="s">
        <v>663</v>
      </c>
      <c r="I2" s="2" t="s">
        <v>664</v>
      </c>
    </row>
    <row r="3" spans="1:9">
      <c r="A3" s="3" t="s">
        <v>639</v>
      </c>
    </row>
    <row r="4" spans="1:9">
      <c r="A4" s="4" t="s">
        <v>665</v>
      </c>
      <c r="E4" s="7" t="n">
        <v>0</v>
      </c>
      <c r="G4" s="7" t="n">
        <v>0</v>
      </c>
    </row>
    <row r="5" spans="1:9">
      <c r="A5" s="4" t="s">
        <v>433</v>
      </c>
      <c r="E5" s="4" t="s">
        <v>434</v>
      </c>
      <c r="F5" s="4" t="s">
        <v>435</v>
      </c>
    </row>
    <row r="6" spans="1:9">
      <c r="A6" s="4" t="s">
        <v>666</v>
      </c>
      <c r="E6" s="7" t="n">
        <v>9514</v>
      </c>
      <c r="F6" s="7" t="n">
        <v>6865</v>
      </c>
    </row>
    <row r="7" spans="1:9">
      <c r="A7" s="4" t="s">
        <v>432</v>
      </c>
      <c r="E7" s="7" t="n">
        <v>50333</v>
      </c>
      <c r="F7" s="7" t="n">
        <v>79000</v>
      </c>
    </row>
    <row r="8" spans="1:9">
      <c r="A8" s="4" t="s">
        <v>667</v>
      </c>
    </row>
    <row r="9" spans="1:9">
      <c r="A9" s="3" t="s">
        <v>639</v>
      </c>
    </row>
    <row r="10" spans="1:9">
      <c r="A10" s="4" t="s">
        <v>668</v>
      </c>
      <c r="E10" s="4" t="s">
        <v>669</v>
      </c>
    </row>
    <row r="11" spans="1:9">
      <c r="A11" s="4" t="s">
        <v>670</v>
      </c>
      <c r="E11" s="4" t="s">
        <v>455</v>
      </c>
    </row>
    <row r="12" spans="1:9">
      <c r="A12" s="4" t="s">
        <v>671</v>
      </c>
      <c r="E12" s="4" t="s">
        <v>672</v>
      </c>
    </row>
    <row r="13" spans="1:9">
      <c r="A13" s="4" t="s">
        <v>673</v>
      </c>
    </row>
    <row r="14" spans="1:9">
      <c r="A14" s="3" t="s">
        <v>639</v>
      </c>
    </row>
    <row r="15" spans="1:9">
      <c r="A15" s="4" t="s">
        <v>674</v>
      </c>
      <c r="E15" s="7" t="n">
        <v>150000</v>
      </c>
    </row>
    <row r="16" spans="1:9">
      <c r="A16" s="4" t="s">
        <v>675</v>
      </c>
      <c r="E16" s="5" t="n">
        <v>24</v>
      </c>
    </row>
    <row r="17" spans="1:9">
      <c r="A17" s="4" t="s">
        <v>670</v>
      </c>
      <c r="E17" s="4" t="s">
        <v>455</v>
      </c>
    </row>
    <row r="18" spans="1:9">
      <c r="A18" s="4" t="s">
        <v>671</v>
      </c>
      <c r="E18" s="4" t="s">
        <v>676</v>
      </c>
    </row>
    <row r="19" spans="1:9">
      <c r="A19" s="4" t="s">
        <v>677</v>
      </c>
      <c r="E19" s="4" t="s">
        <v>678</v>
      </c>
    </row>
    <row r="20" spans="1:9">
      <c r="A20" s="4" t="s">
        <v>432</v>
      </c>
      <c r="G20" s="7" t="n">
        <v>150000</v>
      </c>
    </row>
    <row r="21" spans="1:9">
      <c r="A21" s="4" t="s">
        <v>679</v>
      </c>
    </row>
    <row r="22" spans="1:9">
      <c r="A22" s="3" t="s">
        <v>639</v>
      </c>
    </row>
    <row r="23" spans="1:9">
      <c r="A23" s="4" t="s">
        <v>674</v>
      </c>
      <c r="E23" s="7" t="n">
        <v>90000</v>
      </c>
    </row>
    <row r="24" spans="1:9">
      <c r="A24" s="4" t="s">
        <v>675</v>
      </c>
      <c r="E24" s="5" t="n">
        <v>20</v>
      </c>
    </row>
    <row r="25" spans="1:9">
      <c r="A25" s="4" t="s">
        <v>670</v>
      </c>
      <c r="E25" s="4" t="s">
        <v>455</v>
      </c>
    </row>
    <row r="26" spans="1:9">
      <c r="A26" s="4" t="s">
        <v>671</v>
      </c>
      <c r="E26" s="4" t="s">
        <v>676</v>
      </c>
    </row>
    <row r="27" spans="1:9">
      <c r="A27" s="4" t="s">
        <v>677</v>
      </c>
      <c r="E27" s="4" t="s">
        <v>680</v>
      </c>
    </row>
    <row r="28" spans="1:9">
      <c r="A28" s="4" t="s">
        <v>432</v>
      </c>
      <c r="B28" s="7" t="n">
        <v>90000</v>
      </c>
    </row>
    <row r="29" spans="1:9">
      <c r="A29" s="4" t="s">
        <v>681</v>
      </c>
    </row>
    <row r="30" spans="1:9">
      <c r="A30" s="3" t="s">
        <v>639</v>
      </c>
    </row>
    <row r="31" spans="1:9">
      <c r="A31" s="4" t="s">
        <v>674</v>
      </c>
      <c r="E31" s="7" t="n">
        <v>35000</v>
      </c>
    </row>
    <row r="32" spans="1:9">
      <c r="A32" s="4" t="s">
        <v>675</v>
      </c>
      <c r="E32" s="5" t="n">
        <v>24</v>
      </c>
    </row>
    <row r="33" spans="1:9">
      <c r="A33" s="4" t="s">
        <v>670</v>
      </c>
      <c r="E33" s="4" t="s">
        <v>455</v>
      </c>
    </row>
    <row r="34" spans="1:9">
      <c r="A34" s="4" t="s">
        <v>671</v>
      </c>
      <c r="E34" s="4" t="s">
        <v>676</v>
      </c>
    </row>
    <row r="35" spans="1:9">
      <c r="A35" s="4" t="s">
        <v>677</v>
      </c>
      <c r="E35" s="4" t="s">
        <v>682</v>
      </c>
    </row>
    <row r="36" spans="1:9">
      <c r="A36" s="4" t="s">
        <v>432</v>
      </c>
      <c r="D36" s="7" t="n">
        <v>35000</v>
      </c>
    </row>
    <row r="37" spans="1:9">
      <c r="A37" s="4" t="s">
        <v>683</v>
      </c>
    </row>
    <row r="38" spans="1:9">
      <c r="A38" s="3" t="s">
        <v>639</v>
      </c>
    </row>
    <row r="39" spans="1:9">
      <c r="A39" s="4" t="s">
        <v>674</v>
      </c>
      <c r="E39" s="7" t="n">
        <v>30000</v>
      </c>
    </row>
    <row r="40" spans="1:9">
      <c r="A40" s="4" t="s">
        <v>675</v>
      </c>
      <c r="E40" s="5" t="n">
        <v>24</v>
      </c>
    </row>
    <row r="41" spans="1:9">
      <c r="A41" s="4" t="s">
        <v>670</v>
      </c>
      <c r="E41" s="4" t="s">
        <v>455</v>
      </c>
    </row>
    <row r="42" spans="1:9">
      <c r="A42" s="4" t="s">
        <v>671</v>
      </c>
      <c r="E42" s="4" t="s">
        <v>676</v>
      </c>
    </row>
    <row r="43" spans="1:9">
      <c r="A43" s="4" t="s">
        <v>677</v>
      </c>
      <c r="E43" s="4" t="s">
        <v>684</v>
      </c>
    </row>
    <row r="44" spans="1:9">
      <c r="A44" s="4" t="s">
        <v>432</v>
      </c>
      <c r="C44" s="7" t="n">
        <v>30000</v>
      </c>
    </row>
    <row r="45" spans="1:9">
      <c r="A45" s="4" t="s">
        <v>685</v>
      </c>
    </row>
    <row r="46" spans="1:9">
      <c r="A46" s="3" t="s">
        <v>639</v>
      </c>
    </row>
    <row r="47" spans="1:9">
      <c r="A47" s="4" t="s">
        <v>453</v>
      </c>
      <c r="I47" s="7" t="n">
        <v>16500</v>
      </c>
    </row>
    <row r="48" spans="1:9">
      <c r="A48" s="4" t="s">
        <v>675</v>
      </c>
      <c r="E48" s="5" t="n">
        <v>6</v>
      </c>
    </row>
    <row r="49" spans="1:9">
      <c r="A49" s="4" t="s">
        <v>670</v>
      </c>
      <c r="E49" s="4" t="s">
        <v>455</v>
      </c>
    </row>
    <row r="50" spans="1:9">
      <c r="A50" s="4" t="s">
        <v>671</v>
      </c>
      <c r="E50" s="4" t="s">
        <v>676</v>
      </c>
    </row>
    <row r="51" spans="1:9">
      <c r="A51" s="4" t="s">
        <v>677</v>
      </c>
      <c r="E51" s="4" t="s">
        <v>382</v>
      </c>
    </row>
    <row r="52" spans="1:9">
      <c r="A52" s="4" t="s">
        <v>686</v>
      </c>
    </row>
    <row r="53" spans="1:9">
      <c r="A53" s="3" t="s">
        <v>639</v>
      </c>
    </row>
    <row r="54" spans="1:9">
      <c r="A54" s="4" t="s">
        <v>453</v>
      </c>
      <c r="H54" s="7" t="n">
        <v>33833</v>
      </c>
    </row>
    <row r="55" spans="1:9">
      <c r="A55" s="4" t="s">
        <v>675</v>
      </c>
      <c r="E55" s="5" t="n">
        <v>22</v>
      </c>
    </row>
    <row r="56" spans="1:9">
      <c r="A56" s="4" t="s">
        <v>670</v>
      </c>
      <c r="E56" s="4" t="s">
        <v>455</v>
      </c>
    </row>
    <row r="57" spans="1:9">
      <c r="A57" s="4" t="s">
        <v>671</v>
      </c>
      <c r="E57" s="4" t="s">
        <v>676</v>
      </c>
    </row>
    <row r="58" spans="1:9">
      <c r="A58" s="4" t="s">
        <v>677</v>
      </c>
      <c r="E58" s="4" t="s">
        <v>687</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54"/>
    <col customWidth="1" max="5" min="5" width="13"/>
    <col customWidth="1" max="6" min="6" width="14"/>
  </cols>
  <sheetData>
    <row r="1" spans="1:6">
      <c r="A1" s="1" t="s">
        <v>688</v>
      </c>
      <c r="B1" s="2" t="s">
        <v>273</v>
      </c>
      <c r="C1" s="2" t="s">
        <v>274</v>
      </c>
      <c r="D1" s="2" t="s">
        <v>1</v>
      </c>
    </row>
    <row r="2" spans="1:6">
      <c r="B2" s="2" t="s">
        <v>689</v>
      </c>
      <c r="C2" s="2" t="s">
        <v>690</v>
      </c>
      <c r="D2" s="2" t="s">
        <v>29</v>
      </c>
      <c r="E2" s="2" t="s">
        <v>691</v>
      </c>
      <c r="F2" s="2" t="s">
        <v>692</v>
      </c>
    </row>
    <row r="3" spans="1:6">
      <c r="A3" s="4" t="s">
        <v>549</v>
      </c>
    </row>
    <row r="4" spans="1:6">
      <c r="A4" s="3" t="s">
        <v>693</v>
      </c>
    </row>
    <row r="5" spans="1:6">
      <c r="A5" s="4" t="s">
        <v>381</v>
      </c>
      <c r="F5" s="7" t="n">
        <v>26218</v>
      </c>
    </row>
    <row r="6" spans="1:6">
      <c r="A6" s="4" t="s">
        <v>694</v>
      </c>
      <c r="F6" s="4" t="s">
        <v>695</v>
      </c>
    </row>
    <row r="7" spans="1:6">
      <c r="A7" s="4" t="s">
        <v>696</v>
      </c>
    </row>
    <row r="8" spans="1:6">
      <c r="A8" s="3" t="s">
        <v>693</v>
      </c>
    </row>
    <row r="9" spans="1:6">
      <c r="A9" s="4" t="s">
        <v>375</v>
      </c>
      <c r="D9" s="4" t="s">
        <v>348</v>
      </c>
    </row>
    <row r="10" spans="1:6">
      <c r="A10" s="4" t="s">
        <v>697</v>
      </c>
      <c r="D10" s="4" t="s">
        <v>698</v>
      </c>
    </row>
    <row r="11" spans="1:6">
      <c r="A11" s="4" t="s">
        <v>699</v>
      </c>
      <c r="D11" s="4" t="s">
        <v>455</v>
      </c>
    </row>
    <row r="12" spans="1:6">
      <c r="A12" s="4" t="s">
        <v>493</v>
      </c>
      <c r="D12" s="4" t="s">
        <v>700</v>
      </c>
    </row>
    <row r="13" spans="1:6">
      <c r="A13" s="4" t="s">
        <v>701</v>
      </c>
      <c r="B13" s="7" t="n">
        <v>13109</v>
      </c>
    </row>
    <row r="14" spans="1:6">
      <c r="A14" s="4" t="s">
        <v>677</v>
      </c>
      <c r="D14" s="4" t="s">
        <v>702</v>
      </c>
    </row>
    <row r="15" spans="1:6">
      <c r="A15" s="4" t="s">
        <v>703</v>
      </c>
    </row>
    <row r="16" spans="1:6">
      <c r="A16" s="3" t="s">
        <v>693</v>
      </c>
    </row>
    <row r="17" spans="1:6">
      <c r="A17" s="4" t="s">
        <v>381</v>
      </c>
      <c r="E17" s="7" t="n">
        <v>164000</v>
      </c>
    </row>
    <row r="18" spans="1:6">
      <c r="A18" s="4" t="s">
        <v>694</v>
      </c>
      <c r="E18" s="4" t="s">
        <v>695</v>
      </c>
    </row>
    <row r="19" spans="1:6">
      <c r="A19" s="4" t="s">
        <v>704</v>
      </c>
      <c r="E19" s="5" t="n">
        <v>5</v>
      </c>
    </row>
    <row r="20" spans="1:6">
      <c r="A20" s="4" t="s">
        <v>705</v>
      </c>
    </row>
    <row r="21" spans="1:6">
      <c r="A21" s="3" t="s">
        <v>693</v>
      </c>
    </row>
    <row r="22" spans="1:6">
      <c r="A22" s="4" t="s">
        <v>375</v>
      </c>
      <c r="D22" s="4" t="s">
        <v>706</v>
      </c>
    </row>
    <row r="23" spans="1:6">
      <c r="A23" s="4" t="s">
        <v>697</v>
      </c>
      <c r="D23" s="4" t="s">
        <v>707</v>
      </c>
    </row>
    <row r="24" spans="1:6">
      <c r="A24" s="4" t="s">
        <v>699</v>
      </c>
      <c r="D24" s="4" t="s">
        <v>455</v>
      </c>
    </row>
    <row r="25" spans="1:6">
      <c r="A25" s="4" t="s">
        <v>493</v>
      </c>
      <c r="D25" s="4" t="s">
        <v>708</v>
      </c>
    </row>
    <row r="26" spans="1:6">
      <c r="A26" s="4" t="s">
        <v>701</v>
      </c>
      <c r="C26" s="7" t="n">
        <v>82000</v>
      </c>
    </row>
    <row r="27" spans="1:6">
      <c r="A27" s="4" t="s">
        <v>677</v>
      </c>
      <c r="D27" s="4" t="s">
        <v>7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709</v>
      </c>
      <c r="B1" s="2" t="s">
        <v>1</v>
      </c>
    </row>
    <row r="2" spans="1:2">
      <c r="B2" s="2" t="s">
        <v>29</v>
      </c>
    </row>
    <row r="3" spans="1:2">
      <c r="A3" s="4" t="s">
        <v>710</v>
      </c>
      <c r="B3" s="4" t="s">
        <v>711</v>
      </c>
    </row>
    <row r="4" spans="1:2">
      <c r="A4" s="4" t="s">
        <v>712</v>
      </c>
    </row>
    <row r="5" spans="1:2">
      <c r="A5" s="4" t="s">
        <v>472</v>
      </c>
      <c r="B5" s="4" t="s">
        <v>7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292</v>
      </c>
    </row>
    <row r="2" spans="1:2">
      <c r="A2" s="3" t="s">
        <v>715</v>
      </c>
    </row>
    <row r="3" spans="1:2">
      <c r="A3" s="4" t="s">
        <v>716</v>
      </c>
      <c r="B3" s="7" t="n">
        <v>34000</v>
      </c>
    </row>
    <row r="4" spans="1:2">
      <c r="A4" s="4" t="s">
        <v>310</v>
      </c>
      <c r="B4" s="7" t="n">
        <v>3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s>
  <sheetData>
    <row r="1" spans="1:5">
      <c r="A1" s="1" t="s">
        <v>717</v>
      </c>
      <c r="B1" s="2" t="s">
        <v>1</v>
      </c>
      <c r="D1" s="2" t="s">
        <v>398</v>
      </c>
      <c r="E1" s="2" t="s">
        <v>400</v>
      </c>
    </row>
    <row r="2" spans="1:5">
      <c r="B2" s="2" t="s">
        <v>292</v>
      </c>
      <c r="C2" s="2" t="s">
        <v>293</v>
      </c>
      <c r="D2" s="2" t="s">
        <v>718</v>
      </c>
      <c r="E2" s="2" t="s">
        <v>719</v>
      </c>
    </row>
    <row r="3" spans="1:5">
      <c r="A3" s="4" t="s">
        <v>404</v>
      </c>
      <c r="B3" s="7" t="n">
        <v>0</v>
      </c>
      <c r="C3" s="7" t="n">
        <v>504419</v>
      </c>
    </row>
    <row r="4" spans="1:5">
      <c r="A4" s="4" t="s">
        <v>613</v>
      </c>
      <c r="B4" s="7" t="n">
        <v>34000</v>
      </c>
      <c r="E4" s="7" t="n">
        <v>34000</v>
      </c>
    </row>
    <row r="5" spans="1:5">
      <c r="A5" s="4" t="s">
        <v>288</v>
      </c>
    </row>
    <row r="6" spans="1:5">
      <c r="A6" s="4" t="s">
        <v>720</v>
      </c>
      <c r="D6" s="4" t="s">
        <v>290</v>
      </c>
    </row>
    <row r="7" spans="1:5">
      <c r="A7" s="4" t="s">
        <v>613</v>
      </c>
      <c r="D7" s="7" t="n">
        <v>34000</v>
      </c>
    </row>
    <row r="8" spans="1:5">
      <c r="A8" s="4" t="s">
        <v>425</v>
      </c>
    </row>
    <row r="9" spans="1:5">
      <c r="A9" s="4" t="s">
        <v>426</v>
      </c>
      <c r="E9" s="5" t="n">
        <v>2805</v>
      </c>
    </row>
    <row r="10" spans="1:5">
      <c r="A10" s="4" t="s">
        <v>407</v>
      </c>
    </row>
    <row r="11" spans="1:5">
      <c r="A11" s="4" t="s">
        <v>440</v>
      </c>
      <c r="D11" s="5" t="n">
        <v>36363636</v>
      </c>
    </row>
    <row r="12" spans="1:5">
      <c r="A12" s="4" t="s">
        <v>721</v>
      </c>
      <c r="D12" s="8" t="n">
        <v>2.75</v>
      </c>
    </row>
    <row r="13" spans="1:5">
      <c r="A13" s="4" t="s">
        <v>404</v>
      </c>
      <c r="D13" s="7" t="n">
        <v>100000</v>
      </c>
    </row>
    <row r="14" spans="1:5">
      <c r="A14" s="4" t="s">
        <v>410</v>
      </c>
      <c r="E14" s="7" t="n">
        <v>-7600</v>
      </c>
    </row>
    <row r="15" spans="1:5">
      <c r="A15" s="4" t="s">
        <v>722</v>
      </c>
      <c r="E15" s="8" t="n">
        <v>2.05</v>
      </c>
    </row>
    <row r="16" spans="1:5">
      <c r="A16" s="4" t="s">
        <v>723</v>
      </c>
    </row>
    <row r="17" spans="1:5">
      <c r="A17" s="4" t="s">
        <v>440</v>
      </c>
      <c r="D17" s="5" t="n">
        <v>9818182</v>
      </c>
    </row>
    <row r="18" spans="1:5">
      <c r="A18" s="4" t="s">
        <v>724</v>
      </c>
    </row>
    <row r="19" spans="1:5">
      <c r="A19" s="4" t="s">
        <v>418</v>
      </c>
      <c r="D19" s="7" t="n">
        <v>27000</v>
      </c>
    </row>
    <row r="20" spans="1:5">
      <c r="A20" s="4" t="s">
        <v>725</v>
      </c>
    </row>
    <row r="21" spans="1:5">
      <c r="A21" s="4" t="s">
        <v>423</v>
      </c>
      <c r="D21" s="4" t="s">
        <v>290</v>
      </c>
    </row>
    <row r="22" spans="1:5">
      <c r="A22" s="4" t="s">
        <v>726</v>
      </c>
    </row>
    <row r="23" spans="1:5">
      <c r="A23" s="4" t="s">
        <v>304</v>
      </c>
      <c r="B23" s="5" t="n">
        <v>4</v>
      </c>
    </row>
    <row r="24" spans="1:5">
      <c r="A24" s="4" t="s">
        <v>505</v>
      </c>
      <c r="B24" s="7" t="n">
        <v>162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5"/>
    <col customWidth="1" max="11" min="11" width="15"/>
    <col customWidth="1" max="12" min="12" width="14"/>
    <col customWidth="1" max="13" min="13" width="15"/>
    <col customWidth="1" max="14" min="14" width="16"/>
  </cols>
  <sheetData>
    <row r="1" spans="1:14">
      <c r="A1" s="1" t="s">
        <v>727</v>
      </c>
      <c r="B1" s="2" t="s">
        <v>272</v>
      </c>
      <c r="D1" s="2" t="s">
        <v>428</v>
      </c>
      <c r="E1" s="2" t="s">
        <v>273</v>
      </c>
      <c r="H1" s="2" t="s">
        <v>1</v>
      </c>
      <c r="J1" s="2" t="s">
        <v>275</v>
      </c>
      <c r="K1" s="2" t="s">
        <v>398</v>
      </c>
      <c r="M1" s="2" t="s">
        <v>399</v>
      </c>
      <c r="N1" s="2" t="s">
        <v>400</v>
      </c>
    </row>
    <row r="2" spans="1:14">
      <c r="B2" s="2" t="s">
        <v>728</v>
      </c>
      <c r="C2" s="2" t="s">
        <v>729</v>
      </c>
      <c r="D2" s="2" t="s">
        <v>730</v>
      </c>
      <c r="E2" s="2" t="s">
        <v>369</v>
      </c>
      <c r="F2" s="2" t="s">
        <v>731</v>
      </c>
      <c r="G2" s="2" t="s">
        <v>732</v>
      </c>
      <c r="H2" s="2" t="s">
        <v>29</v>
      </c>
      <c r="I2" s="2" t="s">
        <v>89</v>
      </c>
      <c r="J2" s="2" t="s">
        <v>733</v>
      </c>
      <c r="K2" s="2" t="s">
        <v>401</v>
      </c>
      <c r="L2" s="2" t="s">
        <v>281</v>
      </c>
      <c r="M2" s="2" t="s">
        <v>402</v>
      </c>
      <c r="N2" s="2" t="s">
        <v>734</v>
      </c>
    </row>
    <row r="3" spans="1:14">
      <c r="A3" s="4" t="s">
        <v>129</v>
      </c>
      <c r="H3" s="7" t="n">
        <v>0</v>
      </c>
      <c r="I3" s="7" t="n">
        <v>504419</v>
      </c>
    </row>
    <row r="4" spans="1:14">
      <c r="A4" s="4" t="s">
        <v>407</v>
      </c>
    </row>
    <row r="5" spans="1:14">
      <c r="A5" s="4" t="s">
        <v>408</v>
      </c>
      <c r="L5" s="8" t="n">
        <v>2.75</v>
      </c>
    </row>
    <row r="6" spans="1:14">
      <c r="A6" s="4" t="s">
        <v>129</v>
      </c>
      <c r="L6" s="7" t="n">
        <v>100000</v>
      </c>
    </row>
    <row r="7" spans="1:14">
      <c r="A7" s="4" t="s">
        <v>409</v>
      </c>
      <c r="L7" s="5" t="n">
        <v>36363636</v>
      </c>
    </row>
    <row r="8" spans="1:14">
      <c r="A8" s="4" t="s">
        <v>723</v>
      </c>
    </row>
    <row r="9" spans="1:14">
      <c r="A9" s="4" t="s">
        <v>409</v>
      </c>
      <c r="L9" s="5" t="n">
        <v>9818182</v>
      </c>
    </row>
    <row r="10" spans="1:14">
      <c r="A10" s="4" t="s">
        <v>412</v>
      </c>
    </row>
    <row r="11" spans="1:14">
      <c r="A11" s="4" t="s">
        <v>408</v>
      </c>
      <c r="K11" s="8" t="n">
        <v>2.75</v>
      </c>
    </row>
    <row r="12" spans="1:14">
      <c r="A12" s="4" t="s">
        <v>413</v>
      </c>
      <c r="K12" s="7" t="n">
        <v>100000</v>
      </c>
    </row>
    <row r="13" spans="1:14">
      <c r="A13" s="4" t="s">
        <v>414</v>
      </c>
    </row>
    <row r="14" spans="1:14">
      <c r="A14" s="4" t="s">
        <v>408</v>
      </c>
      <c r="M14" s="8" t="n">
        <v>2.75</v>
      </c>
    </row>
    <row r="15" spans="1:14">
      <c r="A15" s="4" t="s">
        <v>409</v>
      </c>
      <c r="M15" s="5" t="n">
        <v>36363636</v>
      </c>
    </row>
    <row r="16" spans="1:14">
      <c r="A16" s="4" t="s">
        <v>735</v>
      </c>
    </row>
    <row r="17" spans="1:14">
      <c r="A17" s="4" t="s">
        <v>409</v>
      </c>
      <c r="M17" s="5" t="n">
        <v>36057876</v>
      </c>
    </row>
    <row r="18" spans="1:14">
      <c r="A18" s="4" t="s">
        <v>736</v>
      </c>
    </row>
    <row r="19" spans="1:14">
      <c r="A19" s="4" t="s">
        <v>129</v>
      </c>
      <c r="M19" s="7" t="n">
        <v>841</v>
      </c>
    </row>
    <row r="20" spans="1:14">
      <c r="A20" s="4" t="s">
        <v>409</v>
      </c>
      <c r="M20" s="5" t="n">
        <v>305760</v>
      </c>
    </row>
    <row r="21" spans="1:14">
      <c r="A21" s="4" t="s">
        <v>737</v>
      </c>
    </row>
    <row r="22" spans="1:14">
      <c r="A22" s="4" t="s">
        <v>409</v>
      </c>
      <c r="C22" s="5" t="n">
        <v>32681</v>
      </c>
    </row>
    <row r="23" spans="1:14">
      <c r="A23" s="4" t="s">
        <v>738</v>
      </c>
      <c r="N23" s="7" t="n">
        <v>200000</v>
      </c>
    </row>
    <row r="24" spans="1:14">
      <c r="A24" s="4" t="s">
        <v>739</v>
      </c>
      <c r="N24" s="7" t="n">
        <v>1500</v>
      </c>
    </row>
    <row r="25" spans="1:14">
      <c r="A25" s="4" t="s">
        <v>740</v>
      </c>
      <c r="B25" s="7" t="n">
        <v>200000</v>
      </c>
    </row>
    <row r="26" spans="1:14">
      <c r="A26" s="4" t="s">
        <v>741</v>
      </c>
    </row>
    <row r="27" spans="1:14">
      <c r="A27" s="4" t="s">
        <v>409</v>
      </c>
      <c r="C27" s="5" t="n">
        <v>263</v>
      </c>
    </row>
    <row r="28" spans="1:14">
      <c r="A28" s="4" t="s">
        <v>742</v>
      </c>
    </row>
    <row r="29" spans="1:14">
      <c r="A29" s="4" t="s">
        <v>409</v>
      </c>
      <c r="C29" s="5" t="n">
        <v>71864590</v>
      </c>
    </row>
    <row r="30" spans="1:14">
      <c r="A30" s="4" t="s">
        <v>743</v>
      </c>
    </row>
    <row r="31" spans="1:14">
      <c r="A31" s="4" t="s">
        <v>409</v>
      </c>
      <c r="C31" s="5" t="n">
        <v>844335</v>
      </c>
    </row>
    <row r="32" spans="1:14">
      <c r="A32" s="4" t="s">
        <v>744</v>
      </c>
    </row>
    <row r="33" spans="1:14">
      <c r="A33" s="4" t="s">
        <v>409</v>
      </c>
      <c r="G33" s="5" t="n">
        <v>118165</v>
      </c>
    </row>
    <row r="34" spans="1:14">
      <c r="A34" s="4" t="s">
        <v>738</v>
      </c>
      <c r="D34" s="7" t="n">
        <v>200000</v>
      </c>
    </row>
    <row r="35" spans="1:14">
      <c r="A35" s="4" t="s">
        <v>739</v>
      </c>
      <c r="D35" s="7" t="n">
        <v>1500</v>
      </c>
    </row>
    <row r="36" spans="1:14">
      <c r="A36" s="4" t="s">
        <v>740</v>
      </c>
      <c r="F36" s="7" t="n">
        <v>200000</v>
      </c>
    </row>
    <row r="37" spans="1:14">
      <c r="A37" s="4" t="s">
        <v>745</v>
      </c>
    </row>
    <row r="38" spans="1:14">
      <c r="A38" s="4" t="s">
        <v>409</v>
      </c>
      <c r="G38" s="5" t="n">
        <v>872</v>
      </c>
    </row>
    <row r="39" spans="1:14">
      <c r="A39" s="4" t="s">
        <v>746</v>
      </c>
    </row>
    <row r="40" spans="1:14">
      <c r="A40" s="4" t="s">
        <v>409</v>
      </c>
      <c r="G40" s="5" t="n">
        <v>115801710</v>
      </c>
    </row>
    <row r="41" spans="1:14">
      <c r="A41" s="4" t="s">
        <v>747</v>
      </c>
    </row>
    <row r="42" spans="1:14">
      <c r="A42" s="4" t="s">
        <v>409</v>
      </c>
      <c r="G42" s="5" t="n">
        <v>854631</v>
      </c>
    </row>
    <row r="43" spans="1:14">
      <c r="A43" s="4" t="s">
        <v>748</v>
      </c>
    </row>
    <row r="44" spans="1:14">
      <c r="A44" s="4" t="s">
        <v>129</v>
      </c>
      <c r="J44" s="7" t="n">
        <v>193598</v>
      </c>
    </row>
    <row r="45" spans="1:14">
      <c r="A45" s="4" t="s">
        <v>409</v>
      </c>
      <c r="J45" s="5" t="n">
        <v>31392280</v>
      </c>
    </row>
    <row r="46" spans="1:14">
      <c r="A46" s="4" t="s">
        <v>738</v>
      </c>
      <c r="E46" s="7" t="n">
        <v>226400</v>
      </c>
    </row>
    <row r="47" spans="1:14">
      <c r="A47" s="4" t="s">
        <v>739</v>
      </c>
      <c r="E47" s="7" t="n">
        <v>1500</v>
      </c>
    </row>
    <row r="48" spans="1:14">
      <c r="A48" s="4" t="s">
        <v>749</v>
      </c>
    </row>
    <row r="49" spans="1:14">
      <c r="A49" s="4" t="s">
        <v>409</v>
      </c>
      <c r="J49" s="5" t="n">
        <v>42630</v>
      </c>
    </row>
    <row r="50" spans="1:14">
      <c r="A50" s="4" t="s">
        <v>750</v>
      </c>
    </row>
    <row r="51" spans="1:14">
      <c r="A51" s="4" t="s">
        <v>409</v>
      </c>
      <c r="J51" s="5" t="n">
        <v>123998456</v>
      </c>
    </row>
    <row r="52" spans="1:14">
      <c r="A52" s="4" t="s">
        <v>751</v>
      </c>
    </row>
    <row r="53" spans="1:14">
      <c r="A53" s="4" t="s">
        <v>409</v>
      </c>
      <c r="J53" s="5" t="n">
        <v>879711</v>
      </c>
    </row>
  </sheetData>
  <mergeCells count="5">
    <mergeCell ref="A1:A2"/>
    <mergeCell ref="B1:C1"/>
    <mergeCell ref="E1:G1"/>
    <mergeCell ref="H1:I1"/>
    <mergeCell ref="K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752</v>
      </c>
      <c r="B1" s="2" t="s">
        <v>272</v>
      </c>
      <c r="C1" s="2" t="s">
        <v>1</v>
      </c>
      <c r="D1" s="2" t="s">
        <v>275</v>
      </c>
      <c r="E1" s="2" t="s">
        <v>398</v>
      </c>
      <c r="F1" s="2" t="s">
        <v>400</v>
      </c>
    </row>
    <row r="2" spans="1:7">
      <c r="B2" s="2" t="s">
        <v>753</v>
      </c>
      <c r="C2" s="2" t="s">
        <v>29</v>
      </c>
      <c r="D2" s="2" t="s">
        <v>754</v>
      </c>
      <c r="E2" s="2" t="s">
        <v>755</v>
      </c>
      <c r="F2" s="2" t="s">
        <v>30</v>
      </c>
      <c r="G2" s="2" t="s">
        <v>756</v>
      </c>
    </row>
    <row r="3" spans="1:7">
      <c r="A3" s="4" t="s">
        <v>757</v>
      </c>
      <c r="E3" s="5" t="n">
        <v>3</v>
      </c>
    </row>
    <row r="4" spans="1:7">
      <c r="A4" s="4" t="s">
        <v>78</v>
      </c>
      <c r="C4" s="5" t="n">
        <v>98708916</v>
      </c>
      <c r="F4" s="5" t="n">
        <v>104274708</v>
      </c>
    </row>
    <row r="5" spans="1:7">
      <c r="A5" s="4" t="s">
        <v>758</v>
      </c>
    </row>
    <row r="6" spans="1:7">
      <c r="A6" s="4" t="s">
        <v>759</v>
      </c>
      <c r="G6" s="7" t="n">
        <v>50000</v>
      </c>
    </row>
    <row r="7" spans="1:7">
      <c r="A7" s="4" t="s">
        <v>760</v>
      </c>
      <c r="C7" s="5" t="n">
        <v>5565792</v>
      </c>
    </row>
    <row r="8" spans="1:7">
      <c r="A8" s="4" t="s">
        <v>761</v>
      </c>
      <c r="C8" s="7" t="n">
        <v>23280</v>
      </c>
    </row>
    <row r="9" spans="1:7">
      <c r="A9" s="4" t="s">
        <v>762</v>
      </c>
    </row>
    <row r="10" spans="1:7">
      <c r="A10" s="4" t="s">
        <v>760</v>
      </c>
      <c r="B10" s="5" t="n">
        <v>200</v>
      </c>
      <c r="D10" s="5" t="n">
        <v>5565992</v>
      </c>
    </row>
    <row r="11" spans="1:7">
      <c r="A11" s="4" t="s">
        <v>761</v>
      </c>
      <c r="D11" s="7" t="n">
        <v>23100</v>
      </c>
    </row>
    <row r="12" spans="1:7">
      <c r="A12" s="4" t="s">
        <v>78</v>
      </c>
      <c r="D12" s="5" t="n">
        <v>98708716</v>
      </c>
    </row>
    <row r="13" spans="1:7">
      <c r="A13" s="4" t="s">
        <v>763</v>
      </c>
    </row>
    <row r="14" spans="1:7">
      <c r="A14" s="4" t="s">
        <v>757</v>
      </c>
      <c r="E14" s="5" t="n">
        <v>3009</v>
      </c>
    </row>
    <row r="15" spans="1:7">
      <c r="A15" s="4" t="s">
        <v>85</v>
      </c>
    </row>
    <row r="16" spans="1:7">
      <c r="A16" s="4" t="s">
        <v>405</v>
      </c>
      <c r="C16" s="4" t="s">
        <v>406</v>
      </c>
    </row>
    <row r="17" spans="1:7">
      <c r="A17" s="4" t="s">
        <v>764</v>
      </c>
    </row>
    <row r="18" spans="1:7">
      <c r="A18" s="4" t="s">
        <v>426</v>
      </c>
      <c r="F18" s="7" t="n">
        <v>28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s>
  <sheetData>
    <row r="1" spans="1:6">
      <c r="A1" s="1" t="s">
        <v>765</v>
      </c>
      <c r="B1" s="2" t="s">
        <v>272</v>
      </c>
      <c r="C1" s="2" t="s">
        <v>273</v>
      </c>
      <c r="D1" s="2" t="s">
        <v>274</v>
      </c>
      <c r="E1" s="2" t="s">
        <v>1</v>
      </c>
      <c r="F1" s="2" t="s">
        <v>275</v>
      </c>
    </row>
    <row r="2" spans="1:6">
      <c r="B2" s="2" t="s">
        <v>276</v>
      </c>
      <c r="C2" s="2" t="s">
        <v>277</v>
      </c>
      <c r="D2" s="2" t="s">
        <v>278</v>
      </c>
      <c r="E2" s="2" t="s">
        <v>279</v>
      </c>
      <c r="F2" s="2" t="s">
        <v>280</v>
      </c>
    </row>
    <row r="3" spans="1:6">
      <c r="A3" s="3" t="s">
        <v>191</v>
      </c>
    </row>
    <row r="4" spans="1:6">
      <c r="A4" s="4" t="s">
        <v>766</v>
      </c>
      <c r="B4" s="4" t="s">
        <v>283</v>
      </c>
      <c r="C4" s="4" t="s">
        <v>284</v>
      </c>
      <c r="D4" s="4" t="s">
        <v>285</v>
      </c>
      <c r="E4" s="4" t="s">
        <v>286</v>
      </c>
      <c r="F4" s="4" t="s">
        <v>2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6"/>
    <col customWidth="1" max="8" min="8" width="14"/>
    <col customWidth="1" max="9" min="9" width="16"/>
  </cols>
  <sheetData>
    <row r="1" spans="1:9">
      <c r="A1" s="1" t="s">
        <v>767</v>
      </c>
      <c r="B1" s="2" t="s">
        <v>272</v>
      </c>
      <c r="C1" s="2" t="s">
        <v>428</v>
      </c>
      <c r="D1" s="2" t="s">
        <v>273</v>
      </c>
      <c r="E1" s="2" t="s">
        <v>274</v>
      </c>
      <c r="F1" s="2" t="s">
        <v>1</v>
      </c>
      <c r="I1" s="2" t="s">
        <v>768</v>
      </c>
    </row>
    <row r="2" spans="1:9">
      <c r="B2" s="2" t="s">
        <v>756</v>
      </c>
      <c r="C2" s="2" t="s">
        <v>769</v>
      </c>
      <c r="D2" s="2" t="s">
        <v>277</v>
      </c>
      <c r="E2" s="2" t="s">
        <v>770</v>
      </c>
      <c r="F2" s="2" t="s">
        <v>29</v>
      </c>
      <c r="G2" s="2" t="s">
        <v>771</v>
      </c>
      <c r="H2" s="2" t="s">
        <v>89</v>
      </c>
      <c r="I2" s="2" t="s">
        <v>772</v>
      </c>
    </row>
    <row r="3" spans="1:9">
      <c r="A3" s="3" t="s">
        <v>773</v>
      </c>
    </row>
    <row r="4" spans="1:9">
      <c r="A4" s="4" t="s">
        <v>774</v>
      </c>
      <c r="B4" s="7" t="n">
        <v>2500</v>
      </c>
      <c r="C4" s="7" t="n">
        <v>2500</v>
      </c>
      <c r="D4" s="7" t="n">
        <v>2500</v>
      </c>
      <c r="E4" s="7" t="n">
        <v>2500</v>
      </c>
      <c r="F4" s="7" t="n">
        <v>5000</v>
      </c>
      <c r="G4" s="7" t="n">
        <v>2500</v>
      </c>
      <c r="H4" s="7" t="n">
        <v>5000</v>
      </c>
      <c r="I4" s="7" t="n">
        <v>2500</v>
      </c>
    </row>
    <row r="5" spans="1:9">
      <c r="A5" s="4" t="s">
        <v>775</v>
      </c>
      <c r="B5" s="4" t="s">
        <v>776</v>
      </c>
      <c r="C5" s="4" t="s">
        <v>777</v>
      </c>
      <c r="D5" s="4" t="s">
        <v>778</v>
      </c>
      <c r="E5" s="4" t="s">
        <v>779</v>
      </c>
      <c r="G5" s="4" t="s">
        <v>780</v>
      </c>
      <c r="I5" s="4" t="s">
        <v>781</v>
      </c>
    </row>
    <row r="6" spans="1:9">
      <c r="A6" s="4" t="s">
        <v>782</v>
      </c>
      <c r="B6" s="4" t="s">
        <v>783</v>
      </c>
      <c r="C6" s="4" t="s">
        <v>784</v>
      </c>
      <c r="D6" s="4" t="s">
        <v>785</v>
      </c>
      <c r="E6" s="4" t="s">
        <v>582</v>
      </c>
      <c r="G6" s="4" t="s">
        <v>786</v>
      </c>
      <c r="I6" s="4" t="s">
        <v>787</v>
      </c>
    </row>
  </sheetData>
  <mergeCells count="2">
    <mergeCell ref="A1:A2"/>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788</v>
      </c>
      <c r="B1" s="2" t="s">
        <v>789</v>
      </c>
      <c r="C1" s="2" t="s">
        <v>29</v>
      </c>
      <c r="D1" s="2" t="s">
        <v>89</v>
      </c>
      <c r="E1" s="2" t="s">
        <v>30</v>
      </c>
      <c r="F1" s="2" t="s">
        <v>790</v>
      </c>
    </row>
    <row r="2" spans="1:6">
      <c r="A2" s="4" t="s">
        <v>791</v>
      </c>
      <c r="C2" s="7" t="n">
        <v>346</v>
      </c>
      <c r="E2" s="7" t="n">
        <v>691</v>
      </c>
    </row>
    <row r="3" spans="1:6">
      <c r="A3" s="4" t="s">
        <v>792</v>
      </c>
      <c r="C3" s="7" t="n">
        <v>345</v>
      </c>
      <c r="D3" s="7" t="n">
        <v>857</v>
      </c>
    </row>
    <row r="4" spans="1:6">
      <c r="A4" s="4" t="s">
        <v>793</v>
      </c>
    </row>
    <row r="5" spans="1:6">
      <c r="A5" s="4" t="s">
        <v>794</v>
      </c>
      <c r="F5" s="5" t="n">
        <v>21834055</v>
      </c>
    </row>
    <row r="6" spans="1:6">
      <c r="A6" s="4" t="s">
        <v>795</v>
      </c>
    </row>
    <row r="7" spans="1:6">
      <c r="A7" s="4" t="s">
        <v>796</v>
      </c>
      <c r="B7" s="5" t="n">
        <v>1</v>
      </c>
    </row>
    <row r="8" spans="1:6">
      <c r="A8" s="4" t="s">
        <v>797</v>
      </c>
      <c r="B8" s="4" t="s">
        <v>706</v>
      </c>
    </row>
    <row r="9" spans="1:6">
      <c r="A9" s="4" t="s">
        <v>798</v>
      </c>
      <c r="C9" s="5" t="n">
        <v>1</v>
      </c>
    </row>
    <row r="10" spans="1:6">
      <c r="A10" s="4" t="s">
        <v>799</v>
      </c>
    </row>
    <row r="11" spans="1:6">
      <c r="A11" s="4" t="s">
        <v>796</v>
      </c>
      <c r="B11" s="5" t="n">
        <v>9000000</v>
      </c>
    </row>
    <row r="12" spans="1:6">
      <c r="A12" s="4" t="s">
        <v>800</v>
      </c>
      <c r="B12" s="13" t="n">
        <v>5.5</v>
      </c>
    </row>
    <row r="13" spans="1:6">
      <c r="A13" s="4" t="s">
        <v>798</v>
      </c>
      <c r="C13" s="5" t="n">
        <v>8000000</v>
      </c>
    </row>
    <row r="14" spans="1:6">
      <c r="A14" s="4" t="s">
        <v>801</v>
      </c>
    </row>
    <row r="15" spans="1:6">
      <c r="A15" s="4" t="s">
        <v>802</v>
      </c>
      <c r="B15" s="5" t="n">
        <v>1</v>
      </c>
    </row>
    <row r="16" spans="1:6">
      <c r="A16" s="4" t="s">
        <v>803</v>
      </c>
    </row>
    <row r="17" spans="1:6">
      <c r="A17" s="4" t="s">
        <v>802</v>
      </c>
      <c r="B17" s="5" t="n">
        <v>1000000</v>
      </c>
    </row>
    <row r="18" spans="1:6">
      <c r="A18" s="4" t="s">
        <v>804</v>
      </c>
    </row>
    <row r="19" spans="1:6">
      <c r="A19" s="4" t="s">
        <v>805</v>
      </c>
      <c r="B19" s="4" t="s">
        <v>806</v>
      </c>
    </row>
    <row r="20" spans="1:6">
      <c r="A20" s="4" t="s">
        <v>807</v>
      </c>
      <c r="B20" s="5" t="n">
        <v>0</v>
      </c>
    </row>
    <row r="21" spans="1:6">
      <c r="A21" s="4" t="s">
        <v>808</v>
      </c>
    </row>
    <row r="22" spans="1:6">
      <c r="A22" s="4" t="s">
        <v>807</v>
      </c>
      <c r="B22" s="5" t="n">
        <v>1000000</v>
      </c>
    </row>
    <row r="23" spans="1:6">
      <c r="A23" s="4" t="s">
        <v>809</v>
      </c>
    </row>
    <row r="24" spans="1:6">
      <c r="A24" s="4" t="s">
        <v>805</v>
      </c>
      <c r="B24" s="4" t="s">
        <v>810</v>
      </c>
    </row>
    <row r="25" spans="1:6">
      <c r="A25" s="4" t="s">
        <v>807</v>
      </c>
      <c r="B25" s="5" t="n">
        <v>0</v>
      </c>
    </row>
    <row r="26" spans="1:6">
      <c r="A26" s="4" t="s">
        <v>811</v>
      </c>
    </row>
    <row r="27" spans="1:6">
      <c r="A27" s="4" t="s">
        <v>807</v>
      </c>
      <c r="B27" s="5" t="n">
        <v>1000000</v>
      </c>
    </row>
    <row r="28" spans="1:6">
      <c r="A28" s="4" t="s">
        <v>812</v>
      </c>
    </row>
    <row r="29" spans="1:6">
      <c r="A29" s="4" t="s">
        <v>805</v>
      </c>
      <c r="B29" s="4" t="s">
        <v>813</v>
      </c>
    </row>
    <row r="30" spans="1:6">
      <c r="A30" s="4" t="s">
        <v>807</v>
      </c>
      <c r="B30" s="5" t="n">
        <v>0</v>
      </c>
    </row>
    <row r="31" spans="1:6">
      <c r="A31" s="4" t="s">
        <v>814</v>
      </c>
    </row>
    <row r="32" spans="1:6">
      <c r="A32" s="4" t="s">
        <v>807</v>
      </c>
      <c r="B32" s="5" t="n">
        <v>1000000</v>
      </c>
    </row>
    <row r="33" spans="1:6">
      <c r="A33" s="4" t="s">
        <v>815</v>
      </c>
    </row>
    <row r="34" spans="1:6">
      <c r="A34" s="4" t="s">
        <v>805</v>
      </c>
      <c r="B34" s="4" t="s">
        <v>816</v>
      </c>
    </row>
    <row r="35" spans="1:6">
      <c r="A35" s="4" t="s">
        <v>807</v>
      </c>
      <c r="B35" s="5" t="n">
        <v>0</v>
      </c>
    </row>
    <row r="36" spans="1:6">
      <c r="A36" s="4" t="s">
        <v>817</v>
      </c>
    </row>
    <row r="37" spans="1:6">
      <c r="A37" s="4" t="s">
        <v>807</v>
      </c>
      <c r="B37" s="5" t="n">
        <v>1000000</v>
      </c>
    </row>
    <row r="38" spans="1:6">
      <c r="A38" s="4" t="s">
        <v>818</v>
      </c>
    </row>
    <row r="39" spans="1:6">
      <c r="A39" s="4" t="s">
        <v>805</v>
      </c>
      <c r="B39" s="4" t="s">
        <v>819</v>
      </c>
    </row>
    <row r="40" spans="1:6">
      <c r="A40" s="4" t="s">
        <v>807</v>
      </c>
      <c r="B40" s="5" t="n">
        <v>0</v>
      </c>
    </row>
    <row r="41" spans="1:6">
      <c r="A41" s="4" t="s">
        <v>820</v>
      </c>
    </row>
    <row r="42" spans="1:6">
      <c r="A42" s="4" t="s">
        <v>807</v>
      </c>
      <c r="B42" s="5" t="n">
        <v>1000000</v>
      </c>
    </row>
    <row r="43" spans="1:6">
      <c r="A43" s="4" t="s">
        <v>821</v>
      </c>
    </row>
    <row r="44" spans="1:6">
      <c r="A44" s="4" t="s">
        <v>805</v>
      </c>
      <c r="B44" s="4" t="s">
        <v>822</v>
      </c>
    </row>
    <row r="45" spans="1:6">
      <c r="A45" s="4" t="s">
        <v>807</v>
      </c>
      <c r="B45" s="5" t="n">
        <v>0</v>
      </c>
    </row>
    <row r="46" spans="1:6">
      <c r="A46" s="4" t="s">
        <v>823</v>
      </c>
    </row>
    <row r="47" spans="1:6">
      <c r="A47" s="4" t="s">
        <v>807</v>
      </c>
      <c r="B47" s="5" t="n">
        <v>1000000</v>
      </c>
    </row>
    <row r="48" spans="1:6">
      <c r="A48" s="4" t="s">
        <v>824</v>
      </c>
    </row>
    <row r="49" spans="1:6">
      <c r="A49" s="4" t="s">
        <v>805</v>
      </c>
      <c r="B49" s="4" t="s">
        <v>825</v>
      </c>
    </row>
    <row r="50" spans="1:6">
      <c r="A50" s="4" t="s">
        <v>807</v>
      </c>
      <c r="B50" s="5" t="n">
        <v>0</v>
      </c>
    </row>
    <row r="51" spans="1:6">
      <c r="A51" s="4" t="s">
        <v>826</v>
      </c>
    </row>
    <row r="52" spans="1:6">
      <c r="A52" s="4" t="s">
        <v>807</v>
      </c>
      <c r="B52" s="5" t="n">
        <v>1000000</v>
      </c>
    </row>
    <row r="53" spans="1:6">
      <c r="A53" s="4" t="s">
        <v>827</v>
      </c>
    </row>
    <row r="54" spans="1:6">
      <c r="A54" s="4" t="s">
        <v>805</v>
      </c>
      <c r="B54" s="4" t="s">
        <v>828</v>
      </c>
    </row>
    <row r="55" spans="1:6">
      <c r="A55" s="4" t="s">
        <v>807</v>
      </c>
      <c r="B55" s="5" t="n">
        <v>0</v>
      </c>
    </row>
    <row r="56" spans="1:6">
      <c r="A56" s="4" t="s">
        <v>829</v>
      </c>
    </row>
    <row r="57" spans="1:6">
      <c r="A57" s="4" t="s">
        <v>807</v>
      </c>
      <c r="B57" s="5"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292</v>
      </c>
    </row>
    <row r="2" spans="1:2">
      <c r="A2" s="3" t="s">
        <v>831</v>
      </c>
    </row>
    <row r="3" spans="1:2">
      <c r="A3" s="4" t="s">
        <v>832</v>
      </c>
      <c r="B3" s="7" t="n">
        <v>62267</v>
      </c>
    </row>
    <row r="4" spans="1:2">
      <c r="A4" s="4" t="s">
        <v>833</v>
      </c>
      <c r="B4" s="5" t="n">
        <v>47275</v>
      </c>
    </row>
    <row r="5" spans="1:2">
      <c r="A5" s="4" t="s">
        <v>834</v>
      </c>
      <c r="B5" s="5" t="n">
        <v>47257</v>
      </c>
    </row>
    <row r="6" spans="1:2">
      <c r="A6" s="4" t="s">
        <v>835</v>
      </c>
      <c r="B6" s="5" t="n">
        <v>45468</v>
      </c>
    </row>
    <row r="7" spans="1:2">
      <c r="A7" s="4" t="s">
        <v>836</v>
      </c>
      <c r="B7" s="7" t="n">
        <v>1106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7</v>
      </c>
      <c r="B1" s="2" t="s">
        <v>1</v>
      </c>
    </row>
    <row r="2" spans="1:3">
      <c r="B2" s="2" t="s">
        <v>29</v>
      </c>
      <c r="C2" s="2" t="s">
        <v>89</v>
      </c>
    </row>
    <row r="3" spans="1:3">
      <c r="A3" s="3" t="s">
        <v>260</v>
      </c>
    </row>
    <row r="4" spans="1:3">
      <c r="A4" s="4" t="s">
        <v>838</v>
      </c>
      <c r="B4" s="7" t="n">
        <v>87311</v>
      </c>
      <c r="C4" s="7" t="n">
        <v>28189</v>
      </c>
    </row>
    <row r="5" spans="1:3">
      <c r="A5" s="4" t="s">
        <v>839</v>
      </c>
    </row>
    <row r="6" spans="1:3">
      <c r="A6" s="3" t="s">
        <v>260</v>
      </c>
    </row>
    <row r="7" spans="1:3">
      <c r="A7" s="4" t="s">
        <v>840</v>
      </c>
      <c r="B7" s="5" t="n">
        <v>689</v>
      </c>
      <c r="C7" s="5" t="n">
        <v>0</v>
      </c>
    </row>
    <row r="8" spans="1:3">
      <c r="A8" s="4" t="s">
        <v>320</v>
      </c>
      <c r="B8" s="5" t="n">
        <v>44592</v>
      </c>
      <c r="C8" s="5" t="n">
        <v>20714</v>
      </c>
    </row>
    <row r="9" spans="1:3">
      <c r="A9" s="4" t="s">
        <v>838</v>
      </c>
      <c r="B9" s="5" t="n">
        <v>45281</v>
      </c>
      <c r="C9" s="5" t="n">
        <v>20714</v>
      </c>
    </row>
    <row r="10" spans="1:3">
      <c r="A10" s="4" t="s">
        <v>841</v>
      </c>
    </row>
    <row r="11" spans="1:3">
      <c r="A11" s="3" t="s">
        <v>260</v>
      </c>
    </row>
    <row r="12" spans="1:3">
      <c r="A12" s="4" t="s">
        <v>840</v>
      </c>
      <c r="B12" s="5" t="n">
        <v>0</v>
      </c>
      <c r="C12" s="5" t="n">
        <v>0</v>
      </c>
    </row>
    <row r="13" spans="1:3">
      <c r="A13" s="4" t="s">
        <v>320</v>
      </c>
      <c r="B13" s="5" t="n">
        <v>0</v>
      </c>
      <c r="C13" s="5" t="n">
        <v>3819</v>
      </c>
    </row>
    <row r="14" spans="1:3">
      <c r="A14" s="4" t="s">
        <v>838</v>
      </c>
      <c r="B14" s="5" t="n">
        <v>0</v>
      </c>
      <c r="C14" s="5" t="n">
        <v>3819</v>
      </c>
    </row>
    <row r="15" spans="1:3">
      <c r="A15" s="4" t="s">
        <v>842</v>
      </c>
    </row>
    <row r="16" spans="1:3">
      <c r="A16" s="3" t="s">
        <v>260</v>
      </c>
    </row>
    <row r="17" spans="1:3">
      <c r="A17" s="4" t="s">
        <v>840</v>
      </c>
      <c r="B17" s="5" t="n">
        <v>17889</v>
      </c>
      <c r="C17" s="5" t="n">
        <v>2930</v>
      </c>
    </row>
    <row r="18" spans="1:3">
      <c r="A18" s="4" t="s">
        <v>320</v>
      </c>
      <c r="B18" s="5" t="n">
        <v>3258</v>
      </c>
      <c r="C18" s="5" t="n">
        <v>676</v>
      </c>
    </row>
    <row r="19" spans="1:3">
      <c r="A19" s="4" t="s">
        <v>838</v>
      </c>
      <c r="B19" s="5" t="n">
        <v>21147</v>
      </c>
      <c r="C19" s="5" t="n">
        <v>3606</v>
      </c>
    </row>
    <row r="20" spans="1:3">
      <c r="A20" s="4" t="s">
        <v>843</v>
      </c>
    </row>
    <row r="21" spans="1:3">
      <c r="A21" s="3" t="s">
        <v>260</v>
      </c>
    </row>
    <row r="22" spans="1:3">
      <c r="A22" s="4" t="s">
        <v>840</v>
      </c>
      <c r="B22" s="5" t="n">
        <v>0</v>
      </c>
      <c r="C22" s="5" t="n">
        <v>0</v>
      </c>
    </row>
    <row r="23" spans="1:3">
      <c r="A23" s="4" t="s">
        <v>320</v>
      </c>
      <c r="B23" s="5" t="n">
        <v>20883</v>
      </c>
      <c r="C23" s="5" t="n">
        <v>50</v>
      </c>
    </row>
    <row r="24" spans="1:3">
      <c r="A24" s="4" t="s">
        <v>838</v>
      </c>
      <c r="B24" s="5" t="n">
        <v>20883</v>
      </c>
      <c r="C24" s="5" t="n">
        <v>50</v>
      </c>
    </row>
    <row r="25" spans="1:3">
      <c r="A25" s="4" t="s">
        <v>844</v>
      </c>
    </row>
    <row r="26" spans="1:3">
      <c r="A26" s="3" t="s">
        <v>260</v>
      </c>
    </row>
    <row r="27" spans="1:3">
      <c r="A27" s="4" t="s">
        <v>840</v>
      </c>
      <c r="B27" s="5" t="n">
        <v>18578</v>
      </c>
      <c r="C27" s="5" t="n">
        <v>2930</v>
      </c>
    </row>
    <row r="28" spans="1:3">
      <c r="A28" s="4" t="s">
        <v>320</v>
      </c>
      <c r="B28" s="5" t="n">
        <v>68733</v>
      </c>
      <c r="C28" s="5" t="n">
        <v>25259</v>
      </c>
    </row>
    <row r="29" spans="1:3">
      <c r="A29" s="4" t="s">
        <v>838</v>
      </c>
      <c r="B29" s="7" t="n">
        <v>87311</v>
      </c>
      <c r="C29" s="7" t="n">
        <v>281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9</v>
      </c>
      <c r="C1" s="2" t="s">
        <v>30</v>
      </c>
    </row>
    <row r="2" spans="1:3">
      <c r="A2" s="3" t="s">
        <v>846</v>
      </c>
    </row>
    <row r="3" spans="1:3">
      <c r="A3" s="4" t="s">
        <v>847</v>
      </c>
      <c r="B3" s="7" t="n">
        <v>15942</v>
      </c>
      <c r="C3" s="7" t="n">
        <v>14526</v>
      </c>
    </row>
    <row r="4" spans="1:3">
      <c r="A4" s="4" t="s">
        <v>848</v>
      </c>
      <c r="B4" s="7" t="n">
        <v>0</v>
      </c>
      <c r="C4" s="7" t="n">
        <v>8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9</v>
      </c>
      <c r="C2" s="2" t="s">
        <v>89</v>
      </c>
    </row>
    <row r="3" spans="1:3">
      <c r="A3" s="3" t="s">
        <v>207</v>
      </c>
    </row>
    <row r="4" spans="1:3">
      <c r="A4" s="4" t="s">
        <v>850</v>
      </c>
      <c r="B4" s="7" t="n">
        <v>6358</v>
      </c>
      <c r="C4" s="7" t="n">
        <v>224</v>
      </c>
    </row>
    <row r="5" spans="1:3">
      <c r="A5" s="4" t="s">
        <v>851</v>
      </c>
      <c r="B5" s="5" t="n">
        <v>2595</v>
      </c>
      <c r="C5" s="5" t="n">
        <v>6827</v>
      </c>
    </row>
    <row r="6" spans="1:3">
      <c r="A6" s="4" t="s">
        <v>852</v>
      </c>
      <c r="B6" s="5" t="n">
        <v>561</v>
      </c>
      <c r="C6" s="5" t="n">
        <v>127</v>
      </c>
    </row>
    <row r="7" spans="1:3">
      <c r="A7" s="4" t="s">
        <v>853</v>
      </c>
      <c r="B7" s="5" t="n">
        <v>165</v>
      </c>
      <c r="C7" s="5" t="n">
        <v>126</v>
      </c>
    </row>
    <row r="8" spans="1:3">
      <c r="A8" s="4" t="s">
        <v>854</v>
      </c>
      <c r="B8" s="5" t="n">
        <v>-84</v>
      </c>
      <c r="C8" s="5" t="n">
        <v>-1562</v>
      </c>
    </row>
    <row r="9" spans="1:3">
      <c r="A9" s="4" t="s">
        <v>310</v>
      </c>
      <c r="B9" s="7" t="n">
        <v>9595</v>
      </c>
      <c r="C9" s="7" t="n">
        <v>57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55</v>
      </c>
      <c r="B1" s="2" t="s">
        <v>1</v>
      </c>
    </row>
    <row r="2" spans="1:4">
      <c r="B2" s="2" t="s">
        <v>29</v>
      </c>
      <c r="C2" s="2" t="s">
        <v>89</v>
      </c>
      <c r="D2" s="2" t="s">
        <v>30</v>
      </c>
    </row>
    <row r="3" spans="1:4">
      <c r="A3" s="4" t="s">
        <v>856</v>
      </c>
      <c r="B3" s="7" t="n">
        <v>87311</v>
      </c>
      <c r="C3" s="7" t="n">
        <v>28189</v>
      </c>
    </row>
    <row r="4" spans="1:4">
      <c r="A4" s="4" t="s">
        <v>857</v>
      </c>
      <c r="B4" s="5" t="n">
        <v>-2</v>
      </c>
      <c r="C4" s="5" t="n">
        <v>-20</v>
      </c>
    </row>
    <row r="5" spans="1:4">
      <c r="A5" s="4" t="s">
        <v>858</v>
      </c>
      <c r="B5" s="5" t="n">
        <v>4349</v>
      </c>
      <c r="C5" s="5" t="n">
        <v>-26351</v>
      </c>
    </row>
    <row r="6" spans="1:4">
      <c r="A6" s="4" t="s">
        <v>48</v>
      </c>
      <c r="B6" s="5" t="n">
        <v>1125057</v>
      </c>
      <c r="D6" s="7" t="n">
        <v>934925</v>
      </c>
    </row>
    <row r="7" spans="1:4">
      <c r="A7" s="4" t="s">
        <v>839</v>
      </c>
    </row>
    <row r="8" spans="1:4">
      <c r="A8" s="4" t="s">
        <v>856</v>
      </c>
      <c r="B8" s="5" t="n">
        <v>45281</v>
      </c>
      <c r="C8" s="5" t="n">
        <v>20714</v>
      </c>
    </row>
    <row r="9" spans="1:4">
      <c r="A9" s="4" t="s">
        <v>857</v>
      </c>
      <c r="B9" s="5" t="n">
        <v>0</v>
      </c>
      <c r="C9" s="5" t="n">
        <v>0</v>
      </c>
    </row>
    <row r="10" spans="1:4">
      <c r="A10" s="4" t="s">
        <v>858</v>
      </c>
      <c r="B10" s="5" t="n">
        <v>3040</v>
      </c>
      <c r="C10" s="5" t="n">
        <v>-14906</v>
      </c>
    </row>
    <row r="11" spans="1:4">
      <c r="A11" s="4" t="s">
        <v>48</v>
      </c>
      <c r="B11" s="5" t="n">
        <v>473457</v>
      </c>
      <c r="D11" s="5" t="n">
        <v>348657</v>
      </c>
    </row>
    <row r="12" spans="1:4">
      <c r="A12" s="4" t="s">
        <v>841</v>
      </c>
    </row>
    <row r="13" spans="1:4">
      <c r="A13" s="4" t="s">
        <v>856</v>
      </c>
      <c r="B13" s="5" t="n">
        <v>0</v>
      </c>
      <c r="C13" s="5" t="n">
        <v>3819</v>
      </c>
    </row>
    <row r="14" spans="1:4">
      <c r="A14" s="4" t="s">
        <v>857</v>
      </c>
      <c r="B14" s="5" t="n">
        <v>-2</v>
      </c>
      <c r="C14" s="5" t="n">
        <v>-20</v>
      </c>
    </row>
    <row r="15" spans="1:4">
      <c r="A15" s="4" t="s">
        <v>858</v>
      </c>
      <c r="B15" s="5" t="n">
        <v>-2886</v>
      </c>
      <c r="C15" s="5" t="n">
        <v>-7119</v>
      </c>
    </row>
    <row r="16" spans="1:4">
      <c r="A16" s="4" t="s">
        <v>48</v>
      </c>
      <c r="B16" s="5" t="n">
        <v>27990</v>
      </c>
      <c r="D16" s="5" t="n">
        <v>26871</v>
      </c>
    </row>
    <row r="17" spans="1:4">
      <c r="A17" s="4" t="s">
        <v>842</v>
      </c>
    </row>
    <row r="18" spans="1:4">
      <c r="A18" s="4" t="s">
        <v>856</v>
      </c>
      <c r="B18" s="5" t="n">
        <v>21147</v>
      </c>
      <c r="C18" s="5" t="n">
        <v>3606</v>
      </c>
    </row>
    <row r="19" spans="1:4">
      <c r="A19" s="4" t="s">
        <v>857</v>
      </c>
      <c r="B19" s="5" t="n">
        <v>0</v>
      </c>
      <c r="C19" s="5" t="n">
        <v>0</v>
      </c>
    </row>
    <row r="20" spans="1:4">
      <c r="A20" s="4" t="s">
        <v>858</v>
      </c>
      <c r="B20" s="5" t="n">
        <v>-305</v>
      </c>
      <c r="C20" s="5" t="n">
        <v>-2813</v>
      </c>
    </row>
    <row r="21" spans="1:4">
      <c r="A21" s="4" t="s">
        <v>48</v>
      </c>
      <c r="B21" s="5" t="n">
        <v>261522</v>
      </c>
      <c r="D21" s="5" t="n">
        <v>202543</v>
      </c>
    </row>
    <row r="22" spans="1:4">
      <c r="A22" s="4" t="s">
        <v>843</v>
      </c>
    </row>
    <row r="23" spans="1:4">
      <c r="A23" s="4" t="s">
        <v>856</v>
      </c>
      <c r="B23" s="5" t="n">
        <v>20883</v>
      </c>
      <c r="C23" s="5" t="n">
        <v>50</v>
      </c>
    </row>
    <row r="24" spans="1:4">
      <c r="A24" s="4" t="s">
        <v>857</v>
      </c>
      <c r="B24" s="5" t="n">
        <v>0</v>
      </c>
      <c r="C24" s="5" t="n">
        <v>0</v>
      </c>
    </row>
    <row r="25" spans="1:4">
      <c r="A25" s="4" t="s">
        <v>858</v>
      </c>
      <c r="B25" s="5" t="n">
        <v>4500</v>
      </c>
      <c r="C25" s="5" t="n">
        <v>-1513</v>
      </c>
    </row>
    <row r="26" spans="1:4">
      <c r="A26" s="4" t="s">
        <v>48</v>
      </c>
      <c r="B26" s="5" t="n">
        <v>328088</v>
      </c>
      <c r="D26" s="5" t="n">
        <v>322854</v>
      </c>
    </row>
    <row r="27" spans="1:4">
      <c r="A27" s="4" t="s">
        <v>478</v>
      </c>
    </row>
    <row r="28" spans="1:4">
      <c r="A28" s="4" t="s">
        <v>856</v>
      </c>
      <c r="B28" s="5" t="n">
        <v>0</v>
      </c>
      <c r="C28" s="5" t="n">
        <v>0</v>
      </c>
    </row>
    <row r="29" spans="1:4">
      <c r="A29" s="4" t="s">
        <v>857</v>
      </c>
      <c r="B29" s="5" t="n">
        <v>0</v>
      </c>
      <c r="C29" s="5" t="n">
        <v>0</v>
      </c>
    </row>
    <row r="30" spans="1:4">
      <c r="A30" s="4" t="s">
        <v>858</v>
      </c>
      <c r="B30" s="5" t="n">
        <v>0</v>
      </c>
      <c r="C30" s="7" t="n">
        <v>0</v>
      </c>
    </row>
    <row r="31" spans="1:4">
      <c r="A31" s="4" t="s">
        <v>48</v>
      </c>
      <c r="B31" s="7" t="n">
        <v>34000</v>
      </c>
      <c r="D31" s="7" t="n">
        <v>3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859</v>
      </c>
      <c r="B1" s="2" t="s">
        <v>1</v>
      </c>
    </row>
    <row r="2" spans="1:3">
      <c r="B2" s="2" t="s">
        <v>29</v>
      </c>
      <c r="C2" s="2" t="s">
        <v>89</v>
      </c>
    </row>
    <row r="3" spans="1:3">
      <c r="A3" s="4" t="s">
        <v>860</v>
      </c>
      <c r="B3" s="5" t="n">
        <v>4</v>
      </c>
    </row>
    <row r="4" spans="1:3">
      <c r="A4" s="4" t="s">
        <v>842</v>
      </c>
    </row>
    <row r="5" spans="1:3">
      <c r="A5" s="4" t="s">
        <v>304</v>
      </c>
      <c r="B5" s="5" t="n">
        <v>4</v>
      </c>
    </row>
    <row r="6" spans="1:3">
      <c r="A6" s="4" t="s">
        <v>843</v>
      </c>
    </row>
    <row r="7" spans="1:3">
      <c r="A7" s="4" t="s">
        <v>304</v>
      </c>
      <c r="B7" s="5" t="n">
        <v>4</v>
      </c>
    </row>
    <row r="8" spans="1:3">
      <c r="A8" s="4" t="s">
        <v>861</v>
      </c>
    </row>
    <row r="9" spans="1:3">
      <c r="A9" s="4" t="s">
        <v>304</v>
      </c>
      <c r="C9" s="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9</v>
      </c>
      <c r="C2" s="2" t="s">
        <v>89</v>
      </c>
    </row>
    <row r="3" spans="1:3">
      <c r="A3" s="3" t="s">
        <v>863</v>
      </c>
    </row>
    <row r="4" spans="1:3">
      <c r="A4" s="4" t="s">
        <v>864</v>
      </c>
      <c r="B4" s="7" t="n">
        <v>4349</v>
      </c>
      <c r="C4" s="7" t="n">
        <v>-26351</v>
      </c>
    </row>
    <row r="5" spans="1:3">
      <c r="A5" s="3" t="s">
        <v>865</v>
      </c>
    </row>
    <row r="6" spans="1:3">
      <c r="A6" s="4" t="s">
        <v>866</v>
      </c>
      <c r="B6" s="7" t="n">
        <v>4349</v>
      </c>
      <c r="C6" s="7" t="n">
        <v>-26351</v>
      </c>
    </row>
    <row r="7" spans="1:3">
      <c r="A7" s="4" t="s">
        <v>867</v>
      </c>
      <c r="B7" s="5" t="n">
        <v>102123365</v>
      </c>
      <c r="C7" s="5" t="n">
        <v>243433</v>
      </c>
    </row>
    <row r="8" spans="1:3">
      <c r="A8" s="4" t="s">
        <v>868</v>
      </c>
      <c r="B8" s="8" t="n">
        <v>0.04</v>
      </c>
      <c r="C8" s="8" t="n">
        <v>-108.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27"/>
    <col customWidth="1" max="5" min="5" width="21"/>
    <col customWidth="1" max="6" min="6" width="21"/>
    <col customWidth="1" max="7" min="7" width="21"/>
    <col customWidth="1" max="8" min="8" width="21"/>
    <col customWidth="1" max="9" min="9" width="20"/>
  </cols>
  <sheetData>
    <row r="1" spans="1:9">
      <c r="A1" s="1" t="s">
        <v>869</v>
      </c>
      <c r="B1" s="2" t="s">
        <v>272</v>
      </c>
      <c r="C1" s="2" t="s">
        <v>1</v>
      </c>
      <c r="D1" s="2" t="s">
        <v>275</v>
      </c>
    </row>
    <row r="2" spans="1:9">
      <c r="B2" s="2" t="s">
        <v>870</v>
      </c>
      <c r="C2" s="2" t="s">
        <v>871</v>
      </c>
      <c r="D2" s="2" t="s">
        <v>872</v>
      </c>
      <c r="E2" s="2" t="s">
        <v>512</v>
      </c>
      <c r="F2" s="2" t="s">
        <v>513</v>
      </c>
      <c r="G2" s="2" t="s">
        <v>873</v>
      </c>
      <c r="H2" s="2" t="s">
        <v>874</v>
      </c>
      <c r="I2" s="2" t="s">
        <v>366</v>
      </c>
    </row>
    <row r="3" spans="1:9">
      <c r="A3" s="4" t="s">
        <v>373</v>
      </c>
      <c r="C3" s="5" t="n">
        <v>98708916</v>
      </c>
      <c r="I3" s="5" t="n">
        <v>104274708</v>
      </c>
    </row>
    <row r="4" spans="1:9">
      <c r="A4" s="4" t="s">
        <v>758</v>
      </c>
    </row>
    <row r="5" spans="1:9">
      <c r="A5" s="4" t="s">
        <v>759</v>
      </c>
      <c r="H5" s="7" t="n">
        <v>50000</v>
      </c>
    </row>
    <row r="6" spans="1:9">
      <c r="A6" s="4" t="s">
        <v>875</v>
      </c>
      <c r="C6" s="5" t="n">
        <v>5565792</v>
      </c>
    </row>
    <row r="7" spans="1:9">
      <c r="A7" s="4" t="s">
        <v>761</v>
      </c>
      <c r="C7" s="7" t="n">
        <v>23280</v>
      </c>
    </row>
    <row r="8" spans="1:9">
      <c r="A8" s="4" t="s">
        <v>876</v>
      </c>
    </row>
    <row r="9" spans="1:9">
      <c r="A9" s="4" t="s">
        <v>875</v>
      </c>
      <c r="B9" s="5" t="n">
        <v>200</v>
      </c>
      <c r="D9" s="5" t="n">
        <v>5565992</v>
      </c>
    </row>
    <row r="10" spans="1:9">
      <c r="A10" s="4" t="s">
        <v>761</v>
      </c>
      <c r="D10" s="7" t="n">
        <v>23100</v>
      </c>
    </row>
    <row r="11" spans="1:9">
      <c r="A11" s="4" t="s">
        <v>373</v>
      </c>
      <c r="D11" s="5" t="n">
        <v>98708716</v>
      </c>
    </row>
    <row r="12" spans="1:9">
      <c r="A12" s="4" t="s">
        <v>877</v>
      </c>
    </row>
    <row r="13" spans="1:9">
      <c r="A13" s="4" t="s">
        <v>304</v>
      </c>
      <c r="G13" s="5" t="n">
        <v>4</v>
      </c>
    </row>
    <row r="14" spans="1:9">
      <c r="A14" s="4" t="s">
        <v>588</v>
      </c>
      <c r="G14" s="7" t="n">
        <v>304000</v>
      </c>
    </row>
    <row r="15" spans="1:9">
      <c r="A15" s="4" t="s">
        <v>878</v>
      </c>
    </row>
    <row r="16" spans="1:9">
      <c r="A16" s="4" t="s">
        <v>594</v>
      </c>
      <c r="F16" s="7" t="n">
        <v>3828</v>
      </c>
    </row>
    <row r="17" spans="1:9">
      <c r="A17" s="4" t="s">
        <v>586</v>
      </c>
      <c r="F17" s="4" t="s">
        <v>593</v>
      </c>
    </row>
    <row r="18" spans="1:9">
      <c r="A18" s="4" t="s">
        <v>879</v>
      </c>
    </row>
    <row r="19" spans="1:9">
      <c r="A19" s="4" t="s">
        <v>594</v>
      </c>
      <c r="E19" s="7" t="n">
        <v>4898</v>
      </c>
    </row>
    <row r="20" spans="1:9">
      <c r="A20" s="4" t="s">
        <v>586</v>
      </c>
      <c r="E20" s="4" t="s">
        <v>596</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9:17Z</dcterms:created>
  <dcterms:modified xmlns:dcterms="http://purl.org/dc/terms/" xmlns:xsi="http://www.w3.org/2001/XMLSchema-instance" xsi:type="dcterms:W3CDTF">2018-08-01T16:19:17Z</dcterms:modified>
</cp:coreProperties>
</file>